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FY"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Condensed Balance " sheetId="8" state="visible" r:id="rId8"/>
    <sheet xmlns:r="http://schemas.openxmlformats.org/officeDocument/2006/relationships" name="Consolidated Condensed Balanc_2" sheetId="9" state="visible" r:id="rId9"/>
    <sheet xmlns:r="http://schemas.openxmlformats.org/officeDocument/2006/relationships" name="Consolidated Condensed Statemen" sheetId="10" state="visible" r:id="rId10"/>
    <sheet xmlns:r="http://schemas.openxmlformats.org/officeDocument/2006/relationships" name="Consolidated Condensed Statem_2" sheetId="11" state="visible" r:id="rId11"/>
    <sheet xmlns:r="http://schemas.openxmlformats.org/officeDocument/2006/relationships" name="Consolidated Condensed Statem_3" sheetId="12" state="visible" r:id="rId12"/>
    <sheet xmlns:r="http://schemas.openxmlformats.org/officeDocument/2006/relationships" name="Consolidated Condensed Statem_4" sheetId="13" state="visible" r:id="rId13"/>
    <sheet xmlns:r="http://schemas.openxmlformats.org/officeDocument/2006/relationships" name="Note 1 - Description of Busines" sheetId="14" state="visible" r:id="rId14"/>
    <sheet xmlns:r="http://schemas.openxmlformats.org/officeDocument/2006/relationships" name="Note 2 - Summary of Significant" sheetId="15" state="visible" r:id="rId15"/>
    <sheet xmlns:r="http://schemas.openxmlformats.org/officeDocument/2006/relationships" name="Note 3 - Fair Value Measurement" sheetId="16" state="visible" r:id="rId16"/>
    <sheet xmlns:r="http://schemas.openxmlformats.org/officeDocument/2006/relationships" name="Note 4 - Equipment (FY)" sheetId="17" state="visible" r:id="rId17"/>
    <sheet xmlns:r="http://schemas.openxmlformats.org/officeDocument/2006/relationships" name="Note 5 - Equity Awards (FY)" sheetId="18" state="visible" r:id="rId18"/>
    <sheet xmlns:r="http://schemas.openxmlformats.org/officeDocument/2006/relationships" name="Note 6 - Significant Alliances " sheetId="19" state="visible" r:id="rId19"/>
    <sheet xmlns:r="http://schemas.openxmlformats.org/officeDocument/2006/relationships" name="Note 7 - Income Taxes (FY)" sheetId="20" state="visible" r:id="rId20"/>
    <sheet xmlns:r="http://schemas.openxmlformats.org/officeDocument/2006/relationships" name="Note 8 - Employee Benefit Plan " sheetId="21" state="visible" r:id="rId21"/>
    <sheet xmlns:r="http://schemas.openxmlformats.org/officeDocument/2006/relationships" name="Note 9 - Commitments and Contin" sheetId="22" state="visible" r:id="rId22"/>
    <sheet xmlns:r="http://schemas.openxmlformats.org/officeDocument/2006/relationships" name="Note 1 - Description of Busin_2" sheetId="23" state="visible" r:id="rId23"/>
    <sheet xmlns:r="http://schemas.openxmlformats.org/officeDocument/2006/relationships" name="Note 2 - Summary of Significa_2" sheetId="24" state="visible" r:id="rId24"/>
    <sheet xmlns:r="http://schemas.openxmlformats.org/officeDocument/2006/relationships" name="Note 3 - Fair Value of Financia" sheetId="25" state="visible" r:id="rId25"/>
    <sheet xmlns:r="http://schemas.openxmlformats.org/officeDocument/2006/relationships" name="Note 4 - Stockholders' Equity (" sheetId="26" state="visible" r:id="rId26"/>
    <sheet xmlns:r="http://schemas.openxmlformats.org/officeDocument/2006/relationships" name="Note 5 - Warrants (Q3)" sheetId="27" state="visible" r:id="rId27"/>
    <sheet xmlns:r="http://schemas.openxmlformats.org/officeDocument/2006/relationships" name="Note 6 - Significant Alliance_2" sheetId="28" state="visible" r:id="rId28"/>
    <sheet xmlns:r="http://schemas.openxmlformats.org/officeDocument/2006/relationships" name="Note 7 - Subsequent Events (Q3)" sheetId="29" state="visible" r:id="rId29"/>
    <sheet xmlns:r="http://schemas.openxmlformats.org/officeDocument/2006/relationships" name="Summary of Significant Accounti" sheetId="30" state="visible" r:id="rId30"/>
    <sheet xmlns:r="http://schemas.openxmlformats.org/officeDocument/2006/relationships" name="Significant Accounting Policies" sheetId="31" state="visible" r:id="rId31"/>
    <sheet xmlns:r="http://schemas.openxmlformats.org/officeDocument/2006/relationships" name="Note 2 - Summary of Significa_3" sheetId="32" state="visible" r:id="rId32"/>
    <sheet xmlns:r="http://schemas.openxmlformats.org/officeDocument/2006/relationships" name="Note 3 - Fair Value Measureme_2" sheetId="33" state="visible" r:id="rId33"/>
    <sheet xmlns:r="http://schemas.openxmlformats.org/officeDocument/2006/relationships" name="Note 4 - Equipment (FY) (Tables" sheetId="34" state="visible" r:id="rId34"/>
    <sheet xmlns:r="http://schemas.openxmlformats.org/officeDocument/2006/relationships" name="Note 5 - Equity Awards (FY) (Ta" sheetId="35" state="visible" r:id="rId35"/>
    <sheet xmlns:r="http://schemas.openxmlformats.org/officeDocument/2006/relationships" name="Note 7 - Income Taxes (FY) (Tab" sheetId="36" state="visible" r:id="rId36"/>
    <sheet xmlns:r="http://schemas.openxmlformats.org/officeDocument/2006/relationships" name="Note 2 - Summary of Significa_4" sheetId="37" state="visible" r:id="rId37"/>
    <sheet xmlns:r="http://schemas.openxmlformats.org/officeDocument/2006/relationships" name="Note 3 - Fair Value of Financ_2" sheetId="38" state="visible" r:id="rId38"/>
    <sheet xmlns:r="http://schemas.openxmlformats.org/officeDocument/2006/relationships" name="Note 4 - Stockholders' Equity_2" sheetId="39" state="visible" r:id="rId39"/>
    <sheet xmlns:r="http://schemas.openxmlformats.org/officeDocument/2006/relationships" name="Note 5 - Warrants (Q3) (Tables)" sheetId="40" state="visible" r:id="rId40"/>
    <sheet xmlns:r="http://schemas.openxmlformats.org/officeDocument/2006/relationships" name="Note 1 - Description of Busin_3" sheetId="41" state="visible" r:id="rId41"/>
    <sheet xmlns:r="http://schemas.openxmlformats.org/officeDocument/2006/relationships" name="Note 2 - Summary of Significa_5" sheetId="42" state="visible" r:id="rId42"/>
    <sheet xmlns:r="http://schemas.openxmlformats.org/officeDocument/2006/relationships" name="Note 2 - Summary of Significa_6" sheetId="43" state="visible" r:id="rId43"/>
    <sheet xmlns:r="http://schemas.openxmlformats.org/officeDocument/2006/relationships" name="Note 2 - Summary of Significa_7" sheetId="44" state="visible" r:id="rId44"/>
    <sheet xmlns:r="http://schemas.openxmlformats.org/officeDocument/2006/relationships" name="Note 2 - Summary of Significa_8" sheetId="45" state="visible" r:id="rId45"/>
    <sheet xmlns:r="http://schemas.openxmlformats.org/officeDocument/2006/relationships" name="Note 2 - Summary of Significa_9" sheetId="46" state="visible" r:id="rId46"/>
    <sheet xmlns:r="http://schemas.openxmlformats.org/officeDocument/2006/relationships" name="Note 3 - Fair Value Measureme_3" sheetId="47" state="visible" r:id="rId47"/>
    <sheet xmlns:r="http://schemas.openxmlformats.org/officeDocument/2006/relationships" name="Note 3 - Fair Value Measureme_4" sheetId="48" state="visible" r:id="rId48"/>
    <sheet xmlns:r="http://schemas.openxmlformats.org/officeDocument/2006/relationships" name="Note 3 - Fair Value Measureme_5" sheetId="49" state="visible" r:id="rId49"/>
    <sheet xmlns:r="http://schemas.openxmlformats.org/officeDocument/2006/relationships" name="Note 3 - Fair Value Measureme_6" sheetId="50" state="visible" r:id="rId50"/>
    <sheet xmlns:r="http://schemas.openxmlformats.org/officeDocument/2006/relationships" name="Note 3 - Fair Value Measureme_7" sheetId="51" state="visible" r:id="rId51"/>
    <sheet xmlns:r="http://schemas.openxmlformats.org/officeDocument/2006/relationships" name="Note 4 - Equipment - Equipment " sheetId="52" state="visible" r:id="rId52"/>
    <sheet xmlns:r="http://schemas.openxmlformats.org/officeDocument/2006/relationships" name="Note 5 - Equity Awards (FY) (De" sheetId="53" state="visible" r:id="rId53"/>
    <sheet xmlns:r="http://schemas.openxmlformats.org/officeDocument/2006/relationships" name="Note 5 - Equity Awards - Outsta" sheetId="54" state="visible" r:id="rId54"/>
    <sheet xmlns:r="http://schemas.openxmlformats.org/officeDocument/2006/relationships" name="Note 5 - Equity Awards - Option" sheetId="55" state="visible" r:id="rId55"/>
    <sheet xmlns:r="http://schemas.openxmlformats.org/officeDocument/2006/relationships" name="Note 5 - Equity Awards - Summar" sheetId="56" state="visible" r:id="rId56"/>
    <sheet xmlns:r="http://schemas.openxmlformats.org/officeDocument/2006/relationships" name="Note 6 - Significant Alliance_3" sheetId="57" state="visible" r:id="rId57"/>
    <sheet xmlns:r="http://schemas.openxmlformats.org/officeDocument/2006/relationships" name="Note 7 - Income Taxes (FY) (Det" sheetId="58" state="visible" r:id="rId58"/>
    <sheet xmlns:r="http://schemas.openxmlformats.org/officeDocument/2006/relationships" name="Note 7 - Income Taxes - Income " sheetId="59" state="visible" r:id="rId59"/>
    <sheet xmlns:r="http://schemas.openxmlformats.org/officeDocument/2006/relationships" name="Note 7 - Income Taxes - Deferre" sheetId="60" state="visible" r:id="rId60"/>
    <sheet xmlns:r="http://schemas.openxmlformats.org/officeDocument/2006/relationships" name="Note 7 - Income Taxes - Incom_2" sheetId="61" state="visible" r:id="rId61"/>
    <sheet xmlns:r="http://schemas.openxmlformats.org/officeDocument/2006/relationships" name="Note 7 - Income Taxes - Unrecog" sheetId="62" state="visible" r:id="rId62"/>
    <sheet xmlns:r="http://schemas.openxmlformats.org/officeDocument/2006/relationships" name="Note 8 - Employee Benefit Pla_2" sheetId="63" state="visible" r:id="rId63"/>
    <sheet xmlns:r="http://schemas.openxmlformats.org/officeDocument/2006/relationships" name="Note 9 - Commitments and Cont_2" sheetId="64" state="visible" r:id="rId64"/>
    <sheet xmlns:r="http://schemas.openxmlformats.org/officeDocument/2006/relationships" name="Note 1 - Description of Busin_4" sheetId="65" state="visible" r:id="rId65"/>
    <sheet xmlns:r="http://schemas.openxmlformats.org/officeDocument/2006/relationships" name="Note 2 - Summary of Signific_10" sheetId="66" state="visible" r:id="rId66"/>
    <sheet xmlns:r="http://schemas.openxmlformats.org/officeDocument/2006/relationships" name="Note 2 - Summary of Signific_11" sheetId="67" state="visible" r:id="rId67"/>
    <sheet xmlns:r="http://schemas.openxmlformats.org/officeDocument/2006/relationships" name="Note 2 - Summary of Signific_12" sheetId="68" state="visible" r:id="rId68"/>
    <sheet xmlns:r="http://schemas.openxmlformats.org/officeDocument/2006/relationships" name="Note 2 - Summary of Signific_13" sheetId="69" state="visible" r:id="rId69"/>
    <sheet xmlns:r="http://schemas.openxmlformats.org/officeDocument/2006/relationships" name="Note 3 - Fair Value of Financ_3" sheetId="70" state="visible" r:id="rId70"/>
    <sheet xmlns:r="http://schemas.openxmlformats.org/officeDocument/2006/relationships" name="Note 3 - Fair Value Measureme_8" sheetId="71" state="visible" r:id="rId71"/>
    <sheet xmlns:r="http://schemas.openxmlformats.org/officeDocument/2006/relationships" name="Note 3 - Fair Value Measureme_9" sheetId="72" state="visible" r:id="rId72"/>
    <sheet xmlns:r="http://schemas.openxmlformats.org/officeDocument/2006/relationships" name="Note 3 - Fair Value of Financ_4" sheetId="73" state="visible" r:id="rId73"/>
    <sheet xmlns:r="http://schemas.openxmlformats.org/officeDocument/2006/relationships" name="Note 4 - Stockholders' Equity_3" sheetId="74" state="visible" r:id="rId74"/>
    <sheet xmlns:r="http://schemas.openxmlformats.org/officeDocument/2006/relationships" name="Note 4 - Stockholders' Equity -" sheetId="75" state="visible" r:id="rId75"/>
    <sheet xmlns:r="http://schemas.openxmlformats.org/officeDocument/2006/relationships" name="Note 4 - Stockholders' Equity_4" sheetId="76" state="visible" r:id="rId76"/>
    <sheet xmlns:r="http://schemas.openxmlformats.org/officeDocument/2006/relationships" name="Note 4 - Stockholders' Equity_5" sheetId="77" state="visible" r:id="rId77"/>
    <sheet xmlns:r="http://schemas.openxmlformats.org/officeDocument/2006/relationships" name="Note 5 - Warrants (Q3) (Details" sheetId="78" state="visible" r:id="rId78"/>
    <sheet xmlns:r="http://schemas.openxmlformats.org/officeDocument/2006/relationships" name="Note 5 - Warrants - Outstanding" sheetId="79" state="visible" r:id="rId79"/>
    <sheet xmlns:r="http://schemas.openxmlformats.org/officeDocument/2006/relationships" name="Note 6 - Significant Alliance_4" sheetId="80" state="visible" r:id="rId80"/>
    <sheet xmlns:r="http://schemas.openxmlformats.org/officeDocument/2006/relationships" name="Note 7 - Subsequent Events (Q_2"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0</t>
        </is>
      </c>
    </row>
    <row r="3">
      <c r="A3" s="3" t="inlineStr">
        <is>
          <t>Cover page.</t>
        </is>
      </c>
    </row>
    <row r="4">
      <c r="A4" s="4" t="inlineStr">
        <is>
          <t>Entity Registrant Name</t>
        </is>
      </c>
      <c r="B4" s="4" t="inlineStr">
        <is>
          <t>CLEVELAND BIOLABS INC</t>
        </is>
      </c>
    </row>
    <row r="5">
      <c r="A5" s="4" t="inlineStr">
        <is>
          <t>Entity Central Index Key</t>
        </is>
      </c>
      <c r="B5" s="4" t="inlineStr">
        <is>
          <t>0001318641</t>
        </is>
      </c>
    </row>
    <row r="6">
      <c r="A6" s="4" t="inlineStr">
        <is>
          <t>Document Type</t>
        </is>
      </c>
      <c r="B6" s="4" t="inlineStr">
        <is>
          <t>S-4</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solidated Condensed Statements of Operations (Unaudited) (Q3) - USD ($)</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Revenues:</t>
        </is>
      </c>
    </row>
    <row r="4">
      <c r="A4" s="4" t="inlineStr">
        <is>
          <t>Grants and contracts</t>
        </is>
      </c>
      <c r="B4" s="5" t="n">
        <v>43645</v>
      </c>
      <c r="E4" s="5" t="n">
        <v>269635</v>
      </c>
      <c r="H4" s="5" t="n">
        <v>262942</v>
      </c>
      <c r="I4" s="5" t="n">
        <v>744521</v>
      </c>
      <c r="J4" s="5" t="n">
        <v>1113421</v>
      </c>
      <c r="K4" s="5" t="n">
        <v>1138187</v>
      </c>
    </row>
    <row r="5">
      <c r="A5" s="3" t="inlineStr">
        <is>
          <t>Operating expenses:</t>
        </is>
      </c>
    </row>
    <row r="6">
      <c r="A6" s="4" t="inlineStr">
        <is>
          <t>Research and development</t>
        </is>
      </c>
      <c r="B6" s="6" t="n">
        <v>117844</v>
      </c>
      <c r="E6" s="6" t="n">
        <v>262410</v>
      </c>
      <c r="H6" s="6" t="n">
        <v>506059</v>
      </c>
      <c r="I6" s="6" t="n">
        <v>1375409</v>
      </c>
      <c r="J6" s="6" t="n">
        <v>1656427</v>
      </c>
      <c r="K6" s="6" t="n">
        <v>3619103</v>
      </c>
    </row>
    <row r="7">
      <c r="A7" s="4" t="inlineStr">
        <is>
          <t>General and administrative</t>
        </is>
      </c>
      <c r="B7" s="6" t="n">
        <v>698896</v>
      </c>
      <c r="E7" s="6" t="n">
        <v>525621</v>
      </c>
      <c r="H7" s="6" t="n">
        <v>1566501</v>
      </c>
      <c r="I7" s="6" t="n">
        <v>1449281</v>
      </c>
      <c r="J7" s="6" t="n">
        <v>1817830</v>
      </c>
      <c r="K7" s="6" t="n">
        <v>2318990</v>
      </c>
    </row>
    <row r="8">
      <c r="A8" s="4" t="inlineStr">
        <is>
          <t>Total operating expenses</t>
        </is>
      </c>
      <c r="B8" s="6" t="n">
        <v>816740</v>
      </c>
      <c r="E8" s="6" t="n">
        <v>788031</v>
      </c>
      <c r="H8" s="6" t="n">
        <v>2072560</v>
      </c>
      <c r="I8" s="6" t="n">
        <v>2824690</v>
      </c>
      <c r="J8" s="6" t="n">
        <v>3474257</v>
      </c>
      <c r="K8" s="6" t="n">
        <v>5938093</v>
      </c>
    </row>
    <row r="9">
      <c r="A9" s="4" t="inlineStr">
        <is>
          <t>Loss from operations</t>
        </is>
      </c>
      <c r="B9" s="6" t="n">
        <v>-773095</v>
      </c>
      <c r="E9" s="6" t="n">
        <v>-518396</v>
      </c>
      <c r="H9" s="6" t="n">
        <v>-1809618</v>
      </c>
      <c r="I9" s="6" t="n">
        <v>-2080169</v>
      </c>
      <c r="J9" s="6" t="n">
        <v>-2360836</v>
      </c>
      <c r="K9" s="6" t="n">
        <v>-4799906</v>
      </c>
    </row>
    <row r="10">
      <c r="A10" s="3" t="inlineStr">
        <is>
          <t>Other income (expense):</t>
        </is>
      </c>
    </row>
    <row r="11">
      <c r="A11" s="4" t="inlineStr">
        <is>
          <t>Interest and other income</t>
        </is>
      </c>
      <c r="B11" s="6" t="n">
        <v>-2834</v>
      </c>
      <c r="E11" s="6" t="n">
        <v>14246</v>
      </c>
      <c r="H11" s="6" t="n">
        <v>508878</v>
      </c>
      <c r="I11" s="6" t="n">
        <v>32528</v>
      </c>
      <c r="J11" s="6" t="n">
        <v>-404722</v>
      </c>
      <c r="K11" s="6" t="n">
        <v>126127</v>
      </c>
    </row>
    <row r="12">
      <c r="A12" s="4" t="inlineStr">
        <is>
          <t>Foreign exchange loss</t>
        </is>
      </c>
      <c r="B12" s="6" t="n">
        <v>-370</v>
      </c>
      <c r="E12" s="6" t="n">
        <v>251</v>
      </c>
      <c r="H12" s="6" t="n">
        <v>-757</v>
      </c>
      <c r="I12" s="6" t="n">
        <v>-808</v>
      </c>
      <c r="J12" s="6" t="n">
        <v>-1329</v>
      </c>
      <c r="K12" s="6" t="n">
        <v>3514</v>
      </c>
    </row>
    <row r="13">
      <c r="A13" s="4" t="inlineStr">
        <is>
          <t>Change in value of warrant liability</t>
        </is>
      </c>
      <c r="B13" s="6" t="n">
        <v>18337</v>
      </c>
      <c r="E13" s="6" t="n">
        <v>36532</v>
      </c>
      <c r="H13" s="6" t="n">
        <v>-434737</v>
      </c>
      <c r="I13" s="6" t="n">
        <v>54176</v>
      </c>
      <c r="J13" s="6" t="n">
        <v>72223</v>
      </c>
      <c r="K13" s="6" t="n">
        <v>962818</v>
      </c>
    </row>
    <row r="14">
      <c r="A14" s="4" t="inlineStr">
        <is>
          <t>Total other income (expense)</t>
        </is>
      </c>
      <c r="B14" s="6" t="n">
        <v>15133</v>
      </c>
      <c r="E14" s="6" t="n">
        <v>51029</v>
      </c>
      <c r="H14" s="6" t="n">
        <v>73384</v>
      </c>
      <c r="I14" s="6" t="n">
        <v>85896</v>
      </c>
      <c r="J14" s="6" t="n">
        <v>-333828</v>
      </c>
      <c r="K14" s="6" t="n">
        <v>1092459</v>
      </c>
    </row>
    <row r="15">
      <c r="A15" s="4" t="inlineStr">
        <is>
          <t>Net loss</t>
        </is>
      </c>
      <c r="B15" s="6" t="n">
        <v>-757962</v>
      </c>
      <c r="C15" s="5" t="n">
        <v>-376545</v>
      </c>
      <c r="D15" s="5" t="n">
        <v>-601728</v>
      </c>
      <c r="E15" s="6" t="n">
        <v>-467367</v>
      </c>
      <c r="F15" s="5" t="n">
        <v>-633594</v>
      </c>
      <c r="G15" s="5" t="n">
        <v>-893312</v>
      </c>
      <c r="H15" s="6" t="n">
        <v>-1736234</v>
      </c>
      <c r="I15" s="6" t="n">
        <v>-1994273</v>
      </c>
      <c r="J15" s="6" t="n">
        <v>-2694664</v>
      </c>
      <c r="K15" s="6" t="n">
        <v>-3707447</v>
      </c>
    </row>
    <row r="16">
      <c r="A16" s="4" t="inlineStr">
        <is>
          <t>Net loss attributable to noncontrolling interests</t>
        </is>
      </c>
      <c r="B16" s="6" t="n">
        <v>12574</v>
      </c>
      <c r="E16" s="6" t="n">
        <v>17448</v>
      </c>
      <c r="H16" s="6" t="n">
        <v>32477</v>
      </c>
      <c r="I16" s="6" t="n">
        <v>54583</v>
      </c>
      <c r="J16" s="6" t="n">
        <v>47677</v>
      </c>
      <c r="K16" s="6" t="n">
        <v>95474</v>
      </c>
    </row>
    <row r="17">
      <c r="A17" s="4" t="inlineStr">
        <is>
          <t>Net loss attributable to Cleveland BioLabs, Inc.</t>
        </is>
      </c>
      <c r="B17" s="5" t="n">
        <v>-745388</v>
      </c>
      <c r="E17" s="5" t="n">
        <v>-449919</v>
      </c>
      <c r="H17" s="5" t="n">
        <v>-1703757</v>
      </c>
      <c r="I17" s="5" t="n">
        <v>-1939690</v>
      </c>
      <c r="J17" s="5" t="n">
        <v>-2646987</v>
      </c>
      <c r="K17" s="5" t="n">
        <v>-3611973</v>
      </c>
    </row>
    <row r="18">
      <c r="A18" s="4" t="inlineStr">
        <is>
          <t>Net loss attributable to common stockholders per share of common stock, basic and diluted (in dollars per share)</t>
        </is>
      </c>
      <c r="B18" s="8" t="n">
        <v>-0.06</v>
      </c>
      <c r="E18" s="8" t="n">
        <v>-0.04</v>
      </c>
      <c r="H18" s="8" t="n">
        <v>-0.14</v>
      </c>
      <c r="I18" s="8" t="n">
        <v>-0.17</v>
      </c>
      <c r="J18" s="8" t="n">
        <v>-0.23</v>
      </c>
      <c r="K18" s="8" t="n">
        <v>-0.32</v>
      </c>
    </row>
    <row r="19">
      <c r="A19" s="4" t="inlineStr">
        <is>
          <t>Weighted average number of shares used in calculating net loss per share, basic and diluted (in shares)</t>
        </is>
      </c>
      <c r="B19" s="6" t="n">
        <v>13002452</v>
      </c>
      <c r="E19" s="6" t="n">
        <v>11298239</v>
      </c>
      <c r="H19" s="6" t="n">
        <v>12103899</v>
      </c>
      <c r="I19" s="6" t="n">
        <v>11298239</v>
      </c>
      <c r="J19" s="6" t="n">
        <v>11298239</v>
      </c>
      <c r="K19" s="6" t="n">
        <v>11293842</v>
      </c>
    </row>
  </sheetData>
  <mergeCells count="4">
    <mergeCell ref="A1:A2"/>
    <mergeCell ref="B1:G1"/>
    <mergeCell ref="H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solidated Condensed Statements of Comprehensive Loss (Unaudited) (Q3) - USD ($)</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4" t="inlineStr">
        <is>
          <t>Net loss</t>
        </is>
      </c>
      <c r="B3" s="5" t="n">
        <v>-757962</v>
      </c>
      <c r="C3" s="5" t="n">
        <v>-376545</v>
      </c>
      <c r="D3" s="5" t="n">
        <v>-601728</v>
      </c>
      <c r="E3" s="5" t="n">
        <v>-467367</v>
      </c>
      <c r="F3" s="5" t="n">
        <v>-633594</v>
      </c>
      <c r="G3" s="5" t="n">
        <v>-893312</v>
      </c>
      <c r="H3" s="5" t="n">
        <v>-1736234</v>
      </c>
      <c r="I3" s="5" t="n">
        <v>-1994273</v>
      </c>
      <c r="J3" s="5" t="n">
        <v>-2694664</v>
      </c>
      <c r="K3" s="5" t="n">
        <v>-3707447</v>
      </c>
    </row>
    <row r="4">
      <c r="A4" s="4" t="inlineStr">
        <is>
          <t>Foreign currency translation adjustment</t>
        </is>
      </c>
      <c r="B4" s="6" t="n">
        <v>-48575</v>
      </c>
      <c r="C4" s="5" t="n">
        <v>44395</v>
      </c>
      <c r="D4" s="5" t="n">
        <v>-108100</v>
      </c>
      <c r="E4" s="6" t="n">
        <v>-11994</v>
      </c>
      <c r="F4" s="5" t="n">
        <v>14580</v>
      </c>
      <c r="G4" s="5" t="n">
        <v>40750</v>
      </c>
      <c r="H4" s="6" t="n">
        <v>-112280</v>
      </c>
      <c r="I4" s="6" t="n">
        <v>43336</v>
      </c>
      <c r="J4" s="6" t="n">
        <v>64923</v>
      </c>
      <c r="K4" s="6" t="n">
        <v>-144035</v>
      </c>
    </row>
    <row r="5">
      <c r="A5" s="4" t="inlineStr">
        <is>
          <t>Comprehensive loss including noncontrolling interests</t>
        </is>
      </c>
      <c r="B5" s="6" t="n">
        <v>-806537</v>
      </c>
      <c r="E5" s="6" t="n">
        <v>-479361</v>
      </c>
      <c r="H5" s="6" t="n">
        <v>-1848514</v>
      </c>
      <c r="I5" s="6" t="n">
        <v>-1950937</v>
      </c>
      <c r="J5" s="6" t="n">
        <v>-2629741</v>
      </c>
      <c r="K5" s="6" t="n">
        <v>-3849558</v>
      </c>
    </row>
    <row r="6">
      <c r="A6" s="4" t="inlineStr">
        <is>
          <t>Comprehensive loss attributable to noncontrolling interests</t>
        </is>
      </c>
      <c r="B6" s="6" t="n">
        <v>28251</v>
      </c>
      <c r="E6" s="6" t="n">
        <v>21281</v>
      </c>
      <c r="H6" s="6" t="n">
        <v>67765</v>
      </c>
      <c r="I6" s="6" t="n">
        <v>39713</v>
      </c>
      <c r="J6" s="6" t="n">
        <v>26094</v>
      </c>
      <c r="K6" s="6" t="n">
        <v>142672</v>
      </c>
    </row>
    <row r="7">
      <c r="A7" s="4" t="inlineStr">
        <is>
          <t>Comprehensive loss attributable to Cleveland BioLabs, Inc.</t>
        </is>
      </c>
      <c r="B7" s="5" t="n">
        <v>-778286</v>
      </c>
      <c r="E7" s="5" t="n">
        <v>-458080</v>
      </c>
      <c r="H7" s="5" t="n">
        <v>-1780749</v>
      </c>
      <c r="I7" s="5" t="n">
        <v>-1911224</v>
      </c>
      <c r="J7" s="5" t="n">
        <v>-2603647</v>
      </c>
      <c r="K7" s="5" t="n">
        <v>-3706886</v>
      </c>
    </row>
  </sheetData>
  <mergeCells count="4">
    <mergeCell ref="A1:A2"/>
    <mergeCell ref="B1:G1"/>
    <mergeCell ref="H1:I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37" customWidth="1" min="2" max="2"/>
    <col width="29" customWidth="1" min="3" max="3"/>
    <col width="33" customWidth="1" min="4" max="4"/>
    <col width="22" customWidth="1" min="5" max="5"/>
    <col width="24" customWidth="1" min="6" max="6"/>
    <col width="36" customWidth="1" min="7" max="7"/>
    <col width="13" customWidth="1" min="8" max="8"/>
  </cols>
  <sheetData>
    <row r="1">
      <c r="A1" s="1" t="inlineStr">
        <is>
          <t>Consolidated Condensed Statement of Stockholders' Equity (Unaudited) (Q3) - USD ($)</t>
        </is>
      </c>
      <c r="B1" s="2" t="inlineStr">
        <is>
          <t>AOCI Attributable to Parent [Member]</t>
        </is>
      </c>
      <c r="C1" s="2" t="inlineStr">
        <is>
          <t>Accumulated Deficit [Member]</t>
        </is>
      </c>
      <c r="D1" s="2" t="inlineStr">
        <is>
          <t>Noncontrolling Interest [Member]</t>
        </is>
      </c>
      <c r="E1" s="2" t="inlineStr">
        <is>
          <t>Common Stock [Member]</t>
        </is>
      </c>
      <c r="F1" s="2" t="inlineStr">
        <is>
          <t>Treasury Stock [Member]</t>
        </is>
      </c>
      <c r="G1" s="2" t="inlineStr">
        <is>
          <t>Additional Paid-in Capital [Member]</t>
        </is>
      </c>
      <c r="H1" s="2" t="inlineStr">
        <is>
          <t>Total</t>
        </is>
      </c>
    </row>
    <row r="2">
      <c r="A2" s="4" t="inlineStr">
        <is>
          <t>Balance (in shares) at Dec. 31, 2017</t>
        </is>
      </c>
      <c r="B2" s="4" t="inlineStr">
        <is>
          <t xml:space="preserve"> </t>
        </is>
      </c>
      <c r="C2" s="4" t="inlineStr">
        <is>
          <t xml:space="preserve"> </t>
        </is>
      </c>
      <c r="D2" s="4" t="inlineStr">
        <is>
          <t xml:space="preserve"> </t>
        </is>
      </c>
      <c r="E2" s="6" t="n">
        <v>11279834</v>
      </c>
      <c r="F2" s="4" t="inlineStr">
        <is>
          <t xml:space="preserve"> </t>
        </is>
      </c>
      <c r="G2" s="4" t="inlineStr">
        <is>
          <t xml:space="preserve"> </t>
        </is>
      </c>
      <c r="H2" s="4" t="inlineStr">
        <is>
          <t xml:space="preserve"> </t>
        </is>
      </c>
    </row>
    <row r="3">
      <c r="A3" s="4" t="inlineStr">
        <is>
          <t>Beginning balance at Dec. 31, 2017</t>
        </is>
      </c>
      <c r="B3" s="5" t="n">
        <v>-516457</v>
      </c>
      <c r="C3" s="5" t="n">
        <v>-160446612</v>
      </c>
      <c r="D3" s="5" t="n">
        <v>5208644</v>
      </c>
      <c r="E3" s="5" t="n">
        <v>56395</v>
      </c>
      <c r="F3" s="4" t="inlineStr">
        <is>
          <t xml:space="preserve"> </t>
        </is>
      </c>
      <c r="G3" s="5" t="n">
        <v>163106400</v>
      </c>
      <c r="H3" s="5" t="n">
        <v>7408370</v>
      </c>
    </row>
    <row r="4">
      <c r="A4" s="4" t="inlineStr">
        <is>
          <t>Exercise of warrants (in shares)</t>
        </is>
      </c>
      <c r="B4" s="4" t="inlineStr">
        <is>
          <t xml:space="preserve"> </t>
        </is>
      </c>
      <c r="C4" s="4" t="inlineStr">
        <is>
          <t xml:space="preserve"> </t>
        </is>
      </c>
      <c r="D4" s="4" t="inlineStr">
        <is>
          <t xml:space="preserve"> </t>
        </is>
      </c>
      <c r="E4" s="6" t="n">
        <v>18405</v>
      </c>
      <c r="F4" s="4" t="inlineStr">
        <is>
          <t xml:space="preserve"> </t>
        </is>
      </c>
      <c r="G4" s="4" t="inlineStr">
        <is>
          <t xml:space="preserve"> </t>
        </is>
      </c>
      <c r="H4" s="4" t="inlineStr">
        <is>
          <t xml:space="preserve"> </t>
        </is>
      </c>
    </row>
    <row r="5">
      <c r="A5" s="4" t="inlineStr">
        <is>
          <t>Exercise of warrants</t>
        </is>
      </c>
      <c r="B5" s="4" t="inlineStr">
        <is>
          <t xml:space="preserve"> </t>
        </is>
      </c>
      <c r="C5" s="4" t="inlineStr">
        <is>
          <t xml:space="preserve"> </t>
        </is>
      </c>
      <c r="D5" s="4" t="inlineStr">
        <is>
          <t xml:space="preserve"> </t>
        </is>
      </c>
      <c r="E5" s="5" t="n">
        <v>92</v>
      </c>
      <c r="F5" s="4" t="inlineStr">
        <is>
          <t xml:space="preserve"> </t>
        </is>
      </c>
      <c r="G5" s="5" t="n">
        <v>55123</v>
      </c>
      <c r="H5" s="5" t="n">
        <v>55215</v>
      </c>
    </row>
    <row r="6">
      <c r="A6" s="4" t="inlineStr">
        <is>
          <t>Net loss</t>
        </is>
      </c>
      <c r="C6" s="6" t="n">
        <v>-3611973</v>
      </c>
      <c r="D6" s="6" t="n">
        <v>-95474</v>
      </c>
      <c r="E6" s="4" t="inlineStr">
        <is>
          <t xml:space="preserve"> </t>
        </is>
      </c>
      <c r="F6" s="4" t="inlineStr">
        <is>
          <t xml:space="preserve"> </t>
        </is>
      </c>
      <c r="G6" s="4" t="inlineStr">
        <is>
          <t xml:space="preserve"> </t>
        </is>
      </c>
      <c r="H6" s="6" t="n">
        <v>-3707447</v>
      </c>
    </row>
    <row r="7">
      <c r="A7" s="4" t="inlineStr">
        <is>
          <t>Unrealized loss on short-term investments</t>
        </is>
      </c>
      <c r="B7" s="6" t="n">
        <v>1924</v>
      </c>
      <c r="C7" s="4" t="inlineStr">
        <is>
          <t xml:space="preserve"> </t>
        </is>
      </c>
      <c r="D7" s="4" t="inlineStr">
        <is>
          <t xml:space="preserve"> </t>
        </is>
      </c>
      <c r="E7" s="4" t="inlineStr">
        <is>
          <t xml:space="preserve"> </t>
        </is>
      </c>
      <c r="F7" s="4" t="inlineStr">
        <is>
          <t xml:space="preserve"> </t>
        </is>
      </c>
      <c r="G7" s="4" t="inlineStr">
        <is>
          <t xml:space="preserve"> </t>
        </is>
      </c>
      <c r="H7" s="6" t="n">
        <v>1924</v>
      </c>
    </row>
    <row r="8">
      <c r="A8" s="4" t="inlineStr">
        <is>
          <t>Foreign currency translation</t>
        </is>
      </c>
      <c r="B8" s="5" t="n">
        <v>-96837</v>
      </c>
      <c r="C8" s="4" t="inlineStr">
        <is>
          <t xml:space="preserve"> </t>
        </is>
      </c>
      <c r="D8" s="5" t="n">
        <v>-47198</v>
      </c>
      <c r="E8" s="4" t="inlineStr">
        <is>
          <t xml:space="preserve"> </t>
        </is>
      </c>
      <c r="F8" s="4" t="inlineStr">
        <is>
          <t xml:space="preserve"> </t>
        </is>
      </c>
      <c r="G8" s="4" t="inlineStr">
        <is>
          <t xml:space="preserve"> </t>
        </is>
      </c>
      <c r="H8" s="5" t="n">
        <v>-144035</v>
      </c>
    </row>
    <row r="9">
      <c r="A9" s="4" t="inlineStr">
        <is>
          <t>Balance (in shares) at Dec. 31, 2018</t>
        </is>
      </c>
      <c r="B9" s="4" t="inlineStr">
        <is>
          <t xml:space="preserve"> </t>
        </is>
      </c>
      <c r="C9" s="4" t="inlineStr">
        <is>
          <t xml:space="preserve"> </t>
        </is>
      </c>
      <c r="D9" s="4" t="inlineStr">
        <is>
          <t xml:space="preserve"> </t>
        </is>
      </c>
      <c r="E9" s="6" t="n">
        <v>11298239</v>
      </c>
      <c r="F9" s="4" t="inlineStr">
        <is>
          <t xml:space="preserve"> </t>
        </is>
      </c>
      <c r="G9" s="4" t="inlineStr">
        <is>
          <t xml:space="preserve"> </t>
        </is>
      </c>
      <c r="H9" s="4" t="inlineStr">
        <is>
          <t xml:space="preserve"> </t>
        </is>
      </c>
    </row>
    <row r="10">
      <c r="A10" s="4" t="inlineStr">
        <is>
          <t>Ending balance at Dec. 31, 2018</t>
        </is>
      </c>
      <c r="B10" s="5" t="n">
        <v>-611370</v>
      </c>
      <c r="C10" s="5" t="n">
        <v>-164058585</v>
      </c>
      <c r="D10" s="5" t="n">
        <v>5065972</v>
      </c>
      <c r="E10" s="5" t="n">
        <v>56487</v>
      </c>
      <c r="F10" s="4" t="inlineStr">
        <is>
          <t xml:space="preserve"> </t>
        </is>
      </c>
      <c r="G10" s="5" t="n">
        <v>163161523</v>
      </c>
      <c r="H10" s="5" t="n">
        <v>3614027</v>
      </c>
    </row>
    <row r="11">
      <c r="A11" s="4" t="inlineStr">
        <is>
          <t>Exercise of warrants (in shares)</t>
        </is>
      </c>
      <c r="E11" s="4" t="inlineStr">
        <is>
          <t xml:space="preserve"> </t>
        </is>
      </c>
      <c r="F11" s="4" t="inlineStr">
        <is>
          <t xml:space="preserve"> </t>
        </is>
      </c>
    </row>
    <row r="12">
      <c r="A12" s="4" t="inlineStr">
        <is>
          <t>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 xml:space="preserve"> </t>
        </is>
      </c>
      <c r="C13" s="6" t="n">
        <v>-872943</v>
      </c>
      <c r="D13" s="6" t="n">
        <v>-20369</v>
      </c>
      <c r="E13" s="4" t="inlineStr">
        <is>
          <t xml:space="preserve"> </t>
        </is>
      </c>
      <c r="F13" s="4" t="inlineStr">
        <is>
          <t xml:space="preserve"> </t>
        </is>
      </c>
      <c r="G13" s="4" t="inlineStr">
        <is>
          <t xml:space="preserve"> </t>
        </is>
      </c>
      <c r="H13" s="6" t="n">
        <v>-893312</v>
      </c>
    </row>
    <row r="14">
      <c r="A14" s="4" t="inlineStr">
        <is>
          <t>Unrealized loss on short-term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eign currency translation</t>
        </is>
      </c>
      <c r="B15" s="6" t="n">
        <v>26759</v>
      </c>
      <c r="C15" s="4" t="inlineStr">
        <is>
          <t xml:space="preserve"> </t>
        </is>
      </c>
      <c r="D15" s="6" t="n">
        <v>13991</v>
      </c>
      <c r="E15" s="4" t="inlineStr">
        <is>
          <t xml:space="preserve"> </t>
        </is>
      </c>
      <c r="F15" s="4" t="inlineStr">
        <is>
          <t xml:space="preserve"> </t>
        </is>
      </c>
      <c r="G15" s="4" t="inlineStr">
        <is>
          <t xml:space="preserve"> </t>
        </is>
      </c>
      <c r="H15" s="6" t="n">
        <v>40750</v>
      </c>
    </row>
    <row r="16">
      <c r="A16" s="4" t="inlineStr">
        <is>
          <t>Balance (in shares) at Mar. 31, 2019</t>
        </is>
      </c>
      <c r="E16" s="6" t="n">
        <v>11298239</v>
      </c>
      <c r="F16" s="4" t="inlineStr">
        <is>
          <t xml:space="preserve"> </t>
        </is>
      </c>
    </row>
    <row r="17">
      <c r="A17" s="4" t="inlineStr">
        <is>
          <t>Ending balance at Mar. 31, 2019</t>
        </is>
      </c>
      <c r="B17" s="5" t="n">
        <v>-584611</v>
      </c>
      <c r="C17" s="5" t="n">
        <v>-164931528</v>
      </c>
      <c r="D17" s="5" t="n">
        <v>5059594</v>
      </c>
      <c r="E17" s="5" t="n">
        <v>56487</v>
      </c>
      <c r="F17" s="4" t="inlineStr">
        <is>
          <t xml:space="preserve"> </t>
        </is>
      </c>
      <c r="G17" s="5" t="n">
        <v>163161523</v>
      </c>
      <c r="H17" s="5" t="n">
        <v>2761465</v>
      </c>
    </row>
    <row r="18">
      <c r="A18" s="4" t="inlineStr">
        <is>
          <t>Balance (in shares) at Dec. 31, 2018</t>
        </is>
      </c>
      <c r="B18" s="4" t="inlineStr">
        <is>
          <t xml:space="preserve"> </t>
        </is>
      </c>
      <c r="C18" s="4" t="inlineStr">
        <is>
          <t xml:space="preserve"> </t>
        </is>
      </c>
      <c r="D18" s="4" t="inlineStr">
        <is>
          <t xml:space="preserve"> </t>
        </is>
      </c>
      <c r="E18" s="6" t="n">
        <v>11298239</v>
      </c>
      <c r="F18" s="4" t="inlineStr">
        <is>
          <t xml:space="preserve"> </t>
        </is>
      </c>
      <c r="G18" s="4" t="inlineStr">
        <is>
          <t xml:space="preserve"> </t>
        </is>
      </c>
      <c r="H18" s="4" t="inlineStr">
        <is>
          <t xml:space="preserve"> </t>
        </is>
      </c>
    </row>
    <row r="19">
      <c r="A19" s="4" t="inlineStr">
        <is>
          <t>Beginning balance at Dec. 31, 2018</t>
        </is>
      </c>
      <c r="B19" s="5" t="n">
        <v>-611370</v>
      </c>
      <c r="C19" s="5" t="n">
        <v>-164058585</v>
      </c>
      <c r="D19" s="5" t="n">
        <v>5065972</v>
      </c>
      <c r="E19" s="5" t="n">
        <v>56487</v>
      </c>
      <c r="F19" s="4" t="inlineStr">
        <is>
          <t xml:space="preserve"> </t>
        </is>
      </c>
      <c r="G19" s="5" t="n">
        <v>163161523</v>
      </c>
      <c r="H19" s="5" t="n">
        <v>3614027</v>
      </c>
    </row>
    <row r="20">
      <c r="A20" s="4" t="inlineStr">
        <is>
          <t>Net loss</t>
        </is>
      </c>
      <c r="H20" s="6" t="n">
        <v>-1994273</v>
      </c>
    </row>
    <row r="21">
      <c r="A21" s="4" t="inlineStr">
        <is>
          <t>Foreign currency translation</t>
        </is>
      </c>
      <c r="H21" s="6" t="n">
        <v>43336</v>
      </c>
    </row>
    <row r="22">
      <c r="A22" s="4" t="inlineStr">
        <is>
          <t>Balance (in shares) at Sep. 30, 2019</t>
        </is>
      </c>
      <c r="E22" s="6" t="n">
        <v>11298239</v>
      </c>
      <c r="F22" s="4" t="inlineStr">
        <is>
          <t xml:space="preserve"> </t>
        </is>
      </c>
    </row>
    <row r="23">
      <c r="A23" s="4" t="inlineStr">
        <is>
          <t>Ending balance at Sep. 30, 2019</t>
        </is>
      </c>
      <c r="B23" s="5" t="n">
        <v>-683812</v>
      </c>
      <c r="C23" s="5" t="n">
        <v>-167238676</v>
      </c>
      <c r="D23" s="5" t="n">
        <v>4951308</v>
      </c>
      <c r="E23" s="5" t="n">
        <v>56487</v>
      </c>
      <c r="F23" s="4" t="inlineStr">
        <is>
          <t xml:space="preserve"> </t>
        </is>
      </c>
      <c r="G23" s="5" t="n">
        <v>163161523</v>
      </c>
      <c r="H23" s="5" t="n">
        <v>246830</v>
      </c>
    </row>
    <row r="24">
      <c r="A24" s="4" t="inlineStr">
        <is>
          <t>Balance (in shares) at Dec. 31, 2018</t>
        </is>
      </c>
      <c r="B24" s="4" t="inlineStr">
        <is>
          <t xml:space="preserve"> </t>
        </is>
      </c>
      <c r="C24" s="4" t="inlineStr">
        <is>
          <t xml:space="preserve"> </t>
        </is>
      </c>
      <c r="D24" s="4" t="inlineStr">
        <is>
          <t xml:space="preserve"> </t>
        </is>
      </c>
      <c r="E24" s="6" t="n">
        <v>11298239</v>
      </c>
      <c r="F24" s="4" t="inlineStr">
        <is>
          <t xml:space="preserve"> </t>
        </is>
      </c>
      <c r="G24" s="4" t="inlineStr">
        <is>
          <t xml:space="preserve"> </t>
        </is>
      </c>
      <c r="H24" s="4" t="inlineStr">
        <is>
          <t xml:space="preserve"> </t>
        </is>
      </c>
    </row>
    <row r="25">
      <c r="A25" s="4" t="inlineStr">
        <is>
          <t>Beginning balance at Dec. 31, 2018</t>
        </is>
      </c>
      <c r="B25" s="5" t="n">
        <v>-611370</v>
      </c>
      <c r="C25" s="5" t="n">
        <v>-164058585</v>
      </c>
      <c r="D25" s="5" t="n">
        <v>5065972</v>
      </c>
      <c r="E25" s="5" t="n">
        <v>56487</v>
      </c>
      <c r="F25" s="4" t="inlineStr">
        <is>
          <t xml:space="preserve"> </t>
        </is>
      </c>
      <c r="G25" s="5" t="n">
        <v>163161523</v>
      </c>
      <c r="H25" s="5" t="n">
        <v>3614027</v>
      </c>
    </row>
    <row r="26">
      <c r="A26" s="4" t="inlineStr">
        <is>
          <t>Exercise of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B28" s="4" t="inlineStr">
        <is>
          <t xml:space="preserve"> </t>
        </is>
      </c>
      <c r="C28" s="6" t="n">
        <v>-2646987</v>
      </c>
      <c r="D28" s="6" t="n">
        <v>-47677</v>
      </c>
      <c r="E28" s="4" t="inlineStr">
        <is>
          <t xml:space="preserve"> </t>
        </is>
      </c>
      <c r="F28" s="4" t="inlineStr">
        <is>
          <t xml:space="preserve"> </t>
        </is>
      </c>
      <c r="G28" s="4" t="inlineStr">
        <is>
          <t xml:space="preserve"> </t>
        </is>
      </c>
      <c r="H28" s="6" t="n">
        <v>-2694664</v>
      </c>
    </row>
    <row r="29">
      <c r="A29" s="4" t="inlineStr">
        <is>
          <t>Unrealized loss on short-term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eign currency translation</t>
        </is>
      </c>
      <c r="B30" s="5" t="n">
        <v>43340</v>
      </c>
      <c r="C30" s="4" t="inlineStr">
        <is>
          <t xml:space="preserve"> </t>
        </is>
      </c>
      <c r="D30" s="5" t="n">
        <v>21583</v>
      </c>
      <c r="E30" s="4" t="inlineStr">
        <is>
          <t xml:space="preserve"> </t>
        </is>
      </c>
      <c r="F30" s="4" t="inlineStr">
        <is>
          <t xml:space="preserve"> </t>
        </is>
      </c>
      <c r="G30" s="4" t="inlineStr">
        <is>
          <t xml:space="preserve"> </t>
        </is>
      </c>
      <c r="H30" s="5" t="n">
        <v>64923</v>
      </c>
    </row>
    <row r="31">
      <c r="A31" s="4" t="inlineStr">
        <is>
          <t>Balance (in shares) at Dec. 31, 2019</t>
        </is>
      </c>
      <c r="B31" s="4" t="inlineStr">
        <is>
          <t xml:space="preserve"> </t>
        </is>
      </c>
      <c r="C31" s="4" t="inlineStr">
        <is>
          <t xml:space="preserve"> </t>
        </is>
      </c>
      <c r="D31" s="4" t="inlineStr">
        <is>
          <t xml:space="preserve"> </t>
        </is>
      </c>
      <c r="E31" s="6" t="n">
        <v>11298239</v>
      </c>
      <c r="F31" s="4" t="inlineStr">
        <is>
          <t xml:space="preserve"> </t>
        </is>
      </c>
      <c r="G31" s="4" t="inlineStr">
        <is>
          <t xml:space="preserve"> </t>
        </is>
      </c>
      <c r="H31" s="4" t="inlineStr">
        <is>
          <t xml:space="preserve"> </t>
        </is>
      </c>
    </row>
    <row r="32">
      <c r="A32" s="4" t="inlineStr">
        <is>
          <t>Ending balance at Dec. 31, 2019</t>
        </is>
      </c>
      <c r="B32" s="5" t="n">
        <v>-568030</v>
      </c>
      <c r="C32" s="5" t="n">
        <v>-166705572</v>
      </c>
      <c r="D32" s="5" t="n">
        <v>5039878</v>
      </c>
      <c r="E32" s="5" t="n">
        <v>56487</v>
      </c>
      <c r="F32" s="4" t="inlineStr">
        <is>
          <t xml:space="preserve"> </t>
        </is>
      </c>
      <c r="G32" s="5" t="n">
        <v>163161523</v>
      </c>
      <c r="H32" s="5" t="n">
        <v>984286</v>
      </c>
    </row>
    <row r="33">
      <c r="A33" s="4" t="inlineStr">
        <is>
          <t>Balance (in shares) at Mar. 31, 2019</t>
        </is>
      </c>
      <c r="E33" s="6" t="n">
        <v>11298239</v>
      </c>
      <c r="F33" s="4" t="inlineStr">
        <is>
          <t xml:space="preserve"> </t>
        </is>
      </c>
    </row>
    <row r="34">
      <c r="A34" s="4" t="inlineStr">
        <is>
          <t>Beginning balance at Mar. 31, 2019</t>
        </is>
      </c>
      <c r="B34" s="6" t="n">
        <v>-584611</v>
      </c>
      <c r="C34" s="6" t="n">
        <v>-164931528</v>
      </c>
      <c r="D34" s="6" t="n">
        <v>5059594</v>
      </c>
      <c r="E34" s="5" t="n">
        <v>56487</v>
      </c>
      <c r="F34" s="4" t="inlineStr">
        <is>
          <t xml:space="preserve"> </t>
        </is>
      </c>
      <c r="G34" s="6" t="n">
        <v>163161523</v>
      </c>
      <c r="H34" s="6" t="n">
        <v>2761465</v>
      </c>
    </row>
    <row r="35">
      <c r="A35" s="4" t="inlineStr">
        <is>
          <t>Net loss</t>
        </is>
      </c>
      <c r="B35" s="4" t="inlineStr">
        <is>
          <t xml:space="preserve"> </t>
        </is>
      </c>
      <c r="C35" s="6" t="n">
        <v>-616828</v>
      </c>
      <c r="D35" s="6" t="n">
        <v>-16766</v>
      </c>
      <c r="E35" s="4" t="inlineStr">
        <is>
          <t xml:space="preserve"> </t>
        </is>
      </c>
      <c r="F35" s="4" t="inlineStr">
        <is>
          <t xml:space="preserve"> </t>
        </is>
      </c>
      <c r="G35" s="4" t="inlineStr">
        <is>
          <t xml:space="preserve"> </t>
        </is>
      </c>
      <c r="H35" s="6" t="n">
        <v>-633594</v>
      </c>
    </row>
    <row r="36">
      <c r="A36" s="4" t="inlineStr">
        <is>
          <t>Unrealized loss on short-term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oreign currency translation</t>
        </is>
      </c>
      <c r="B37" s="6" t="n">
        <v>9868</v>
      </c>
      <c r="C37" s="4" t="inlineStr">
        <is>
          <t xml:space="preserve"> </t>
        </is>
      </c>
      <c r="D37" s="6" t="n">
        <v>4712</v>
      </c>
      <c r="E37" s="4" t="inlineStr">
        <is>
          <t xml:space="preserve"> </t>
        </is>
      </c>
      <c r="F37" s="4" t="inlineStr">
        <is>
          <t xml:space="preserve"> </t>
        </is>
      </c>
      <c r="G37" s="4" t="inlineStr">
        <is>
          <t xml:space="preserve"> </t>
        </is>
      </c>
      <c r="H37" s="6" t="n">
        <v>14580</v>
      </c>
    </row>
    <row r="38">
      <c r="A38" s="4" t="inlineStr">
        <is>
          <t>Balance (in shares) at Jun. 30, 2019</t>
        </is>
      </c>
      <c r="E38" s="6" t="n">
        <v>11298239</v>
      </c>
      <c r="F38" s="4" t="inlineStr">
        <is>
          <t xml:space="preserve"> </t>
        </is>
      </c>
    </row>
    <row r="39">
      <c r="A39" s="4" t="inlineStr">
        <is>
          <t>Ending balance at Jun. 30, 2019</t>
        </is>
      </c>
      <c r="B39" s="6" t="n">
        <v>-574743</v>
      </c>
      <c r="C39" s="6" t="n">
        <v>-165548356</v>
      </c>
      <c r="D39" s="6" t="n">
        <v>5047540</v>
      </c>
      <c r="E39" s="5" t="n">
        <v>56487</v>
      </c>
      <c r="F39" s="4" t="inlineStr">
        <is>
          <t xml:space="preserve"> </t>
        </is>
      </c>
      <c r="G39" s="6" t="n">
        <v>163161523</v>
      </c>
      <c r="H39" s="6" t="n">
        <v>2142451</v>
      </c>
    </row>
    <row r="40">
      <c r="A40" s="4" t="inlineStr">
        <is>
          <t>Net loss</t>
        </is>
      </c>
      <c r="H40" s="6" t="n">
        <v>-467367</v>
      </c>
    </row>
    <row r="41">
      <c r="A41" s="4" t="inlineStr">
        <is>
          <t>Unrealized loss on short-term investments</t>
        </is>
      </c>
      <c r="B41" s="6" t="n">
        <v>1841</v>
      </c>
      <c r="C41" s="4" t="inlineStr">
        <is>
          <t xml:space="preserve"> </t>
        </is>
      </c>
      <c r="D41" s="4" t="inlineStr">
        <is>
          <t xml:space="preserve"> </t>
        </is>
      </c>
      <c r="E41" s="4" t="inlineStr">
        <is>
          <t xml:space="preserve"> </t>
        </is>
      </c>
      <c r="F41" s="4" t="inlineStr">
        <is>
          <t xml:space="preserve"> </t>
        </is>
      </c>
      <c r="G41" s="4" t="inlineStr">
        <is>
          <t xml:space="preserve"> </t>
        </is>
      </c>
      <c r="H41" s="6" t="n">
        <v>1841</v>
      </c>
    </row>
    <row r="42">
      <c r="A42" s="4" t="inlineStr">
        <is>
          <t>Foreign currency translation</t>
        </is>
      </c>
      <c r="B42" s="6" t="n">
        <v>-110910</v>
      </c>
      <c r="C42" s="4" t="inlineStr">
        <is>
          <t xml:space="preserve"> </t>
        </is>
      </c>
      <c r="D42" s="6" t="n">
        <v>-54060</v>
      </c>
      <c r="E42" s="4" t="inlineStr">
        <is>
          <t xml:space="preserve"> </t>
        </is>
      </c>
      <c r="F42" s="4" t="inlineStr">
        <is>
          <t xml:space="preserve"> </t>
        </is>
      </c>
      <c r="G42" s="4" t="inlineStr">
        <is>
          <t xml:space="preserve"> </t>
        </is>
      </c>
      <c r="H42" s="6" t="n">
        <v>-11994</v>
      </c>
    </row>
    <row r="43">
      <c r="A43" s="4" t="inlineStr">
        <is>
          <t>Balance (in shares) at Sep. 30, 2019</t>
        </is>
      </c>
      <c r="E43" s="6" t="n">
        <v>11298239</v>
      </c>
      <c r="F43" s="4" t="inlineStr">
        <is>
          <t xml:space="preserve"> </t>
        </is>
      </c>
    </row>
    <row r="44">
      <c r="A44" s="4" t="inlineStr">
        <is>
          <t>Ending balance at Sep. 30, 2019</t>
        </is>
      </c>
      <c r="B44" s="5" t="n">
        <v>-683812</v>
      </c>
      <c r="C44" s="5" t="n">
        <v>-167238676</v>
      </c>
      <c r="D44" s="5" t="n">
        <v>4951308</v>
      </c>
      <c r="E44" s="5" t="n">
        <v>56487</v>
      </c>
      <c r="F44" s="4" t="inlineStr">
        <is>
          <t xml:space="preserve"> </t>
        </is>
      </c>
      <c r="G44" s="5" t="n">
        <v>163161523</v>
      </c>
      <c r="H44" s="5" t="n">
        <v>246830</v>
      </c>
    </row>
    <row r="45">
      <c r="A45" s="4" t="inlineStr">
        <is>
          <t>Balance (in shares) at Dec. 31, 2019</t>
        </is>
      </c>
      <c r="B45" s="4" t="inlineStr">
        <is>
          <t xml:space="preserve"> </t>
        </is>
      </c>
      <c r="C45" s="4" t="inlineStr">
        <is>
          <t xml:space="preserve"> </t>
        </is>
      </c>
      <c r="D45" s="4" t="inlineStr">
        <is>
          <t xml:space="preserve"> </t>
        </is>
      </c>
      <c r="E45" s="6" t="n">
        <v>11298239</v>
      </c>
      <c r="F45" s="4" t="inlineStr">
        <is>
          <t xml:space="preserve"> </t>
        </is>
      </c>
      <c r="G45" s="4" t="inlineStr">
        <is>
          <t xml:space="preserve"> </t>
        </is>
      </c>
      <c r="H45" s="4" t="inlineStr">
        <is>
          <t xml:space="preserve"> </t>
        </is>
      </c>
    </row>
    <row r="46">
      <c r="A46" s="4" t="inlineStr">
        <is>
          <t>Beginning balance at Dec. 31, 2019</t>
        </is>
      </c>
      <c r="B46" s="5" t="n">
        <v>-568030</v>
      </c>
      <c r="C46" s="5" t="n">
        <v>-166705572</v>
      </c>
      <c r="D46" s="5" t="n">
        <v>5039878</v>
      </c>
      <c r="E46" s="5" t="n">
        <v>56487</v>
      </c>
      <c r="F46" s="4" t="inlineStr">
        <is>
          <t xml:space="preserve"> </t>
        </is>
      </c>
      <c r="G46" s="5" t="n">
        <v>163161523</v>
      </c>
      <c r="H46" s="5" t="n">
        <v>984286</v>
      </c>
    </row>
    <row r="47">
      <c r="A47" s="4" t="inlineStr">
        <is>
          <t>Exercise of warrants (in shares)</t>
        </is>
      </c>
      <c r="E47" s="6" t="n">
        <v>105000</v>
      </c>
      <c r="F47" s="4" t="inlineStr">
        <is>
          <t xml:space="preserve"> </t>
        </is>
      </c>
    </row>
    <row r="48">
      <c r="A48" s="4" t="inlineStr">
        <is>
          <t>Exercise of warrants</t>
        </is>
      </c>
      <c r="B48" s="4" t="inlineStr">
        <is>
          <t xml:space="preserve"> </t>
        </is>
      </c>
      <c r="C48" s="4" t="inlineStr">
        <is>
          <t xml:space="preserve"> </t>
        </is>
      </c>
      <c r="D48" s="4" t="inlineStr">
        <is>
          <t xml:space="preserve"> </t>
        </is>
      </c>
      <c r="E48" s="5" t="n">
        <v>525</v>
      </c>
      <c r="F48" s="4" t="inlineStr">
        <is>
          <t xml:space="preserve"> </t>
        </is>
      </c>
      <c r="G48" s="6" t="n">
        <v>504381</v>
      </c>
      <c r="H48" s="6" t="n">
        <v>504906</v>
      </c>
    </row>
    <row r="49">
      <c r="A49" s="4" t="inlineStr">
        <is>
          <t>Net loss</t>
        </is>
      </c>
      <c r="B49" s="4" t="inlineStr">
        <is>
          <t xml:space="preserve"> </t>
        </is>
      </c>
      <c r="C49" s="6" t="n">
        <v>-588532</v>
      </c>
      <c r="D49" s="6" t="n">
        <v>-13196</v>
      </c>
      <c r="E49" s="4" t="inlineStr">
        <is>
          <t xml:space="preserve"> </t>
        </is>
      </c>
      <c r="F49" s="4" t="inlineStr">
        <is>
          <t xml:space="preserve"> </t>
        </is>
      </c>
      <c r="G49" s="4" t="inlineStr">
        <is>
          <t xml:space="preserve"> </t>
        </is>
      </c>
      <c r="H49" s="6" t="n">
        <v>-601728</v>
      </c>
    </row>
    <row r="50">
      <c r="A50" s="4" t="inlineStr">
        <is>
          <t>Unrealized loss on short-term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oreign currency translation</t>
        </is>
      </c>
      <c r="B51" s="6" t="n">
        <v>-74477</v>
      </c>
      <c r="C51" s="4" t="inlineStr">
        <is>
          <t xml:space="preserve"> </t>
        </is>
      </c>
      <c r="D51" s="6" t="n">
        <v>-33623</v>
      </c>
      <c r="E51" s="4" t="inlineStr">
        <is>
          <t xml:space="preserve"> </t>
        </is>
      </c>
      <c r="F51" s="4" t="inlineStr">
        <is>
          <t xml:space="preserve"> </t>
        </is>
      </c>
      <c r="G51" s="4" t="inlineStr">
        <is>
          <t xml:space="preserve"> </t>
        </is>
      </c>
      <c r="H51" s="6" t="n">
        <v>-108100</v>
      </c>
    </row>
    <row r="52">
      <c r="A52" s="4" t="inlineStr">
        <is>
          <t>Balance (in shares) at Mar. 31, 2020</t>
        </is>
      </c>
      <c r="E52" s="6" t="n">
        <v>11403239</v>
      </c>
      <c r="F52" s="4" t="inlineStr">
        <is>
          <t xml:space="preserve"> </t>
        </is>
      </c>
    </row>
    <row r="53">
      <c r="A53" s="4" t="inlineStr">
        <is>
          <t>Ending balance at Mar. 31, 2020</t>
        </is>
      </c>
      <c r="B53" s="5" t="n">
        <v>-642507</v>
      </c>
      <c r="C53" s="5" t="n">
        <v>-167294104</v>
      </c>
      <c r="D53" s="5" t="n">
        <v>4993059</v>
      </c>
      <c r="E53" s="5" t="n">
        <v>57012</v>
      </c>
      <c r="F53" s="4" t="inlineStr">
        <is>
          <t xml:space="preserve"> </t>
        </is>
      </c>
      <c r="G53" s="5" t="n">
        <v>163665904</v>
      </c>
      <c r="H53" s="5" t="n">
        <v>779364</v>
      </c>
    </row>
    <row r="54">
      <c r="A54" s="4" t="inlineStr">
        <is>
          <t>Balance (in shares) at Dec. 31, 2019</t>
        </is>
      </c>
      <c r="B54" s="4" t="inlineStr">
        <is>
          <t xml:space="preserve"> </t>
        </is>
      </c>
      <c r="C54" s="4" t="inlineStr">
        <is>
          <t xml:space="preserve"> </t>
        </is>
      </c>
      <c r="D54" s="4" t="inlineStr">
        <is>
          <t xml:space="preserve"> </t>
        </is>
      </c>
      <c r="E54" s="6" t="n">
        <v>11298239</v>
      </c>
      <c r="F54" s="4" t="inlineStr">
        <is>
          <t xml:space="preserve"> </t>
        </is>
      </c>
      <c r="G54" s="4" t="inlineStr">
        <is>
          <t xml:space="preserve"> </t>
        </is>
      </c>
      <c r="H54" s="4" t="inlineStr">
        <is>
          <t xml:space="preserve"> </t>
        </is>
      </c>
    </row>
    <row r="55">
      <c r="A55" s="4" t="inlineStr">
        <is>
          <t>Beginning balance at Dec. 31, 2019</t>
        </is>
      </c>
      <c r="B55" s="5" t="n">
        <v>-568030</v>
      </c>
      <c r="C55" s="5" t="n">
        <v>-166705572</v>
      </c>
      <c r="D55" s="5" t="n">
        <v>5039878</v>
      </c>
      <c r="E55" s="5" t="n">
        <v>56487</v>
      </c>
      <c r="F55" s="4" t="inlineStr">
        <is>
          <t xml:space="preserve"> </t>
        </is>
      </c>
      <c r="G55" s="5" t="n">
        <v>163161523</v>
      </c>
      <c r="H55" s="5" t="n">
        <v>984286</v>
      </c>
    </row>
    <row r="56">
      <c r="A56" s="4" t="inlineStr">
        <is>
          <t>Net loss</t>
        </is>
      </c>
      <c r="H56" s="6" t="n">
        <v>-1736234</v>
      </c>
    </row>
    <row r="57">
      <c r="A57" s="4" t="inlineStr">
        <is>
          <t>Foreign currency translation</t>
        </is>
      </c>
      <c r="H57" s="6" t="n">
        <v>-112280</v>
      </c>
    </row>
    <row r="58">
      <c r="A58" s="4" t="inlineStr">
        <is>
          <t>Balance (in shares) at Sep. 30, 2020</t>
        </is>
      </c>
      <c r="E58" s="6" t="n">
        <v>13016387</v>
      </c>
      <c r="F58" s="4" t="inlineStr">
        <is>
          <t xml:space="preserve"> </t>
        </is>
      </c>
    </row>
    <row r="59">
      <c r="A59" s="4" t="inlineStr">
        <is>
          <t>Ending balance at Sep. 30, 2020</t>
        </is>
      </c>
      <c r="B59" s="6" t="n">
        <v>-645022</v>
      </c>
      <c r="C59" s="6" t="n">
        <v>-168409330</v>
      </c>
      <c r="D59" s="6" t="n">
        <v>4972113</v>
      </c>
      <c r="E59" s="5" t="n">
        <v>65077</v>
      </c>
      <c r="F59" s="4" t="inlineStr">
        <is>
          <t xml:space="preserve"> </t>
        </is>
      </c>
      <c r="G59" s="6" t="n">
        <v>166764577</v>
      </c>
      <c r="H59" s="6" t="n">
        <v>2747415</v>
      </c>
    </row>
    <row r="60">
      <c r="A60" s="4" t="inlineStr">
        <is>
          <t>Balance (in shares) at Mar. 31, 2020</t>
        </is>
      </c>
      <c r="E60" s="6" t="n">
        <v>11403239</v>
      </c>
      <c r="F60" s="4" t="inlineStr">
        <is>
          <t xml:space="preserve"> </t>
        </is>
      </c>
    </row>
    <row r="61">
      <c r="A61" s="4" t="inlineStr">
        <is>
          <t>Beginning balance at Mar. 31, 2020</t>
        </is>
      </c>
      <c r="B61" s="6" t="n">
        <v>-642507</v>
      </c>
      <c r="C61" s="6" t="n">
        <v>-167294104</v>
      </c>
      <c r="D61" s="6" t="n">
        <v>4993059</v>
      </c>
      <c r="E61" s="5" t="n">
        <v>57012</v>
      </c>
      <c r="F61" s="4" t="inlineStr">
        <is>
          <t xml:space="preserve"> </t>
        </is>
      </c>
      <c r="G61" s="6" t="n">
        <v>163665904</v>
      </c>
      <c r="H61" s="6" t="n">
        <v>779364</v>
      </c>
    </row>
    <row r="62">
      <c r="A62" s="4" t="inlineStr">
        <is>
          <t>Exercise of warrants (in shares)</t>
        </is>
      </c>
      <c r="E62" s="6" t="n">
        <v>8871</v>
      </c>
      <c r="F62" s="4" t="inlineStr">
        <is>
          <t xml:space="preserve"> </t>
        </is>
      </c>
    </row>
    <row r="63">
      <c r="A63" s="4" t="inlineStr">
        <is>
          <t>Exercise of warrants</t>
        </is>
      </c>
      <c r="B63" s="4" t="inlineStr">
        <is>
          <t xml:space="preserve"> </t>
        </is>
      </c>
      <c r="C63" s="4" t="inlineStr">
        <is>
          <t xml:space="preserve"> </t>
        </is>
      </c>
      <c r="D63" s="4" t="inlineStr">
        <is>
          <t xml:space="preserve"> </t>
        </is>
      </c>
      <c r="E63" s="5" t="n">
        <v>44</v>
      </c>
      <c r="F63" s="4" t="inlineStr">
        <is>
          <t xml:space="preserve"> </t>
        </is>
      </c>
      <c r="G63" s="6" t="n">
        <v>61219</v>
      </c>
      <c r="H63" s="6" t="n">
        <v>61263</v>
      </c>
    </row>
    <row r="64">
      <c r="A64" s="4" t="inlineStr">
        <is>
          <t>Net loss</t>
        </is>
      </c>
      <c r="B64" s="4" t="inlineStr">
        <is>
          <t xml:space="preserve"> </t>
        </is>
      </c>
      <c r="C64" s="6" t="n">
        <v>-369838</v>
      </c>
      <c r="D64" s="6" t="n">
        <v>-6707</v>
      </c>
      <c r="E64" s="4" t="inlineStr">
        <is>
          <t xml:space="preserve"> </t>
        </is>
      </c>
      <c r="F64" s="4" t="inlineStr">
        <is>
          <t xml:space="preserve"> </t>
        </is>
      </c>
      <c r="G64" s="4" t="inlineStr">
        <is>
          <t xml:space="preserve"> </t>
        </is>
      </c>
      <c r="H64" s="6" t="n">
        <v>-376545</v>
      </c>
    </row>
    <row r="65">
      <c r="A65" s="4" t="inlineStr">
        <is>
          <t>Unrealized loss on short-term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oreign currency translation</t>
        </is>
      </c>
      <c r="B66" s="6" t="n">
        <v>30383</v>
      </c>
      <c r="C66" s="4" t="inlineStr">
        <is>
          <t xml:space="preserve"> </t>
        </is>
      </c>
      <c r="D66" s="6" t="n">
        <v>14012</v>
      </c>
      <c r="E66" s="4" t="inlineStr">
        <is>
          <t xml:space="preserve"> </t>
        </is>
      </c>
      <c r="F66" s="4" t="inlineStr">
        <is>
          <t xml:space="preserve"> </t>
        </is>
      </c>
      <c r="G66" s="4" t="inlineStr">
        <is>
          <t xml:space="preserve"> </t>
        </is>
      </c>
      <c r="H66" s="6" t="n">
        <v>44395</v>
      </c>
    </row>
    <row r="67">
      <c r="A67" s="4" t="inlineStr">
        <is>
          <t>Issuance of common stock, net of offering costs (in shares)</t>
        </is>
      </c>
      <c r="E67" s="6" t="n">
        <v>1515878</v>
      </c>
      <c r="F67" s="4" t="inlineStr">
        <is>
          <t xml:space="preserve"> </t>
        </is>
      </c>
    </row>
    <row r="68">
      <c r="A68" s="4" t="inlineStr">
        <is>
          <t>Issuance of common stock, net of offering costs</t>
        </is>
      </c>
      <c r="B68" s="4" t="inlineStr">
        <is>
          <t xml:space="preserve"> </t>
        </is>
      </c>
      <c r="C68" s="4" t="inlineStr">
        <is>
          <t xml:space="preserve"> </t>
        </is>
      </c>
      <c r="D68" s="4" t="inlineStr">
        <is>
          <t xml:space="preserve"> </t>
        </is>
      </c>
      <c r="E68" s="5" t="n">
        <v>7579</v>
      </c>
      <c r="F68" s="4" t="inlineStr">
        <is>
          <t xml:space="preserve"> </t>
        </is>
      </c>
      <c r="G68" s="6" t="n">
        <v>2775846</v>
      </c>
      <c r="H68" s="6" t="n">
        <v>2783425</v>
      </c>
    </row>
    <row r="69">
      <c r="A69" s="4" t="inlineStr">
        <is>
          <t>Balance (in shares) at Jun. 30, 2020</t>
        </is>
      </c>
      <c r="E69" s="6" t="n">
        <v>12927988</v>
      </c>
      <c r="F69" s="4" t="inlineStr">
        <is>
          <t xml:space="preserve"> </t>
        </is>
      </c>
    </row>
    <row r="70">
      <c r="A70" s="4" t="inlineStr">
        <is>
          <t>Ending balance at Jun. 30, 2020</t>
        </is>
      </c>
      <c r="B70" s="6" t="n">
        <v>-612124</v>
      </c>
      <c r="C70" s="6" t="n">
        <v>-167663942</v>
      </c>
      <c r="D70" s="6" t="n">
        <v>5000364</v>
      </c>
      <c r="E70" s="5" t="n">
        <v>64635</v>
      </c>
      <c r="F70" s="4" t="inlineStr">
        <is>
          <t xml:space="preserve"> </t>
        </is>
      </c>
      <c r="G70" s="6" t="n">
        <v>166502969</v>
      </c>
      <c r="H70" s="6" t="n">
        <v>3291902</v>
      </c>
    </row>
    <row r="71">
      <c r="A71" s="4" t="inlineStr">
        <is>
          <t>Exercise of warrants (in shares)</t>
        </is>
      </c>
      <c r="E71" s="6" t="n">
        <v>82399</v>
      </c>
      <c r="F71" s="4" t="inlineStr">
        <is>
          <t xml:space="preserve"> </t>
        </is>
      </c>
    </row>
    <row r="72">
      <c r="A72" s="4" t="inlineStr">
        <is>
          <t>Exercise of warrants</t>
        </is>
      </c>
      <c r="B72" s="4" t="inlineStr">
        <is>
          <t xml:space="preserve"> </t>
        </is>
      </c>
      <c r="C72" s="4" t="inlineStr">
        <is>
          <t xml:space="preserve"> </t>
        </is>
      </c>
      <c r="D72" s="4" t="inlineStr">
        <is>
          <t xml:space="preserve"> </t>
        </is>
      </c>
      <c r="E72" s="5" t="n">
        <v>412</v>
      </c>
      <c r="F72" s="4" t="inlineStr">
        <is>
          <t xml:space="preserve"> </t>
        </is>
      </c>
      <c r="G72" s="6" t="n">
        <v>248138</v>
      </c>
      <c r="H72" s="6" t="n">
        <v>248550</v>
      </c>
    </row>
    <row r="73">
      <c r="A73" s="4" t="inlineStr">
        <is>
          <t>Net loss</t>
        </is>
      </c>
      <c r="B73" s="4" t="inlineStr">
        <is>
          <t xml:space="preserve"> </t>
        </is>
      </c>
      <c r="C73" s="6" t="n">
        <v>-745388</v>
      </c>
      <c r="D73" s="6" t="n">
        <v>-12574</v>
      </c>
      <c r="E73" s="4" t="inlineStr">
        <is>
          <t xml:space="preserve"> </t>
        </is>
      </c>
      <c r="F73" s="4" t="inlineStr">
        <is>
          <t xml:space="preserve"> </t>
        </is>
      </c>
      <c r="G73" s="4" t="inlineStr">
        <is>
          <t xml:space="preserve"> </t>
        </is>
      </c>
      <c r="H73" s="6" t="n">
        <v>-757962</v>
      </c>
    </row>
    <row r="74">
      <c r="A74" s="4" t="inlineStr">
        <is>
          <t>Unrealized loss on short-term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Foreign currency translation</t>
        </is>
      </c>
      <c r="B75" s="6" t="n">
        <v>-32898</v>
      </c>
      <c r="C75" s="4" t="inlineStr">
        <is>
          <t xml:space="preserve"> </t>
        </is>
      </c>
      <c r="D75" s="6" t="n">
        <v>-15677</v>
      </c>
      <c r="E75" s="4" t="inlineStr">
        <is>
          <t xml:space="preserve"> </t>
        </is>
      </c>
      <c r="F75" s="4" t="inlineStr">
        <is>
          <t xml:space="preserve"> </t>
        </is>
      </c>
      <c r="G75" s="4" t="inlineStr">
        <is>
          <t xml:space="preserve"> </t>
        </is>
      </c>
      <c r="H75" s="6" t="n">
        <v>-48575</v>
      </c>
    </row>
    <row r="76">
      <c r="A76" s="4" t="inlineStr">
        <is>
          <t>Issuance of common stock, net of offering costs (in shares)</t>
        </is>
      </c>
      <c r="E76" s="6" t="n">
        <v>6000</v>
      </c>
      <c r="F76" s="4" t="inlineStr">
        <is>
          <t xml:space="preserve"> </t>
        </is>
      </c>
    </row>
    <row r="77">
      <c r="A77" s="4" t="inlineStr">
        <is>
          <t>Issuance of common stock, net of offering costs</t>
        </is>
      </c>
      <c r="B77" s="4" t="inlineStr">
        <is>
          <t xml:space="preserve"> </t>
        </is>
      </c>
      <c r="C77" s="4" t="inlineStr">
        <is>
          <t xml:space="preserve"> </t>
        </is>
      </c>
      <c r="D77" s="4" t="inlineStr">
        <is>
          <t xml:space="preserve"> </t>
        </is>
      </c>
      <c r="E77" s="5" t="n">
        <v>30</v>
      </c>
      <c r="F77" s="4" t="inlineStr">
        <is>
          <t xml:space="preserve"> </t>
        </is>
      </c>
      <c r="G77" s="6" t="n">
        <v>13470</v>
      </c>
      <c r="H77" s="6" t="n">
        <v>13500</v>
      </c>
    </row>
    <row r="78">
      <c r="A78" s="4" t="inlineStr">
        <is>
          <t>Balance (in shares) at Sep. 30, 2020</t>
        </is>
      </c>
      <c r="E78" s="6" t="n">
        <v>13016387</v>
      </c>
      <c r="F78" s="4" t="inlineStr">
        <is>
          <t xml:space="preserve"> </t>
        </is>
      </c>
    </row>
    <row r="79">
      <c r="A79" s="4" t="inlineStr">
        <is>
          <t>Ending balance at Sep. 30, 2020</t>
        </is>
      </c>
      <c r="B79" s="5" t="n">
        <v>-645022</v>
      </c>
      <c r="C79" s="5" t="n">
        <v>-168409330</v>
      </c>
      <c r="D79" s="5" t="n">
        <v>4972113</v>
      </c>
      <c r="E79" s="5" t="n">
        <v>65077</v>
      </c>
      <c r="F79" s="4" t="inlineStr">
        <is>
          <t xml:space="preserve"> </t>
        </is>
      </c>
      <c r="G79" s="5" t="n">
        <v>166764577</v>
      </c>
      <c r="H79" s="5" t="n">
        <v>274741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Condensed Statements of Cash Flows (Unaudited) (Q3)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1736234</v>
      </c>
      <c r="C4" s="5" t="n">
        <v>-1994273</v>
      </c>
      <c r="D4" s="5" t="n">
        <v>-2694664</v>
      </c>
      <c r="E4" s="5" t="n">
        <v>-3707447</v>
      </c>
    </row>
    <row r="5">
      <c r="A5" s="3" t="inlineStr">
        <is>
          <t>Adjustments to reconcile net loss to net cash used in operating activities:</t>
        </is>
      </c>
    </row>
    <row r="6">
      <c r="A6" s="4" t="inlineStr">
        <is>
          <t>Depreciation and amortization</t>
        </is>
      </c>
      <c r="B6" s="6" t="n">
        <v>8792</v>
      </c>
      <c r="C6" s="6" t="n">
        <v>10303</v>
      </c>
      <c r="D6" s="6" t="n">
        <v>13782</v>
      </c>
      <c r="E6" s="6" t="n">
        <v>18175</v>
      </c>
    </row>
    <row r="7">
      <c r="A7" s="4" t="inlineStr">
        <is>
          <t>Gain on equipment disposal</t>
        </is>
      </c>
      <c r="B7" s="4" t="inlineStr">
        <is>
          <t xml:space="preserve"> </t>
        </is>
      </c>
      <c r="C7" s="6" t="n">
        <v>-43300</v>
      </c>
      <c r="D7" s="6" t="n">
        <v>-50200</v>
      </c>
      <c r="E7" s="6" t="n">
        <v>-35649</v>
      </c>
    </row>
    <row r="8">
      <c r="A8" s="4" t="inlineStr">
        <is>
          <t>Noncash compensation</t>
        </is>
      </c>
      <c r="B8" s="6" t="n">
        <v>13500</v>
      </c>
      <c r="C8" s="4" t="inlineStr">
        <is>
          <t xml:space="preserve"> </t>
        </is>
      </c>
    </row>
    <row r="9">
      <c r="A9" s="4" t="inlineStr">
        <is>
          <t>Accrued liability extinguishment</t>
        </is>
      </c>
      <c r="B9" s="6" t="n">
        <v>-501892</v>
      </c>
      <c r="C9" s="4" t="inlineStr">
        <is>
          <t xml:space="preserve"> </t>
        </is>
      </c>
    </row>
    <row r="10">
      <c r="A10" s="4" t="inlineStr">
        <is>
          <t>Change in value of warrant liability</t>
        </is>
      </c>
      <c r="B10" s="6" t="n">
        <v>434737</v>
      </c>
      <c r="C10" s="6" t="n">
        <v>-54176</v>
      </c>
      <c r="D10" s="6" t="n">
        <v>-72223</v>
      </c>
      <c r="E10" s="6" t="n">
        <v>-962818</v>
      </c>
    </row>
    <row r="11">
      <c r="A11" s="3" t="inlineStr">
        <is>
          <t>Changes in operating assets and liabilities:</t>
        </is>
      </c>
    </row>
    <row r="12">
      <c r="A12" s="4" t="inlineStr">
        <is>
          <t>Accounts receivable and other current assets</t>
        </is>
      </c>
      <c r="B12" s="6" t="n">
        <v>232374</v>
      </c>
      <c r="C12" s="6" t="n">
        <v>77152</v>
      </c>
      <c r="D12" s="6" t="n">
        <v>-68478</v>
      </c>
      <c r="E12" s="6" t="n">
        <v>431324</v>
      </c>
    </row>
    <row r="13">
      <c r="A13" s="4" t="inlineStr">
        <is>
          <t>Other long-term assets</t>
        </is>
      </c>
      <c r="B13" s="6" t="n">
        <v>18667</v>
      </c>
      <c r="C13" s="6" t="n">
        <v>11858</v>
      </c>
      <c r="D13" s="6" t="n">
        <v>11871</v>
      </c>
      <c r="E13" s="6" t="n">
        <v>-164</v>
      </c>
    </row>
    <row r="14">
      <c r="A14" s="4" t="inlineStr">
        <is>
          <t>Accounts payable and accrued expenses</t>
        </is>
      </c>
      <c r="B14" s="6" t="n">
        <v>-54605</v>
      </c>
      <c r="C14" s="6" t="n">
        <v>-306499</v>
      </c>
      <c r="D14" s="6" t="n">
        <v>196523</v>
      </c>
      <c r="E14" s="6" t="n">
        <v>-325832</v>
      </c>
    </row>
    <row r="15">
      <c r="A15" s="4" t="inlineStr">
        <is>
          <t>Net cash used in operating activities</t>
        </is>
      </c>
      <c r="B15" s="6" t="n">
        <v>-1584661</v>
      </c>
      <c r="C15" s="6" t="n">
        <v>-2298935</v>
      </c>
      <c r="D15" s="6" t="n">
        <v>-2663389</v>
      </c>
      <c r="E15" s="6" t="n">
        <v>-4613415</v>
      </c>
    </row>
    <row r="16">
      <c r="A16" s="3" t="inlineStr">
        <is>
          <t>Cash flows from investing activities:</t>
        </is>
      </c>
    </row>
    <row r="17">
      <c r="A17" s="4" t="inlineStr">
        <is>
          <t>Purchase of short-term investments</t>
        </is>
      </c>
      <c r="B17" s="6" t="n">
        <v>-353218</v>
      </c>
      <c r="C17" s="6" t="n">
        <v>-806713</v>
      </c>
      <c r="D17" s="6" t="n">
        <v>-1243508</v>
      </c>
      <c r="E17" s="6" t="n">
        <v>-7737132</v>
      </c>
    </row>
    <row r="18">
      <c r="A18" s="4" t="inlineStr">
        <is>
          <t>Sale of short-term investments</t>
        </is>
      </c>
      <c r="B18" s="6" t="n">
        <v>395605</v>
      </c>
      <c r="C18" s="6" t="n">
        <v>921957</v>
      </c>
      <c r="D18" s="6" t="n">
        <v>1351639</v>
      </c>
      <c r="E18" s="6" t="n">
        <v>11695498</v>
      </c>
    </row>
    <row r="19">
      <c r="A19" s="4" t="inlineStr">
        <is>
          <t>Proceeds from sale of equipment</t>
        </is>
      </c>
      <c r="B19" s="4" t="inlineStr">
        <is>
          <t xml:space="preserve"> </t>
        </is>
      </c>
      <c r="C19" s="6" t="n">
        <v>43300</v>
      </c>
      <c r="D19" s="6" t="n">
        <v>50200</v>
      </c>
      <c r="E19" s="6" t="n">
        <v>36145</v>
      </c>
    </row>
    <row r="20">
      <c r="A20" s="4" t="inlineStr">
        <is>
          <t>Net cash provided by investing activities</t>
        </is>
      </c>
      <c r="B20" s="6" t="n">
        <v>42387</v>
      </c>
      <c r="C20" s="6" t="n">
        <v>158544</v>
      </c>
      <c r="D20" s="6" t="n">
        <v>156783</v>
      </c>
      <c r="E20" s="6" t="n">
        <v>3966634</v>
      </c>
    </row>
    <row r="21">
      <c r="A21" s="3" t="inlineStr">
        <is>
          <t>Cash flows from financing activities:</t>
        </is>
      </c>
    </row>
    <row r="22">
      <c r="A22" s="4" t="inlineStr">
        <is>
          <t>Proceeds from Issuance of Common Stock and Warrants</t>
        </is>
      </c>
      <c r="B22" s="6" t="n">
        <v>2783425</v>
      </c>
      <c r="C22" s="4" t="inlineStr">
        <is>
          <t xml:space="preserve"> </t>
        </is>
      </c>
    </row>
    <row r="23">
      <c r="A23" s="4" t="inlineStr">
        <is>
          <t>Exercise of warrants</t>
        </is>
      </c>
      <c r="B23" s="6" t="n">
        <v>382215</v>
      </c>
      <c r="C23" s="4" t="inlineStr">
        <is>
          <t xml:space="preserve"> </t>
        </is>
      </c>
      <c r="D23" s="6" t="n">
        <v>0</v>
      </c>
      <c r="E23" s="6" t="n">
        <v>55215</v>
      </c>
    </row>
    <row r="24">
      <c r="A24" s="4" t="inlineStr">
        <is>
          <t>Net cash provided by financing activities</t>
        </is>
      </c>
      <c r="B24" s="6" t="n">
        <v>3165640</v>
      </c>
      <c r="C24" s="4" t="inlineStr">
        <is>
          <t xml:space="preserve"> </t>
        </is>
      </c>
      <c r="D24" s="6" t="n">
        <v>0</v>
      </c>
      <c r="E24" s="6" t="n">
        <v>55215</v>
      </c>
    </row>
    <row r="25">
      <c r="A25" s="4" t="inlineStr">
        <is>
          <t>Effect of exchange rate change on cash and equivalents</t>
        </is>
      </c>
      <c r="B25" s="6" t="n">
        <v>-28377</v>
      </c>
      <c r="C25" s="6" t="n">
        <v>10545</v>
      </c>
      <c r="D25" s="6" t="n">
        <v>15496</v>
      </c>
      <c r="E25" s="6" t="n">
        <v>-21748</v>
      </c>
    </row>
    <row r="26">
      <c r="A26" s="4" t="inlineStr">
        <is>
          <t>Increase (decrease) in cash and cash equivalents</t>
        </is>
      </c>
      <c r="B26" s="6" t="n">
        <v>1594989</v>
      </c>
      <c r="C26" s="6" t="n">
        <v>-2129846</v>
      </c>
      <c r="D26" s="6" t="n">
        <v>-2491110</v>
      </c>
      <c r="E26" s="6" t="n">
        <v>-613314</v>
      </c>
    </row>
    <row r="27">
      <c r="A27" s="4" t="inlineStr">
        <is>
          <t>Cash and cash equivalents at beginning of period</t>
        </is>
      </c>
      <c r="B27" s="6" t="n">
        <v>1126124</v>
      </c>
      <c r="C27" s="6" t="n">
        <v>3617234</v>
      </c>
      <c r="D27" s="6" t="n">
        <v>3617234</v>
      </c>
    </row>
    <row r="28">
      <c r="A28" s="4" t="inlineStr">
        <is>
          <t>Cash and cash equivalents at end of period</t>
        </is>
      </c>
      <c r="B28" s="5" t="n">
        <v>2721113</v>
      </c>
      <c r="C28" s="5" t="n">
        <v>1487388</v>
      </c>
      <c r="D28" s="5" t="n">
        <v>1126124</v>
      </c>
      <c r="E28" s="5" t="n">
        <v>3617234</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1 - Description of Business (FY)</t>
        </is>
      </c>
      <c r="B1" s="2" t="inlineStr">
        <is>
          <t>9 Months Ended</t>
        </is>
      </c>
      <c r="C1" s="2" t="inlineStr">
        <is>
          <t>12 Months Ended</t>
        </is>
      </c>
    </row>
    <row r="2">
      <c r="B2" s="2" t="inlineStr">
        <is>
          <t>Sep. 30, 2020</t>
        </is>
      </c>
      <c r="C2" s="2" t="inlineStr">
        <is>
          <t>Dec. 31, 2019</t>
        </is>
      </c>
    </row>
    <row r="3">
      <c r="A3" s="3" t="inlineStr">
        <is>
          <t>Description of Business [Abstract]</t>
        </is>
      </c>
    </row>
    <row r="4">
      <c r="A4" s="4" t="inlineStr">
        <is>
          <t>Description of Business</t>
        </is>
      </c>
      <c r="B4" s="4" t="inlineStr">
        <is>
          <t>1. Description of Business Cleveland BioLabs, Inc. (" CBLI Company TLR CBLI was incorporated in Delaware in June 2003 and is headquartered in Buffalo, New York. CBLI conducts business in the United States (" U.S. Russia BioLab 612 Panacela RUSNANO In addition, the Company has an investment in Genome Protection, Inc. (" GPI</t>
        </is>
      </c>
      <c r="C4" s="4" t="inlineStr">
        <is>
          <t>1. Description of Business Cleveland BioLabs, Inc. (" CBLI Company TLR CBLI was incorporated in Delaware in June 2003 and is headquartered in Buffalo, New York. CBLI conducts business in the United States (" U.S. Russia "BioLab 612" Panacela Rusnano The Company also has an investment in Genome Protection, Inc. (" GP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ote 2 - Summary of Significant Accounting Policies (FY)</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Summary of Significant Accounting Policies</t>
        </is>
      </c>
      <c r="B4" s="4" t="inlineStr">
        <is>
          <t xml:space="preserve">2. Summary of Significant Accounting Policies Basis of Presentation and Consolidation The accompanying unaudited consolidated condensed financial statements include the accounts of CBLI, BioLab 612, and Panacela. All significant intercompany balances and transactions have been eliminated in consolidation. The consolidated condensed balance sheet as of December 31, 2019, which has been derived from audited financial statements, and the unaudited interim consolidated condensed financial statements have been prepared in accordance with accounting principles generally accepted in the United States (" GAAP SEC 2019 Form 10-K In the opinion of the Company’s management, any adjustments contained in the accompanying unaudited consolidated financial statements are of a normal recurring nature, and are necessary to fairly present the financial position of the Company as of September 30, 2020, along with its results of operations for the three and nine month periods ended September 30, 2020 and 2019 and cash flows for the nine-month periods ended September 30, 2020 and 2019. Interim results are not necessarily indicative of results that may be expected for any other interim period or for an entire year. At September 30, 2020, we had cash, cash equivalents and short-term investments of $3.0 million in the aggregate. Management believes this capital will be sufficient to support operations beyond one year from this filing. To ensure continuing operations beyond that point, management is evaluating all opportunities, including seeking additional capital through debt or equity financing, the sale or license of drug candidates, the sale of certain of our tangible and/or intangible assets, the sale of interests in our subsidiaries or joint ventures, obtaining additional government research funding, or entering into other strategic transactions. Management believes that sufficient sources of financing will be available to support operations into the future, however there can be no assurances at this time. These financial statements have been prepared under the assumption that the Company will continue as a going concern and do not include any adjustments that might result from the outcome of this uncertainty. Recent Accounting Pronouncements From time to time, new accounting pronouncements are issued by the Financial Accounting Standards Board (" FASB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hort-Term Investments The Company’s short-term investments are classified as held to maturity and are recorded at amortized cost. Short-term investments consisted of $0.3 million in certificates of deposit owned by Panacela that have maturity dates falling beyond three months and less than one year. These investments are classified as held to maturity given the intent and ability to hold the investments to maturity. Realized gains and losses, and interest and dividends on short-term investments are recorded in our Consolidated Statement of Operations as Interest and Other Income. The cost of securities sold is based on the specific identification method. Significant Customers and Accounts Receivable The following table presents our revenue by customer, on a proportional basis, for the three and nine months ended September 30, 2020 and 2019. Three Months Ended Nine Months Ended September 30, September 30, Customer 2020 2019 Variance 2020 2019 Variance Department of Defense 100.0 % 90.0 % 10.0 % 81.2 % 60.2 % -21.0 % Incuron 0.0 % 10.0 % (10.0 )% 18.8 % 39.8 % -21.0 % Total 100.0 % 100.0 % — % 100.0 % 100.0 % — % Our current Department of Defense (" DoD Incuron Accounts receivable consist of amounts due under reimbursement contracts with these customers. The Company extends unsecured credit to the above customers under normal trade agreements, which generally require payment within 30 days. Other Comprehensive Income (Loss) The Company applies the Accounting Standards Codification (" Codification Gains and losses on foreign exchange translations Beginning balance $ (568,030 ) Other comprehensive income (loss) before reclassifications (76,992 ) Amounts reclassified from accumulated other comprehensive loss — Ending balance $ (645,022 ) Accounting for Stock-Based Compensation The Cleveland Biolabs, Inc. Equity Incentive Plan, adopted in 2018 (the " Plan The 2013 Employee Stock Purchase Plan (the " ESPP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options were granted during the nine months ended September 30, 2020 and September 30, 2019. Income Taxes No income tax expense was recorded for the three and nine months ended September 30, 2020 and 2019 as the Company does not expect to have taxable income for 2020 and did not have taxable income in 2019. A full valuation allowance has been recorded against the Company’s net deferred tax asset. At September 30, 2020, the Company had U.S. federal net operating loss carryforwards of approximately $146.7 million, of which $139.7 million begins to expire if not utilized by 2023, and $7.0 million, which has no expiration, and approximately $4.2 million of tax credit carryforwards, which begin to expire if not utilized by 2024. The Company also has state net operating loss carryforwards of approximately $92.6 million, which begin to expire if not utilized by 2027, and state tax credit carryforwards of approximately $0.3 million, 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dditionally, there were no dilutive securities outstanding as of September 30, 2020. As of September 30, Common Equivalent Securities 2020 2019 Warrants 974,090 327,253 Options 76,879 136,289 Total 1,050,969 463,542 Contingencies From time to time, the Company may have certain contingent liabilities that arise in the ordinary course of business. The Company accrues for liabilities when it is probable that future expenditures will be made and such expenditures can be reasonably estimated. The Company recorded a revenue loss contingency of $544,000 in the fourth quarter of 2019 related to deposits paid to a supplier in support of our JWMRP contract (as defined below) which the Company may have been responsible for repaying to the DoD. This amount was recorded as an accrued expense in the December 31, 2019 Consolidated Balance Sheet. During July 2020, the Company settled with the supplier for repayment of the deposit. The Company used the proceeds from the return of the deposit to repay the DoD in settlement of any outstanding contingent event. Accordingly, the Company recorded an extinguishment of the accrued liability to other income in the amount of $501,892 during June 2020. </t>
        </is>
      </c>
      <c r="C4" s="4" t="inlineStr">
        <is>
          <t>2. Summary of Significant Accounting Policies Basis of Presentation and Consolidation The accompanying consolidated financial statements include the accounts of CBLI, BioLab 612, and Panacela. All significant intercompany balances and transactions have been eliminated in consolidation. These financial statements have been prepared on the accrual basis in accordance with accounting principles generally accepted in the United States (" GAAP At December 31, 2019, we had cash, cash equivalents, and short-term investments of $1.6 million. Of that total, $0.5 million was restricted for the use of our consolidated joint venture, Panacela, leaving $1.1 million available for general use, which management believes may not be sufficient to support operations into June 2020. To ensure continuing operations, management is evaluating all opportunities to secure additional financing, including investments from non-controlling interests, the sale or license of our drug candidates, the issuance of equity, and securing additional revenues from the U.S. or Russian governments. Management believes that sufficient sources of financing may not be available to support operations into the future. These matters raise substantial doubt about the Company’s ability to continue as a going concern. These financial statements have been prepared under the assumption that the Company will continue as a going concern and do not include any adjustments that might result from the outcome of this uncertaint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and Cash Equivalents The Company had $1.1 million Short-Term Investments The Company’s short-term investments are classified as and held to maturity and recorded at amortized cost. Short-term investments consist of $0.5 million in certificates of deposit with maturity dates beyond three months and less than one year and are owned by Panacela. These investments are classified as held to maturity given the intent and ability to hold the investments to maturity. Realized gains and losses, and interest and dividends on short-term investments are recorded in our Consolidated Statement of Operations as Interest and Other Income. The cost of securities sold is based on the specific identification method. Concentrations of Credit Risk Financial instruments that potentially subject the Company to a significant concentration of credit risk primarily consist of cash and cash equivalents and short-term investments. The Company maintains cash balances with financial institutions in excess of insured limits. As of December 31, 2019, the Company held 14% of its cash and cash equivalents in accounts located outside of the United States. As of February 7, 2020, the Dollar:Russian Ruble exchange rate increased to 62.7977, resulting in a decrease of $0.005 million to the Company’s cash and cash equivalents as compared to December 31, 2019. Significant Customers and Accounts Receivable The following table presents our revenue by customer, on a proportional basis, for the periods indicated: Years ended December 31, 2019 2018 Variance U.S. Department of Defense 64.5 % 46.3 % 18.2 % Incuron, Inc 35.5 % 53.7 % (18.2 )% 100.0 % 100.0 % — % Although the Company anticipates ongoing contract and grant revenue from these customers, there is no guarantee that these revenue streams will continue in the future. The Company extends unsecured credit to its government customers under normal trade agreements and contracted terms, which generally require payment within 30 days. Accounts receivable consist of amounts due under contracts and grants from these customers, along with amounts receivable under subleases at our Buffalo, New York office facility. There were allowances for doubtful accounts of $0.0 million and $0.2 million at December 31, 2019 and December 31, 2018, respectively, pertaining to accounts receivable from our subleases. Equipment Equipment is stated at cost, net of accumulated depreciation. Upon retirement or sale, the cost of assets disposed of and the related accumulated depreciation are removed from the accounts and any resulting gain or loss is credited or charged to operations. Repair and maintenance costs are expensed as incurred. Equipment is depreciated using the straight-line method over the estimated useful lives of the respective assets as follows: Asset Category Estimated Useful Life (in Years) Laboratory equipment 5 Furniture and fixtures 5 Computer equipment 3 Impairment of Long-Lived Assets Long-lived assets to be held and used are reviewed for impairment whenever events or changes in circumstances indicate that the carrying amounts of the assets or related asset group may not be recoverable. Determination of recoverability is based on an estimate of discounted future cash flows resulting from the use of the asset. In the event that such cash flows are not expected to be sufficient to recover the carrying amount of the asset or asset group, the carrying amount of the asset is written down to its estimated net realizable value. Intellectual Property Costs related to filing and pursuing patent applications are recognized as general and administrative expenses as incurred, since the recoverability of such expenditures is uncertain. Upon marketability approval by the FDA, or a respective foreign regulatory governing body, such costs will be capitalized and depreciated over the expected life of the related patent. Accrued Warrant Liability Certain warrants are accounted for as derivative instruments in accordance with the Financial Accounting Standards Board Accounting Standards Codification (the " Codification The Company’s remaining outstanding warrants were treated as equity upon issuance and continue to be treated as equity since they did not contain any mandatory redemption features or other provisions that would require a different classification of these warrant instruments outside of permanent equity. Foreign Currency Translation The Russian ruble is the functional currency of our foreign subsidiaries, which are all located in the Russian Federation. Assets and liabilities of these companies are translated into U.S. dollars at the period-end exchange rate. Income and expense items are translated at the average exchange rates during the period. The net effect of this translation is recorded in the consolidated financial statements as accumulated other comprehensive income (loss). Other Comprehensive Income (Loss) The Company applies the Codification on comprehensive income (loss) that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following table presents the changes in accumulated other comprehensive loss for the year ended December 31, 2019. Gains and losses on foreign exchange translations Beginning balance $ (611,370 ) Other comprehensive income (loss) before reclassifications 43,340 Ending balance $ (568,030 ) Revenue Recognition The Company generates grant and contract revenue from two different types of contractual arrangements: cost reimbursable grants and contracts, and fixed-price grants and contracts. Costs consist primarily of internal labor charges, subcontractors and materials, as well as an allocation of fringe benefits, overhead and general and administrative expenses, based on the terms of the contract. Under cost reimbursable grants and contracts, revenue is recognized during the period that the associated research and development costs are incurred. Under fixed-price grants and contracts, revenue is recognized using the percentage-of-completion method. The assumptions and estimates used in determination of the percentage-of-completion are developed in coordination with the principal investigator performing the work. Research and Development Research and development (" R&amp;D Accounting for Stock-Based Compensation The Cleveland BioLabs, Inc. Equity Incentive Plan, adopted in 2018 (the "Plan" The 2013 Employee Stock Purchase Plan ( "ESPP"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options were granted during the years ended December 31, 2019 and 2018. Income taxes No income tax expense was recorded for the years ended December 31, 2019 and 2018 as the Company did not have taxable income for any of the years presented. A full valuation allowance has been recorded against the Company’s net deferred tax asset. 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s of December 31, Common Equivalent Securities 2019 2018 Warrants 327,253 528,054 Options 136,105 160,076 Total 463,358 688,130 Recently Issued Accounting Pronouncements From time to time, new accounting pronouncements are issued by the Financial Accounting Standards Board ( "FASB" In February 2016, the FASB issued ASU 2016-02, "Leases (Topic 842)" (" ASU 2016-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3 - Fair Value Measurements (FY)</t>
        </is>
      </c>
      <c r="B1" s="2" t="inlineStr">
        <is>
          <t>9 Months Ended</t>
        </is>
      </c>
      <c r="C1" s="2" t="inlineStr">
        <is>
          <t>12 Months Ended</t>
        </is>
      </c>
    </row>
    <row r="2">
      <c r="B2" s="2" t="inlineStr">
        <is>
          <t>Sep. 30, 2020</t>
        </is>
      </c>
      <c r="C2" s="2" t="inlineStr">
        <is>
          <t>Dec. 31, 2019</t>
        </is>
      </c>
    </row>
    <row r="3">
      <c r="A3" s="3" t="inlineStr">
        <is>
          <t>Fair Value Measurements [Abstract]</t>
        </is>
      </c>
    </row>
    <row r="4">
      <c r="A4" s="4" t="inlineStr">
        <is>
          <t>Fair Value Measurements</t>
        </is>
      </c>
      <c r="B4" s="4" t="inlineStr">
        <is>
          <t>3. Fair Value of Financial Instruments The Company measures and records warrant liabilitie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 Level 1 – Observable inputs for identical assets or liabilities such as quoted prices in active markets; • Level 2 – Inputs other than quoted prices in active markets that are either directly or indirectly observable; and • Level 3 – Unobservable inputs in which little or no market data exists, which are therefore developed by the Company using estimates and assumptions that reflect those that a market participant would use. Cash equivalents include United States Treasury Notes with original maturities of three months or less at time of purchase and money market funds. Short-term investments primarily include certificates of deposit at commercial banking institutions, with maturities of three months or more at time of purchase. The valuation methodologies used to measure the fair value of the Company’s assets and instruments classified in stockholders’ equity are described as follows: Certificates of deposit are carried at amortized cost, which approximates fair value and are included within short-term investments as a Level 2 measurement in the table below. The following tables represent the Company’s fair value hierarchy for its financial assets and liabilities measured at fair value on a recurring basis. As of September 30, 2020 Level 1 Level 2 Level 3 Total Assets: Cash and cash equivalents $ — $ — $ — $ — Short-term investments — 313,737 — 313,737 Total assets $ — $ 313,737 $ — $ 313,737 Liabilities: Accrued warrant liability $ — $ — $ 8,607 $ 8,607 As of December 31, 2019 Level 1 Level 2 Level 3 Total Assets: Cash and cash equivalents $ — $ — $ — $ — Short-term investments — 452,301 — 452,301 Total assets $ — $ 452,301 $ — $ 452,301 Liabilities: Accrued warrant liability $ — $ — $ 6,414 $ 6,414 The Company uses the Black-Scholes model to measure the accrued warrant liability. The following are the assumptions used to measure the accrued warrant liability which were determined in a manner consistent with grants of options to purchase common stock: September 30, 2020 December 31, 2019 Stock Price $1.97 $0.60 Exercise Price $20.40 $3.64 - $20.40 Term in years 0.29 1.04 - 1.60 Volatility 231.64% 84.59 - 98.24% Annual rate of quarterly dividends —% —% Discount rate- bond equivalent yield 0.04% 1.58 - 1.59% The following table sets forth a summary of changes in the fair value of the Company’s Level 3 fair value measurements for the periods indicated: Three Months Ended Three Months Ended September 30, 2020 September 30, 2019 Accrued Warrant Liability Accrued Warrant Liability Beginning Balance $ 275,494 $ 60,993 Total (gains) or losses, realized and unrealized, included in earnings (1) (18,337 ) (36,532 ) Issuances — — Settlements (248,550 ) — Ending Balance $ 8,607 $ 24,461 Nine Months Ended Nine Months Ended September 30, 2020 September 30, 2019 Accrued Warrant Liability Accrued Warrant Liability Beginning Balance $ 6,414 $ 78,637 Total (gains) or losses, realized and unrealized, included in earnings (1) 434,737 (54,176 ) Issuances — — Settlements (432,544 ) — Ending Balance $ 8,607 $ 24,461 (1) Unrealized gains or losses related to the accrued warrant liability were included as change in value of accrued warrant liability. There were no realized gains or losses for the three and nine months ended September 30, 2020 and 2019. As of September 30, 2020 and December 31, 2019, the Company had no assets or liabilities that were measured at fair value on a nonrecurring basis. The Company considers the accrued warrant liability to be Level 3 because some of the inputs into the measurements are neither directly nor indirectly observable. The accrued warrant liability uses management’s estimate for the expected term. As of September 30, 2020, the Black-Scholes pricing model was used as the valuation technique for the accrued warrant liability and used the unobservable input for the expected term of 0.29 years. Management believes the value of the accrued warrant liability is more sensitive to a change in the Company’s stock price at the end of the respective reporting period as opposed to a change in the unobservable input described above. The carrying amounts of the Company’s short-term financial instruments, which include cash and cash equivalents, accounts receivable and accounts payable, approximate their fair values due to their short maturities.</t>
        </is>
      </c>
      <c r="C4" s="4" t="inlineStr">
        <is>
          <t>3. Fair Value Measurements The Company measures and records warrant liabilitie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 Level 1 – Observable inputs for identical assets or liabilities such as quoted prices in active markets; • Level 2 – Inputs other than quoted prices in active markets that are either directly or indirectly observable; and • Level 3 – Unobservable inputs in which little or no market data exists, which are therefore developed by the Company using estimates and assumptions that reflect those that a market participant would use. The following tables represent the Company’s fair value hierarchy for its financial assets and liabilities measured at fair value on a recurring basis as of December 31, 2019 and 2018: As of December 31, 2019 Level 1 Level 2 Level 3 Total Assets: Cash and cash equivalents $ — $ — $ — $ — Short-term investments — 452,301 — 452,301 Total assets $ — $ 452,301 $ — $ 452,301 Liabilities: Accrued warrant liability $ — $ — $ 6,414 $ 6,414 As of December 31, 2018 Level 1 Level 2 Level 3 Total Assets: Cash and cash equivalents $ 1,130 $ — $ — $ 1,130 Short-term investments — 503,810 — 503,810 Total assets $ 1,130 $ 503,810 $ — $ 504,940 Liabilities: Accrued warrant liability $ — $ — $ 78,637 $ 78,637 The Company has certain warrants that could require settlement in cash if a fundamental transaction occurs, as defined in the respective agreements. These agreements specify the amount due to warrant holders is based on the Black-Scholes pricing model. The following are the assumptions used to measure the accrued warrant liability at December 31, 2019 and 2018: "Risk-free interest rate" means the range of U.S. Treasury rates with a term that most closely resembles the expected life of the option as of the date the option is granted. "Expected dividend yield" means the anticipated dividend return for an investor over the expected life. For the Company, this amount is zero as it is not anticipated that dividends will be paid for the foreseeable future. "Expected life" means the period of time that options granted are expected to remain outstanding, based wholly on the use of the simplified (safe harbor) method. The simplified method is used because the Company does not yet have adequate historical exercise information to estimate the expected life the options granted. "Expected volatility" means a measure of the amount by which a financial variable, such as share price, has fluctuated (historical volatility) or is expected to fluctuate (implied volatility) during a period. Expected volatility is based on the Company’s historical volatility and incorporates the volatility of the common stock of comparable companies when the expected life of the option exceeds the Company’s trading history. December 31, 2019 2018 Stock Price $ 0.60 $ 1.01 Exercise Price $ 3.64 - 20.40 $ 3.64 - 24.40 Term in years 1.04-1.60 0.04 - 2.60 Volatility 84.59 - 98.24 % 88.07 - 108.18 % Annual rate of quarterly dividends 0 % 0 % Discount rate- bond equivalent yield 1.58 - 1.59 % 0.12 - 2.48 % The following table sets forth a summary of changes in the fair value of the Company’s Level 3 fair value measurement of the accrued warrant liability for the years ended December 31, 2019 and 2018: Year Ended December 31, 2019 Beginning Balance $ 78,637 Total (gains) or losses, realized and unrealized, included in earnings (1) (72,223 ) Balance at December 31, 2019 $ 6,414 Year Ended December 31, 2018 Beginning Balance $ 1,041,455 Total (gains) or losses, realized and unrealized, included in earnings (1) (962,818 ) Balance at December 31, 2018 $ 78,637 (1) Unrealized gains or losses related to the accrued warrant liability were included as change in value of accrued warrant liability. Separate disclosure is required for assets and liabilities measured at fair value on a recurring basis, as documented above, from those measured at fair value on a nonrecurring basis. As of December 31, 2019 and 2018, the Company had no assets or liabilities that were measured at fair value on a nonrecurring basis. The Company considers the accrued warrant liability measurement to be Level 3 because some of the inputs into the measurements are neither directly or indirectly observable. The following table summarizes the unobservable inputs into the fair value measurements: December 31, 2019 Description Fair Value Valuation Technique Unobservable Input Range in years Accrued warrant liability $ 6,414 Black-scholes pricing model Expected term 1.04-1.60 Management believes the value of the accrued warrant liability is more sensitive to changes in the Company’s stock price at the end of the respective reporting period as opposed to changes in the expected term. At December 31, 2019, a 10% increase in the expected term of the Company’s warrants measured using the Black-Scholes pricing model would increase the warrant liability by approximately 3%, while a 10% decrease in the expected term would decrease the warrant liability by approximately 3%. A 10% increase in the Company’s stock price would result in an increase in the accrued warrant liability of approximately 30%, while a 10% decrease in the stock price would decrease the warrant liability by approximately 26%. The carrying amounts of the Company’s remaining financial instruments, which include cash, short-term investments, accounts receivable and accounts payable, approximate their fair values due to their short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4 - Equipment (FY)</t>
        </is>
      </c>
      <c r="B1" s="2" t="inlineStr">
        <is>
          <t>12 Months Ended</t>
        </is>
      </c>
    </row>
    <row r="2">
      <c r="B2" s="2" t="inlineStr">
        <is>
          <t>Dec. 31, 2019</t>
        </is>
      </c>
    </row>
    <row r="3">
      <c r="A3" s="3" t="inlineStr">
        <is>
          <t>Equipment [Abstract]</t>
        </is>
      </c>
    </row>
    <row r="4">
      <c r="A4" s="4" t="inlineStr">
        <is>
          <t>Equipment</t>
        </is>
      </c>
      <c r="B4" s="4" t="inlineStr">
        <is>
          <t xml:space="preserve">4. Equipment The following table summarizes the value of the Company’s equipment as of December 31, 2019 and 2018: As of December 31, 2019 2018 Computer equipment $ 98,307 $ 186,456 Lab equipment 39,651 448,198 Furniture 3,100 500,201 141,058 1,134,855 Less accumulated depreciation (125,544 ) (1,107,108 ) Equipment, net $ 15,514 $ 27,7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Note 5 - Equity Awards (FY)</t>
        </is>
      </c>
      <c r="B1" s="2" t="inlineStr">
        <is>
          <t>9 Months Ended</t>
        </is>
      </c>
      <c r="C1" s="2" t="inlineStr">
        <is>
          <t>12 Months Ended</t>
        </is>
      </c>
    </row>
    <row r="2">
      <c r="B2" s="2" t="inlineStr">
        <is>
          <t>Sep. 30, 2020</t>
        </is>
      </c>
      <c r="C2" s="2" t="inlineStr">
        <is>
          <t>Dec. 31, 2019</t>
        </is>
      </c>
    </row>
    <row r="3">
      <c r="A3" s="3" t="inlineStr">
        <is>
          <t>Equity Awards [Abstract]</t>
        </is>
      </c>
    </row>
    <row r="4">
      <c r="A4" s="4" t="inlineStr">
        <is>
          <t>Equity Awards</t>
        </is>
      </c>
      <c r="B4" s="4" t="inlineStr">
        <is>
          <t>4. Stockholders’ Equity During June 2020, the Company raised $2.8 million in net proceeds from the issuance of 1,515,878 shares of common stock and 871,630 stock warrants. The stock warrants were recorded as a equity instrument and valued at $1.0 million at the date of issuance utilizing the following Black-Scholes assumptions. June 3, 2020 Stock Price $1.65 Exercise Price $2.03 - $2.62 Term in years 5.00 Volatility 98.20% Annual rate of quarterly dividends 0% Discount rate- bond equivalent yield 0.38% Issuance costs amounted to $391,581. The Company has granted options to purchase shares of common stock. The following is a summary of option award activity during the nine months ended September 30, 2020: Total Stock Options Outstanding Weighted Average Exercise Price per Share December 31, 2019 136,105 $ 40.07 Granted — — Vested — — Forfeited, Canceled (59,226 ) 55.29 September 30, 2020 76,879 $ 28.34 The following is a summary of outstanding stock options as of September 30, 2020: As of September 30, 2020 Stock Options Outstanding Vested Stock Options Quantity 76,879 76,879 Weighted Average Exercise Price $ 28.34 $ 28.34 Weighted Average Remaining Contractual Term (in Years) 3.46 3.46 Intrinsic Value $ — $ — For the nine months ended September 30, 2020 and 2019, the Company granted no stock options. As of September 30, 2020 and 2019, the total fair value of options vested was $0. As of September 30, 2020, there was no total compensation cost not yet recognized related to unvested stock options.</t>
        </is>
      </c>
      <c r="C4" s="4" t="inlineStr">
        <is>
          <t>5. Equity Awards Warrants In connection with sales of the Company's common stock and the issuance of debt instruments that have since been repaid, warrants were issued. The warrants expire between one and seven years from issuance from the date of grant and are subject to the terms applicable in each agreement. The following table sets forth the changes in the number of warrants outstanding for the periods presented: Number of Warrants Weighted Average Exercise Price Outstanding at December 31, 2017 710,174 $ 8.95 Exercised (18,405 ) 3.00 Forfeited, Canceled (163,715 ) 3.34 Outstanding at December 31, 2018 528,054 10.90 Forfeited, Canceled (200,801 ) 14.18 Outstanding at December 31, 2019 327,253 $ 8.89 Equity Incentive Plan The following is a summary of option award activity under the Plan for the year ended December 31, 2019: Year ended December 31, 2019 Total Stock Options Outstanding Weighted Average Exercise Price per Share Nonvested Stock Options Weighted Average Grant Date Fair Value per Share December 31, 2018 160,076 $ 35.92 — $ — Forfeited, Canceled (23,971 ) 12.35 — — December 31, 2019 136,105 $ 40.07 — $ — The following is a summary of outstanding stock options under the Plan as of December 31, 2019: Stock Options Outstanding Vested Stock Options Quantity 136,105 136,105 Weighted-average exercise price $ 40.07 $ 40.07 Weighted Average Remaining Contractual Term (in Years) 3.46 3.46 Intrinsic value $ — $ — For the years ended December 31, 2019 and 2018, the Company granted no stock options. For the years ended December 31, 2019 and 2018, the total fair value of options vested was $0. The total intrinsic value of options exercised for the years ended December 31, 2019 and 2018 was $0. As of December 31, 2019, there was no total compensation cost not yet recognized related to unvested stock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ote 6 - Significant Alliances and Related Parties (FY)</t>
        </is>
      </c>
      <c r="B1" s="2" t="inlineStr">
        <is>
          <t>9 Months Ended</t>
        </is>
      </c>
      <c r="C1" s="2" t="inlineStr">
        <is>
          <t>12 Months Ended</t>
        </is>
      </c>
    </row>
    <row r="2">
      <c r="B2" s="2" t="inlineStr">
        <is>
          <t>Sep. 30, 2020</t>
        </is>
      </c>
      <c r="C2" s="2" t="inlineStr">
        <is>
          <t>Dec. 31, 2019</t>
        </is>
      </c>
    </row>
    <row r="3">
      <c r="A3" s="3" t="inlineStr">
        <is>
          <t>Significant Alliances and Related Parties [Abstract]</t>
        </is>
      </c>
    </row>
    <row r="4">
      <c r="A4" s="4" t="inlineStr">
        <is>
          <t>Significant Alliances and Related Parties</t>
        </is>
      </c>
      <c r="B4" s="4" t="inlineStr">
        <is>
          <t>6. Significant Alliances and Related Parties Roswell Park Cancer Institute The Company has entered into several agreements with Roswell Park Cancer Institute (" RPCI Curaxin The Cleveland Clinic CBLI has entered into an exclusive license agreement with The Cleveland Clinic pursuant to which CBLI was granted an exclusive license to The Cleveland Clinic’s research base underlying our therapeutic platform and certain product candidates licensed to Panacela. CBLI has the primary responsibility to fund all newly developed patents. However, The Cleveland Clinic retains ownership of those patents covered by the agreement. CBLI also agreed to use commercially diligent efforts to bring one or more products to market as soon as practical, consistent with sound and reasonable business practices and judgments. On August 6, 2018, CBLI sublicensed the intellectual property underlying entolimod's composition that CBLI licenses from The Cleveland Clinic to GPI. There were no milestone or royalty payments paid to The Cleveland Clinic during the three and nine months ended September 30, 2020 and 2019. The Company incurred $0 and $0, and $0 and $30,710 in research and development expense to The Cleveland Clinic during the three and nine months ended September 30, 2020 and 2019, respectively. Buffalo BioLabs and Incuron Our CSO, Dr. Andrei Gudkov, has business relationships with Buffalo BioLabs, LLC (" BBL Dr. Gudkov is also an uncompensated member of the board of directors for Incuron. Pursuant to master service and development agreements we have with Incuron, the Company performs various research, business development, clinical advisory, and management services for Incuron. The Company recognized revenue of $0 and $49,357, and $26,928 and $295,958 for the three and nine months ended September 30, 2020 and 2019, respectively. In addition, the Company recognized $0 and $0, and $0 and $2,268 from Incuron for sublease and other income for the three and nine months ended September 30, 2020 and 2019, respectively. Pursuant to these agreements, the Company had accounts receivable of $130,000 and $32,512 from Incuron at September 30, 2020 and 2019, respectively. Genome Protection GPI incurred $13,440 and $40,320, and $54,700 and $149,550 in consultant expenses with members of the Company's Board of Directors and management team during the three and nine months ended September 30, 2020 and 2019, respectively. The Company also recognized $0 and $0, and $1,178 and $4,209 in sublease and other income from GPI during the three and nine months ended September 30, 2020 and 2019, respectively.</t>
        </is>
      </c>
      <c r="C4" s="4" t="inlineStr">
        <is>
          <t>6. Significant Alliances and Related Parties Roswell Park Cancer Institute The Company has entered into several agreements with Roswell Park Cancer Institute (" RPCI The Company incurred $67,551 and $200,455 in expense to RPCI related to research grants and agreements for the years ended December 31, 2019 and 2018, respectively. The Company had $0 and $0 included in accounts payable owed to RPCI at December 31, 2019 and 2018, respectively. In addition, the Company had $0 and $0 in accrued expenses payable to RPCI at December 31, 2019 and 2018, respectively. The Cleveland Clinic CBLI entered into an exclusive license agreement, or the License, with The Cleveland Clinic (" CCF The Company also recognized $30,710 and $41,484 as research and development expense to CCF for the years ended December 31, 2019 and 2018, respectively. The Company had $0 and $0 included in accrued expenses payable at December 31, 2019 and 2018, respectively. Buffalo BioLabs and Incuron Our Chief Scientific Officer, Dr. Andrei Gudkov, has business relationships with several entities with which we transact business, the most significant of which is Buffalo BioLabs (" BBL Dr. Gudkov is also an uncompensated member of the board of directors for Incuron. Pursuant to master service and development agreements we have with Incuron, the Company performs various research, business development, clinical advisory, and management services. We recognized revenue of $395,544 and $610,907 from Incuron for the years ended December 31, 2019 and 2018, respectively. In addition, we also recognized $2,268 and $5,107 from Incuron for sublease and other income for the years ended December 31, 2019 and 2018, respectively. Pursuant to these agreements, we had gross accounts receivable of $99,285 and $33,316 at December 31, 2019 and 2018, respectively. IP Bayramov Roman The liquidator of Cleveland BioLabs' subsidiary, BioLab 612, LLC, also provides accounting services through a separate legal entity to Panacela Labs, LLC. Professional fee expense to this firm, IP Bayramov Roman, amounted to $18,537 and $19,219 for the years ended December 31, 2019 and 2018, respectively. Genome Protection GPI incurred $196,975 and $82,333 in consultant expenses with members of the Company's management team for the years ended December 31, 2019 and 2018, respectively. The Company recognized $7,409 and $1,725 in sublease and other income from GPI for the year ended December 31, 2019 and 2018, respectively. We had gross accounts receivable of $3,700 and $675 at December 31,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FY) - USD ($)</t>
        </is>
      </c>
      <c r="B1" s="2" t="inlineStr">
        <is>
          <t>Dec. 31, 2019</t>
        </is>
      </c>
      <c r="C1" s="2" t="inlineStr">
        <is>
          <t>Dec. 31, 2018</t>
        </is>
      </c>
    </row>
    <row r="2">
      <c r="A2" s="3" t="inlineStr">
        <is>
          <t>Current assets:</t>
        </is>
      </c>
    </row>
    <row r="3">
      <c r="A3" s="4" t="inlineStr">
        <is>
          <t>Cash and cash equivalents</t>
        </is>
      </c>
      <c r="B3" s="5" t="n">
        <v>1126124</v>
      </c>
      <c r="C3" s="5" t="n">
        <v>3617234</v>
      </c>
    </row>
    <row r="4">
      <c r="A4" s="4" t="inlineStr">
        <is>
          <t>Short-term investments</t>
        </is>
      </c>
      <c r="B4" s="6" t="n">
        <v>452301</v>
      </c>
      <c r="C4" s="6" t="n">
        <v>503810</v>
      </c>
    </row>
    <row r="5">
      <c r="A5" s="4" t="inlineStr">
        <is>
          <t>Accounts receivable</t>
        </is>
      </c>
      <c r="B5" s="6" t="n">
        <v>378865</v>
      </c>
      <c r="C5" s="6" t="n">
        <v>251846</v>
      </c>
    </row>
    <row r="6">
      <c r="A6" s="4" t="inlineStr">
        <is>
          <t>Other current assets</t>
        </is>
      </c>
      <c r="B6" s="6" t="n">
        <v>45381</v>
      </c>
      <c r="C6" s="6" t="n">
        <v>103397</v>
      </c>
    </row>
    <row r="7">
      <c r="A7" s="4" t="inlineStr">
        <is>
          <t>Total current assets</t>
        </is>
      </c>
      <c r="B7" s="6" t="n">
        <v>2002671</v>
      </c>
      <c r="C7" s="6" t="n">
        <v>4476287</v>
      </c>
    </row>
    <row r="8">
      <c r="A8" s="4" t="inlineStr">
        <is>
          <t>Equipment, net</t>
        </is>
      </c>
      <c r="B8" s="6" t="n">
        <v>15514</v>
      </c>
      <c r="C8" s="6" t="n">
        <v>27747</v>
      </c>
    </row>
    <row r="9">
      <c r="A9" s="4" t="inlineStr">
        <is>
          <t>Other long-term assets</t>
        </is>
      </c>
      <c r="B9" s="6" t="n">
        <v>18667</v>
      </c>
      <c r="C9" s="6" t="n">
        <v>30373</v>
      </c>
    </row>
    <row r="10">
      <c r="A10" s="4" t="inlineStr">
        <is>
          <t>Total assets</t>
        </is>
      </c>
      <c r="B10" s="6" t="n">
        <v>2036852</v>
      </c>
      <c r="C10" s="6" t="n">
        <v>4534407</v>
      </c>
    </row>
    <row r="11">
      <c r="A11" s="3" t="inlineStr">
        <is>
          <t>Current liabilities:</t>
        </is>
      </c>
    </row>
    <row r="12">
      <c r="A12" s="4" t="inlineStr">
        <is>
          <t>Accounts payable</t>
        </is>
      </c>
      <c r="B12" s="6" t="n">
        <v>263573</v>
      </c>
      <c r="C12" s="6" t="n">
        <v>139120</v>
      </c>
    </row>
    <row r="13">
      <c r="A13" s="4" t="inlineStr">
        <is>
          <t>Accrued expenses</t>
        </is>
      </c>
      <c r="B13" s="6" t="n">
        <v>782579</v>
      </c>
      <c r="C13" s="6" t="n">
        <v>694164</v>
      </c>
    </row>
    <row r="14">
      <c r="A14" s="4" t="inlineStr">
        <is>
          <t>Deferred revenue</t>
        </is>
      </c>
      <c r="B14" s="4" t="inlineStr">
        <is>
          <t xml:space="preserve"> </t>
        </is>
      </c>
    </row>
    <row r="15">
      <c r="A15" s="4" t="inlineStr">
        <is>
          <t>Accrued warrant liability</t>
        </is>
      </c>
      <c r="B15" s="6" t="n">
        <v>6414</v>
      </c>
      <c r="C15" s="6" t="n">
        <v>78637</v>
      </c>
    </row>
    <row r="16">
      <c r="A16" s="4" t="inlineStr">
        <is>
          <t>Total current liabilities</t>
        </is>
      </c>
      <c r="B16" s="6" t="n">
        <v>1052566</v>
      </c>
      <c r="C16" s="6" t="n">
        <v>911921</v>
      </c>
    </row>
    <row r="17">
      <c r="A17" s="4" t="inlineStr">
        <is>
          <t>Non-current liabilities</t>
        </is>
      </c>
      <c r="B17" s="4" t="inlineStr">
        <is>
          <t xml:space="preserve"> </t>
        </is>
      </c>
      <c r="C17" s="6" t="n">
        <v>8459</v>
      </c>
    </row>
    <row r="18">
      <c r="A18" s="4" t="inlineStr">
        <is>
          <t>Commitments and contingencies (Note 9)</t>
        </is>
      </c>
      <c r="B18" s="4" t="inlineStr">
        <is>
          <t xml:space="preserve"> </t>
        </is>
      </c>
      <c r="C18" s="4" t="inlineStr">
        <is>
          <t xml:space="preserve"> </t>
        </is>
      </c>
    </row>
    <row r="19">
      <c r="A19" s="4" t="inlineStr">
        <is>
          <t>Total liabilities</t>
        </is>
      </c>
      <c r="B19" s="6" t="n">
        <v>1052566</v>
      </c>
      <c r="C19" s="6" t="n">
        <v>920380</v>
      </c>
    </row>
    <row r="20">
      <c r="A20" s="3" t="inlineStr">
        <is>
          <t>Stockholders' equity:</t>
        </is>
      </c>
    </row>
    <row r="21">
      <c r="A21" s="4" t="inlineStr">
        <is>
          <t>Preferred stock, $.005 par value; 1,000,000 shares authorized as of December 31, 2019 and December 31, 2018, 0 shares issued and outstanding as of December 31, 2019 and December 31, 2018</t>
        </is>
      </c>
      <c r="B21" s="4" t="inlineStr">
        <is>
          <t xml:space="preserve"> </t>
        </is>
      </c>
      <c r="C21" s="4" t="inlineStr">
        <is>
          <t xml:space="preserve"> </t>
        </is>
      </c>
    </row>
    <row r="22">
      <c r="A22" s="4" t="inlineStr">
        <is>
          <t>Common stock, $.005 par value; 25,000,000 shares authorized as of December 31, 2019 and December 31, 2018, 11,298,239 and 11,298,239 shares issued and outstanding as of December 31, 2019 and December 31, 2018, respectively</t>
        </is>
      </c>
      <c r="B22" s="6" t="n">
        <v>56487</v>
      </c>
      <c r="C22" s="6" t="n">
        <v>56487</v>
      </c>
    </row>
    <row r="23">
      <c r="A23" s="4" t="inlineStr">
        <is>
          <t>Additional paid-in capital</t>
        </is>
      </c>
      <c r="B23" s="6" t="n">
        <v>163161523</v>
      </c>
      <c r="C23" s="6" t="n">
        <v>163161523</v>
      </c>
    </row>
    <row r="24">
      <c r="A24" s="4" t="inlineStr">
        <is>
          <t>Accumulated other comprehensive loss</t>
        </is>
      </c>
      <c r="B24" s="6" t="n">
        <v>-568030</v>
      </c>
      <c r="C24" s="6" t="n">
        <v>-611370</v>
      </c>
    </row>
    <row r="25">
      <c r="A25" s="4" t="inlineStr">
        <is>
          <t>Accumulated deficit</t>
        </is>
      </c>
      <c r="B25" s="6" t="n">
        <v>-166705572</v>
      </c>
      <c r="C25" s="6" t="n">
        <v>-164058585</v>
      </c>
    </row>
    <row r="26">
      <c r="A26" s="4" t="inlineStr">
        <is>
          <t>Total Cleveland BioLabs, Inc. stockholders' deficit</t>
        </is>
      </c>
      <c r="B26" s="6" t="n">
        <v>-4055592</v>
      </c>
      <c r="C26" s="6" t="n">
        <v>-1451945</v>
      </c>
    </row>
    <row r="27">
      <c r="A27" s="4" t="inlineStr">
        <is>
          <t>Noncontrolling interest in stockholders' equity</t>
        </is>
      </c>
      <c r="B27" s="6" t="n">
        <v>5039878</v>
      </c>
      <c r="C27" s="6" t="n">
        <v>5065972</v>
      </c>
    </row>
    <row r="28">
      <c r="A28" s="4" t="inlineStr">
        <is>
          <t>Total stockholders' equity</t>
        </is>
      </c>
      <c r="B28" s="6" t="n">
        <v>984286</v>
      </c>
      <c r="C28" s="6" t="n">
        <v>3614027</v>
      </c>
    </row>
    <row r="29">
      <c r="A29" s="4" t="inlineStr">
        <is>
          <t>Total liabilities and stockholders' equity</t>
        </is>
      </c>
      <c r="B29" s="5" t="n">
        <v>2036852</v>
      </c>
      <c r="C29" s="5" t="n">
        <v>4534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Income Taxes (FY)</t>
        </is>
      </c>
      <c r="B1" s="2" t="inlineStr">
        <is>
          <t>12 Months Ended</t>
        </is>
      </c>
    </row>
    <row r="2">
      <c r="B2" s="2" t="inlineStr">
        <is>
          <t>Dec. 31, 2019</t>
        </is>
      </c>
    </row>
    <row r="3">
      <c r="A3" s="3" t="inlineStr">
        <is>
          <t>Income Taxes [Abstract]</t>
        </is>
      </c>
    </row>
    <row r="4">
      <c r="A4" s="4" t="inlineStr">
        <is>
          <t>Income Taxes</t>
        </is>
      </c>
      <c r="B4" s="4" t="inlineStr">
        <is>
          <t xml:space="preserve">7. Income Taxes The Company accounts for income taxes using the asset and liability method. Deferred taxes are determined by calculating the future tax consequences attributable to differences between the financial accounting and tax bases of existing assets and liabilities. A valuation allowance is recorded against deferred tax assets when, in the opinion of management, it is more likely than not that the Company will not be able to realize the benefit from its deferred tax assets. The Company files income tax returns, as prescribed by the national, state and local jurisdictions in which it operates. The Company’s uncertain tax positions are related to tax years that remain subject to examination and are recognized in the financial statements when the recognition threshold and measurement attributes are met. Interest and penalties related to tax deficiencies and uncertain tax positions are recorded as income tax expense. Income (loss) from continuing operations consists of the following: For the Year Ended December 31, 2019 2018 US operations $ (2,562,960 ) $ (3,345,925 ) Foreign operations (131,704 ) (361,522 ) $ (2,694,664 ) $ (3,707,447 ) The provision for income taxes charged to continuing operations is $0 for all periods presented. Deferred tax assets (liabilities) were comprised of the following as of the periods presented below: As of December 31, 2019 2018 Deferred tax assets: Operating loss carryforwards $ 36,449,000 $ 35,706,000 Accrued expenses 5,940,000 5,953,000 Tax credit carryforwards 4,017,000 3,951,000 Intellectual property 4,049,000 3,996,000 Equipment 71,000 110,000 Total deferred tax assets 50,526,000 49,716,000 Deferred tax liabilities: — — Net deferred tax asset 50,526,000 49,716,000 Valuation allowance (50,526,000 ) (49,716,000 ) $ — $ — The provision for income taxes differs from the amount of income tax determined by applying the applicable U.S. statutory federal income tax rate of 21% for the year ended December 31, 2019 and December 31, 2018, to the pretax loss from continuing operations as a result of the following differences: For the Year Ended December 31, 2019 2018 Tax at the U.S. statutory rate $ (566,000 ) $ (779,000 ) Change in value of warrant liability (15,000 ) (202,000 ) Valuation allowance 581,000 981,000 Other — — $ — $ — At December 31, 2019, the Company had U.S. federal net operating loss carryforwards of approximately $146.7 million, of which $139.7 million begins to expire if not utilized by 2023, and $7.0 million, which has no expiration, and approximately $4.2 million of tax credit carryforwards which begin to expire if not utilized by 2024. The Company also has state net operating loss carryforwards of approximately $92.6 million, which begin to expire if not utilized by 2027 and state tax credit carryforwards of approximately $0.3 million, which begin to expire if not utilized by 2022. The purchase of 6,459,948 shares of common stock by Mr. Davidovich on July 9, 2015 resulted in Mr. Davidovich owning 60.2% of the Company, at that time. We therefore believe it highly likely that this transaction will be viewed by the U.S. Internal Revenue Service as a change of ownership as defined by Section 382 of the Internal Revenue Code. Consequently, our ability to utilize approximately $124.8 million of U.S. federal net operating loss carryforwards, $3.65 million of U.S. tax credit carryforwards, approximately $73.4 million of state net operating loss carryforwards, and $324,000 of state tax credit carryforwards, all of which occurred prior to July 9, 2015, are limited. As such, a significant portion of these carryforwards will likely expire before they can be utilized, even if the Company is able to generate taxable income that, except for this transaction, would have been sufficient to fully utilize these carryforwards. ASC 740 requires that deferred tax assets be reduced by a valuation allowance if it is more likely than not that some portion or all of a deferred tax asset will not be realized. The ultimate realization of a deferred tax asset is dependent upon the generation of future taxable income during the periods in which those temporary differences are deductible. In making this determination, management considers all available positive and negative evidence affecting specific deferred tax assets, including the Company's past and anticipated future performance, the reversal of deferred tax liabilities, length of carry-back and carry-forward periods and the implementation of tax planning strategies. Based on all available evidence, management has determined that a full valuation allowance was necessary at December 31, 2019 and 2018. The Company files U.S. federal income tax returns, along with various state and foreign income tax returns. All federal, state and foreign tax returns for the years ended December 31, 2018, 2017 and 2016 are still open for examination. The following presents a roll-forward of the unrecognized tax benefits and the associated interest and penalties: Unrecognized Tax Benefits Interest and Penalties Balance at January 1, 2018 $ 493,000 $ — Deferred tax position 11,000 — Balance at December 31, 2018 504,000 — Deferred tax position 6,000 — Balance at December 31, 2019 $ 510,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Employee Benefit Plan (FY)</t>
        </is>
      </c>
      <c r="B1" s="2" t="inlineStr">
        <is>
          <t>12 Months Ended</t>
        </is>
      </c>
    </row>
    <row r="2">
      <c r="B2" s="2" t="inlineStr">
        <is>
          <t>Dec. 31, 2019</t>
        </is>
      </c>
    </row>
    <row r="3">
      <c r="A3" s="3" t="inlineStr">
        <is>
          <t>Employee Benefit Plan [Abstract]</t>
        </is>
      </c>
    </row>
    <row r="4">
      <c r="A4" s="4" t="inlineStr">
        <is>
          <t>Employee Benefit Plan</t>
        </is>
      </c>
      <c r="B4" s="4" t="inlineStr">
        <is>
          <t>8. Employee Benefit Plan CBLI maintains an active defined contribution retirement plan for its employees, referred to herein as the Benefit Plan. All employees satisfying certain service requirements are eligible to participate in the Benefit Plan. The Company makes matching cash contributions each payroll period, up to 4% of employees’ salaries. The Company’s expense relating to the Benefit Plan was $33,235 and $39,794 for the years ended December 31,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Commitments and Contingencies (FY)</t>
        </is>
      </c>
      <c r="B1" s="2" t="inlineStr">
        <is>
          <t>12 Months Ended</t>
        </is>
      </c>
    </row>
    <row r="2">
      <c r="B2" s="2" t="inlineStr">
        <is>
          <t>Dec. 31, 2019</t>
        </is>
      </c>
    </row>
    <row r="3">
      <c r="A3" s="3" t="inlineStr">
        <is>
          <t>Commitments and Contingencies [Abstract]</t>
        </is>
      </c>
    </row>
    <row r="4">
      <c r="A4" s="4" t="inlineStr">
        <is>
          <t>Commitments and Contingencies</t>
        </is>
      </c>
      <c r="B4" s="4" t="inlineStr">
        <is>
          <t>9. Commitments and Contingencies The Company has entered into various agreements with third parties and certain related parties in connection with the research and development activities of its existing product candidates as well as discovery efforts on potential new product candidates. These agreements include fixed obligations to sponsor research and development activities, make minimum royalty payments for licensed patents and pay additional amounts that may be required upon the achievement of scientific, regulatory and commercial milestones, including milestones such as the submission of an IND to the FDA and the first commercial sale of the Company’s products in various countries. As of December 31, 2019 the Company is uncertain as to whether any of these contingent events will become realized. There were no milestone payments or royalties on net sales accrued for any of these agreements as of December 31, 2019 and 2018. From time-to-time, the Company may have certain contingent liabilities that arise in the ordinary course of business. The Company accrues for liabilities when it is probable that future expenditures will be made and such expenditures can be reasonably estimated. For all periods presented, other than as set forth below, the Company was not a party to any pending material litigation or other material legal proceedings. The Company has entered into agreements with substantially all of our employees who, if terminated by the Company without cause as described in these agreements, would be entitled to severance pay. As of December 31, 2019, the Company had unconditional purchase obligations totaling $23,650 for goods and services, substantially all of which the Company anticipates to incur during 2020. In addition, revenue loss contingencies totaling $544,000 related to deposits paid to a supplier in support of our JWMRP contract which the Company will be responsible for repaying if an agreement is not reached with the supplier to return the payment. This item is presented in the liabilities section of the Company's Balance Sheet as an increase in Accrued Expenses. This item is presented in the Other income (expense) section of the Company's Consolidated Statement of Operations as an increase in Interest and other income (expense) The Company is in the midst of discussions with the Department of Defense regarding cost overruns experienced on certain governmental contracts. The Company has received reimbursement from the Department of Defense for these overruns, and anticipates that the overruns will be eligible for application against cost under-spending on other tasks under the government contract. However, given that these discussions remain on-going and have not been resolved as of the date of our required filing of our Form 10-K, there remains uncertainty as to the ultimate resolution of this matter. Should this matter ultimately be resolved unfavorably to the Company, there is exposure to refund revenues previously received and recorded in the amount of $472,310, plus the potential for penalties and interest. Operating Leases The Company leases laboratory facilities and office facilities at various locations. The Company recognizes rent expense on a straight-line basis over the term of the related operating leases. For the years ended December 31, 2019 and 2018, total rent expense related to the Company’s operating leases was $202,891 and $398,346, respectively. As of December 31, 2019, the Company has $7,306 in future minimum payments under operating leases. In addition, the Company has operating leases on a month to month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1 - Description of Business (Q3)</t>
        </is>
      </c>
      <c r="B1" s="2" t="inlineStr">
        <is>
          <t>9 Months Ended</t>
        </is>
      </c>
      <c r="C1" s="2" t="inlineStr">
        <is>
          <t>12 Months Ended</t>
        </is>
      </c>
    </row>
    <row r="2">
      <c r="B2" s="2" t="inlineStr">
        <is>
          <t>Sep. 30, 2020</t>
        </is>
      </c>
      <c r="C2" s="2" t="inlineStr">
        <is>
          <t>Dec. 31, 2019</t>
        </is>
      </c>
    </row>
    <row r="3">
      <c r="A3" s="3" t="inlineStr">
        <is>
          <t>Description of Business [Abstract]</t>
        </is>
      </c>
    </row>
    <row r="4">
      <c r="A4" s="4" t="inlineStr">
        <is>
          <t>Description of Business</t>
        </is>
      </c>
      <c r="B4" s="4" t="inlineStr">
        <is>
          <t>1. Description of Business Cleveland BioLabs, Inc. (" CBLI Company TLR CBLI was incorporated in Delaware in June 2003 and is headquartered in Buffalo, New York. CBLI conducts business in the United States (" U.S. Russia BioLab 612 Panacela RUSNANO In addition, the Company has an investment in Genome Protection, Inc. (" GPI</t>
        </is>
      </c>
      <c r="C4" s="4" t="inlineStr">
        <is>
          <t>1. Description of Business Cleveland BioLabs, Inc. (" CBLI Company TLR CBLI was incorporated in Delaware in June 2003 and is headquartered in Buffalo, New York. CBLI conducts business in the United States (" U.S. Russia "BioLab 612" Panacela Rusnano The Company also has an investment in Genome Protection, Inc. (" GP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ote 2 - Summary of Significant Accounting Policies (Q3)</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Summary of Significant Accounting Policies</t>
        </is>
      </c>
      <c r="B4" s="4" t="inlineStr">
        <is>
          <t xml:space="preserve">2. Summary of Significant Accounting Policies Basis of Presentation and Consolidation The accompanying unaudited consolidated condensed financial statements include the accounts of CBLI, BioLab 612, and Panacela. All significant intercompany balances and transactions have been eliminated in consolidation. The consolidated condensed balance sheet as of December 31, 2019, which has been derived from audited financial statements, and the unaudited interim consolidated condensed financial statements have been prepared in accordance with accounting principles generally accepted in the United States (" GAAP SEC 2019 Form 10-K In the opinion of the Company’s management, any adjustments contained in the accompanying unaudited consolidated financial statements are of a normal recurring nature, and are necessary to fairly present the financial position of the Company as of September 30, 2020, along with its results of operations for the three and nine month periods ended September 30, 2020 and 2019 and cash flows for the nine-month periods ended September 30, 2020 and 2019. Interim results are not necessarily indicative of results that may be expected for any other interim period or for an entire year. At September 30, 2020, we had cash, cash equivalents and short-term investments of $3.0 million in the aggregate. Management believes this capital will be sufficient to support operations beyond one year from this filing. To ensure continuing operations beyond that point, management is evaluating all opportunities, including seeking additional capital through debt or equity financing, the sale or license of drug candidates, the sale of certain of our tangible and/or intangible assets, the sale of interests in our subsidiaries or joint ventures, obtaining additional government research funding, or entering into other strategic transactions. Management believes that sufficient sources of financing will be available to support operations into the future, however there can be no assurances at this time. These financial statements have been prepared under the assumption that the Company will continue as a going concern and do not include any adjustments that might result from the outcome of this uncertainty. Recent Accounting Pronouncements From time to time, new accounting pronouncements are issued by the Financial Accounting Standards Board (" FASB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hort-Term Investments The Company’s short-term investments are classified as held to maturity and are recorded at amortized cost. Short-term investments consisted of $0.3 million in certificates of deposit owned by Panacela that have maturity dates falling beyond three months and less than one year. These investments are classified as held to maturity given the intent and ability to hold the investments to maturity. Realized gains and losses, and interest and dividends on short-term investments are recorded in our Consolidated Statement of Operations as Interest and Other Income. The cost of securities sold is based on the specific identification method. Significant Customers and Accounts Receivable The following table presents our revenue by customer, on a proportional basis, for the three and nine months ended September 30, 2020 and 2019. Three Months Ended Nine Months Ended September 30, September 30, Customer 2020 2019 Variance 2020 2019 Variance Department of Defense 100.0 % 90.0 % 10.0 % 81.2 % 60.2 % -21.0 % Incuron 0.0 % 10.0 % (10.0 )% 18.8 % 39.8 % -21.0 % Total 100.0 % 100.0 % — % 100.0 % 100.0 % — % Our current Department of Defense (" DoD Incuron Accounts receivable consist of amounts due under reimbursement contracts with these customers. The Company extends unsecured credit to the above customers under normal trade agreements, which generally require payment within 30 days. Other Comprehensive Income (Loss) The Company applies the Accounting Standards Codification (" Codification Gains and losses on foreign exchange translations Beginning balance $ (568,030 ) Other comprehensive income (loss) before reclassifications (76,992 ) Amounts reclassified from accumulated other comprehensive loss — Ending balance $ (645,022 ) Accounting for Stock-Based Compensation The Cleveland Biolabs, Inc. Equity Incentive Plan, adopted in 2018 (the " Plan The 2013 Employee Stock Purchase Plan (the " ESPP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options were granted during the nine months ended September 30, 2020 and September 30, 2019. Income Taxes No income tax expense was recorded for the three and nine months ended September 30, 2020 and 2019 as the Company does not expect to have taxable income for 2020 and did not have taxable income in 2019. A full valuation allowance has been recorded against the Company’s net deferred tax asset. At September 30, 2020, the Company had U.S. federal net operating loss carryforwards of approximately $146.7 million, of which $139.7 million begins to expire if not utilized by 2023, and $7.0 million, which has no expiration, and approximately $4.2 million of tax credit carryforwards, which begin to expire if not utilized by 2024. The Company also has state net operating loss carryforwards of approximately $92.6 million, which begin to expire if not utilized by 2027, and state tax credit carryforwards of approximately $0.3 million, 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dditionally, there were no dilutive securities outstanding as of September 30, 2020. As of September 30, Common Equivalent Securities 2020 2019 Warrants 974,090 327,253 Options 76,879 136,289 Total 1,050,969 463,542 Contingencies From time to time, the Company may have certain contingent liabilities that arise in the ordinary course of business. The Company accrues for liabilities when it is probable that future expenditures will be made and such expenditures can be reasonably estimated. The Company recorded a revenue loss contingency of $544,000 in the fourth quarter of 2019 related to deposits paid to a supplier in support of our JWMRP contract (as defined below) which the Company may have been responsible for repaying to the DoD. This amount was recorded as an accrued expense in the December 31, 2019 Consolidated Balance Sheet. During July 2020, the Company settled with the supplier for repayment of the deposit. The Company used the proceeds from the return of the deposit to repay the DoD in settlement of any outstanding contingent event. Accordingly, the Company recorded an extinguishment of the accrued liability to other income in the amount of $501,892 during June 2020. </t>
        </is>
      </c>
      <c r="C4" s="4" t="inlineStr">
        <is>
          <t>2. Summary of Significant Accounting Policies Basis of Presentation and Consolidation The accompanying consolidated financial statements include the accounts of CBLI, BioLab 612, and Panacela. All significant intercompany balances and transactions have been eliminated in consolidation. These financial statements have been prepared on the accrual basis in accordance with accounting principles generally accepted in the United States (" GAAP At December 31, 2019, we had cash, cash equivalents, and short-term investments of $1.6 million. Of that total, $0.5 million was restricted for the use of our consolidated joint venture, Panacela, leaving $1.1 million available for general use, which management believes may not be sufficient to support operations into June 2020. To ensure continuing operations, management is evaluating all opportunities to secure additional financing, including investments from non-controlling interests, the sale or license of our drug candidates, the issuance of equity, and securing additional revenues from the U.S. or Russian governments. Management believes that sufficient sources of financing may not be available to support operations into the future. These matters raise substantial doubt about the Company’s ability to continue as a going concern. These financial statements have been prepared under the assumption that the Company will continue as a going concern and do not include any adjustments that might result from the outcome of this uncertaint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and Cash Equivalents The Company had $1.1 million Short-Term Investments The Company’s short-term investments are classified as and held to maturity and recorded at amortized cost. Short-term investments consist of $0.5 million in certificates of deposit with maturity dates beyond three months and less than one year and are owned by Panacela. These investments are classified as held to maturity given the intent and ability to hold the investments to maturity. Realized gains and losses, and interest and dividends on short-term investments are recorded in our Consolidated Statement of Operations as Interest and Other Income. The cost of securities sold is based on the specific identification method. Concentrations of Credit Risk Financial instruments that potentially subject the Company to a significant concentration of credit risk primarily consist of cash and cash equivalents and short-term investments. The Company maintains cash balances with financial institutions in excess of insured limits. As of December 31, 2019, the Company held 14% of its cash and cash equivalents in accounts located outside of the United States. As of February 7, 2020, the Dollar:Russian Ruble exchange rate increased to 62.7977, resulting in a decrease of $0.005 million to the Company’s cash and cash equivalents as compared to December 31, 2019. Significant Customers and Accounts Receivable The following table presents our revenue by customer, on a proportional basis, for the periods indicated: Years ended December 31, 2019 2018 Variance U.S. Department of Defense 64.5 % 46.3 % 18.2 % Incuron, Inc 35.5 % 53.7 % (18.2 )% 100.0 % 100.0 % — % Although the Company anticipates ongoing contract and grant revenue from these customers, there is no guarantee that these revenue streams will continue in the future. The Company extends unsecured credit to its government customers under normal trade agreements and contracted terms, which generally require payment within 30 days. Accounts receivable consist of amounts due under contracts and grants from these customers, along with amounts receivable under subleases at our Buffalo, New York office facility. There were allowances for doubtful accounts of $0.0 million and $0.2 million at December 31, 2019 and December 31, 2018, respectively, pertaining to accounts receivable from our subleases. Equipment Equipment is stated at cost, net of accumulated depreciation. Upon retirement or sale, the cost of assets disposed of and the related accumulated depreciation are removed from the accounts and any resulting gain or loss is credited or charged to operations. Repair and maintenance costs are expensed as incurred. Equipment is depreciated using the straight-line method over the estimated useful lives of the respective assets as follows: Asset Category Estimated Useful Life (in Years) Laboratory equipment 5 Furniture and fixtures 5 Computer equipment 3 Impairment of Long-Lived Assets Long-lived assets to be held and used are reviewed for impairment whenever events or changes in circumstances indicate that the carrying amounts of the assets or related asset group may not be recoverable. Determination of recoverability is based on an estimate of discounted future cash flows resulting from the use of the asset. In the event that such cash flows are not expected to be sufficient to recover the carrying amount of the asset or asset group, the carrying amount of the asset is written down to its estimated net realizable value. Intellectual Property Costs related to filing and pursuing patent applications are recognized as general and administrative expenses as incurred, since the recoverability of such expenditures is uncertain. Upon marketability approval by the FDA, or a respective foreign regulatory governing body, such costs will be capitalized and depreciated over the expected life of the related patent. Accrued Warrant Liability Certain warrants are accounted for as derivative instruments in accordance with the Financial Accounting Standards Board Accounting Standards Codification (the " Codification The Company’s remaining outstanding warrants were treated as equity upon issuance and continue to be treated as equity since they did not contain any mandatory redemption features or other provisions that would require a different classification of these warrant instruments outside of permanent equity. Foreign Currency Translation The Russian ruble is the functional currency of our foreign subsidiaries, which are all located in the Russian Federation. Assets and liabilities of these companies are translated into U.S. dollars at the period-end exchange rate. Income and expense items are translated at the average exchange rates during the period. The net effect of this translation is recorded in the consolidated financial statements as accumulated other comprehensive income (loss). Other Comprehensive Income (Loss) The Company applies the Codification on comprehensive income (loss) that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following table presents the changes in accumulated other comprehensive loss for the year ended December 31, 2019. Gains and losses on foreign exchange translations Beginning balance $ (611,370 ) Other comprehensive income (loss) before reclassifications 43,340 Ending balance $ (568,030 ) Revenue Recognition The Company generates grant and contract revenue from two different types of contractual arrangements: cost reimbursable grants and contracts, and fixed-price grants and contracts. Costs consist primarily of internal labor charges, subcontractors and materials, as well as an allocation of fringe benefits, overhead and general and administrative expenses, based on the terms of the contract. Under cost reimbursable grants and contracts, revenue is recognized during the period that the associated research and development costs are incurred. Under fixed-price grants and contracts, revenue is recognized using the percentage-of-completion method. The assumptions and estimates used in determination of the percentage-of-completion are developed in coordination with the principal investigator performing the work. Research and Development Research and development (" R&amp;D Accounting for Stock-Based Compensation The Cleveland BioLabs, Inc. Equity Incentive Plan, adopted in 2018 (the "Plan" The 2013 Employee Stock Purchase Plan ( "ESPP"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options were granted during the years ended December 31, 2019 and 2018. Income taxes No income tax expense was recorded for the years ended December 31, 2019 and 2018 as the Company did not have taxable income for any of the years presented. A full valuation allowance has been recorded against the Company’s net deferred tax asset. 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s of December 31, Common Equivalent Securities 2019 2018 Warrants 327,253 528,054 Options 136,105 160,076 Total 463,358 688,130 Recently Issued Accounting Pronouncements From time to time, new accounting pronouncements are issued by the Financial Accounting Standards Board ( "FASB" In February 2016, the FASB issued ASU 2016-02, "Leases (Topic 842)" (" ASU 2016-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3 - Fair Value of Financial Instruments (Q3)</t>
        </is>
      </c>
      <c r="B1" s="2" t="inlineStr">
        <is>
          <t>9 Months Ended</t>
        </is>
      </c>
      <c r="C1" s="2" t="inlineStr">
        <is>
          <t>12 Months Ended</t>
        </is>
      </c>
    </row>
    <row r="2">
      <c r="B2" s="2" t="inlineStr">
        <is>
          <t>Sep. 30, 2020</t>
        </is>
      </c>
      <c r="C2" s="2" t="inlineStr">
        <is>
          <t>Dec. 31, 2019</t>
        </is>
      </c>
    </row>
    <row r="3">
      <c r="A3" s="3" t="inlineStr">
        <is>
          <t>Fair Value Measurements [Abstract]</t>
        </is>
      </c>
    </row>
    <row r="4">
      <c r="A4" s="4" t="inlineStr">
        <is>
          <t>Fair Value Measurements</t>
        </is>
      </c>
      <c r="B4" s="4" t="inlineStr">
        <is>
          <t>3. Fair Value of Financial Instruments The Company measures and records warrant liabilitie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 Level 1 – Observable inputs for identical assets or liabilities such as quoted prices in active markets; • Level 2 – Inputs other than quoted prices in active markets that are either directly or indirectly observable; and • Level 3 – Unobservable inputs in which little or no market data exists, which are therefore developed by the Company using estimates and assumptions that reflect those that a market participant would use. Cash equivalents include United States Treasury Notes with original maturities of three months or less at time of purchase and money market funds. Short-term investments primarily include certificates of deposit at commercial banking institutions, with maturities of three months or more at time of purchase. The valuation methodologies used to measure the fair value of the Company’s assets and instruments classified in stockholders’ equity are described as follows: Certificates of deposit are carried at amortized cost, which approximates fair value and are included within short-term investments as a Level 2 measurement in the table below. The following tables represent the Company’s fair value hierarchy for its financial assets and liabilities measured at fair value on a recurring basis. As of September 30, 2020 Level 1 Level 2 Level 3 Total Assets: Cash and cash equivalents $ — $ — $ — $ — Short-term investments — 313,737 — 313,737 Total assets $ — $ 313,737 $ — $ 313,737 Liabilities: Accrued warrant liability $ — $ — $ 8,607 $ 8,607 As of December 31, 2019 Level 1 Level 2 Level 3 Total Assets: Cash and cash equivalents $ — $ — $ — $ — Short-term investments — 452,301 — 452,301 Total assets $ — $ 452,301 $ — $ 452,301 Liabilities: Accrued warrant liability $ — $ — $ 6,414 $ 6,414 The Company uses the Black-Scholes model to measure the accrued warrant liability. The following are the assumptions used to measure the accrued warrant liability which were determined in a manner consistent with grants of options to purchase common stock: September 30, 2020 December 31, 2019 Stock Price $1.97 $0.60 Exercise Price $20.40 $3.64 - $20.40 Term in years 0.29 1.04 - 1.60 Volatility 231.64% 84.59 - 98.24% Annual rate of quarterly dividends —% —% Discount rate- bond equivalent yield 0.04% 1.58 - 1.59% The following table sets forth a summary of changes in the fair value of the Company’s Level 3 fair value measurements for the periods indicated: Three Months Ended Three Months Ended September 30, 2020 September 30, 2019 Accrued Warrant Liability Accrued Warrant Liability Beginning Balance $ 275,494 $ 60,993 Total (gains) or losses, realized and unrealized, included in earnings (1) (18,337 ) (36,532 ) Issuances — — Settlements (248,550 ) — Ending Balance $ 8,607 $ 24,461 Nine Months Ended Nine Months Ended September 30, 2020 September 30, 2019 Accrued Warrant Liability Accrued Warrant Liability Beginning Balance $ 6,414 $ 78,637 Total (gains) or losses, realized and unrealized, included in earnings (1) 434,737 (54,176 ) Issuances — — Settlements (432,544 ) — Ending Balance $ 8,607 $ 24,461 (1) Unrealized gains or losses related to the accrued warrant liability were included as change in value of accrued warrant liability. There were no realized gains or losses for the three and nine months ended September 30, 2020 and 2019. As of September 30, 2020 and December 31, 2019, the Company had no assets or liabilities that were measured at fair value on a nonrecurring basis. The Company considers the accrued warrant liability to be Level 3 because some of the inputs into the measurements are neither directly nor indirectly observable. The accrued warrant liability uses management’s estimate for the expected term. As of September 30, 2020, the Black-Scholes pricing model was used as the valuation technique for the accrued warrant liability and used the unobservable input for the expected term of 0.29 years. Management believes the value of the accrued warrant liability is more sensitive to a change in the Company’s stock price at the end of the respective reporting period as opposed to a change in the unobservable input described above. The carrying amounts of the Company’s short-term financial instruments, which include cash and cash equivalents, accounts receivable and accounts payable, approximate their fair values due to their short maturities.</t>
        </is>
      </c>
      <c r="C4" s="4" t="inlineStr">
        <is>
          <t>3. Fair Value Measurements The Company measures and records warrant liabilitie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 Level 1 – Observable inputs for identical assets or liabilities such as quoted prices in active markets; • Level 2 – Inputs other than quoted prices in active markets that are either directly or indirectly observable; and • Level 3 – Unobservable inputs in which little or no market data exists, which are therefore developed by the Company using estimates and assumptions that reflect those that a market participant would use. The following tables represent the Company’s fair value hierarchy for its financial assets and liabilities measured at fair value on a recurring basis as of December 31, 2019 and 2018: As of December 31, 2019 Level 1 Level 2 Level 3 Total Assets: Cash and cash equivalents $ — $ — $ — $ — Short-term investments — 452,301 — 452,301 Total assets $ — $ 452,301 $ — $ 452,301 Liabilities: Accrued warrant liability $ — $ — $ 6,414 $ 6,414 As of December 31, 2018 Level 1 Level 2 Level 3 Total Assets: Cash and cash equivalents $ 1,130 $ — $ — $ 1,130 Short-term investments — 503,810 — 503,810 Total assets $ 1,130 $ 503,810 $ — $ 504,940 Liabilities: Accrued warrant liability $ — $ — $ 78,637 $ 78,637 The Company has certain warrants that could require settlement in cash if a fundamental transaction occurs, as defined in the respective agreements. These agreements specify the amount due to warrant holders is based on the Black-Scholes pricing model. The following are the assumptions used to measure the accrued warrant liability at December 31, 2019 and 2018: "Risk-free interest rate" means the range of U.S. Treasury rates with a term that most closely resembles the expected life of the option as of the date the option is granted. "Expected dividend yield" means the anticipated dividend return for an investor over the expected life. For the Company, this amount is zero as it is not anticipated that dividends will be paid for the foreseeable future. "Expected life" means the period of time that options granted are expected to remain outstanding, based wholly on the use of the simplified (safe harbor) method. The simplified method is used because the Company does not yet have adequate historical exercise information to estimate the expected life the options granted. "Expected volatility" means a measure of the amount by which a financial variable, such as share price, has fluctuated (historical volatility) or is expected to fluctuate (implied volatility) during a period. Expected volatility is based on the Company’s historical volatility and incorporates the volatility of the common stock of comparable companies when the expected life of the option exceeds the Company’s trading history. December 31, 2019 2018 Stock Price $ 0.60 $ 1.01 Exercise Price $ 3.64 - 20.40 $ 3.64 - 24.40 Term in years 1.04-1.60 0.04 - 2.60 Volatility 84.59 - 98.24 % 88.07 - 108.18 % Annual rate of quarterly dividends 0 % 0 % Discount rate- bond equivalent yield 1.58 - 1.59 % 0.12 - 2.48 % The following table sets forth a summary of changes in the fair value of the Company’s Level 3 fair value measurement of the accrued warrant liability for the years ended December 31, 2019 and 2018: Year Ended December 31, 2019 Beginning Balance $ 78,637 Total (gains) or losses, realized and unrealized, included in earnings (1) (72,223 ) Balance at December 31, 2019 $ 6,414 Year Ended December 31, 2018 Beginning Balance $ 1,041,455 Total (gains) or losses, realized and unrealized, included in earnings (1) (962,818 ) Balance at December 31, 2018 $ 78,637 (1) Unrealized gains or losses related to the accrued warrant liability were included as change in value of accrued warrant liability. Separate disclosure is required for assets and liabilities measured at fair value on a recurring basis, as documented above, from those measured at fair value on a nonrecurring basis. As of December 31, 2019 and 2018, the Company had no assets or liabilities that were measured at fair value on a nonrecurring basis. The Company considers the accrued warrant liability measurement to be Level 3 because some of the inputs into the measurements are neither directly or indirectly observable. The following table summarizes the unobservable inputs into the fair value measurements: December 31, 2019 Description Fair Value Valuation Technique Unobservable Input Range in years Accrued warrant liability $ 6,414 Black-scholes pricing model Expected term 1.04-1.60 Management believes the value of the accrued warrant liability is more sensitive to changes in the Company’s stock price at the end of the respective reporting period as opposed to changes in the expected term. At December 31, 2019, a 10% increase in the expected term of the Company’s warrants measured using the Black-Scholes pricing model would increase the warrant liability by approximately 3%, while a 10% decrease in the expected term would decrease the warrant liability by approximately 3%. A 10% increase in the Company’s stock price would result in an increase in the accrued warrant liability of approximately 30%, while a 10% decrease in the stock price would decrease the warrant liability by approximately 26%. The carrying amounts of the Company’s remaining financial instruments, which include cash, short-term investments, accounts receivable and accounts payable, approximate their fair values due to their short mat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4 - Stockholders' Equity (Q3)</t>
        </is>
      </c>
      <c r="B1" s="2" t="inlineStr">
        <is>
          <t>9 Months Ended</t>
        </is>
      </c>
      <c r="C1" s="2" t="inlineStr">
        <is>
          <t>12 Months Ended</t>
        </is>
      </c>
    </row>
    <row r="2">
      <c r="B2" s="2" t="inlineStr">
        <is>
          <t>Sep. 30, 2020</t>
        </is>
      </c>
      <c r="C2" s="2" t="inlineStr">
        <is>
          <t>Dec. 31, 2019</t>
        </is>
      </c>
    </row>
    <row r="3">
      <c r="A3" s="3" t="inlineStr">
        <is>
          <t>Equity Awards [Abstract]</t>
        </is>
      </c>
    </row>
    <row r="4">
      <c r="A4" s="4" t="inlineStr">
        <is>
          <t>Equity Awards</t>
        </is>
      </c>
      <c r="B4" s="4" t="inlineStr">
        <is>
          <t>4. Stockholders’ Equity During June 2020, the Company raised $2.8 million in net proceeds from the issuance of 1,515,878 shares of common stock and 871,630 stock warrants. The stock warrants were recorded as a equity instrument and valued at $1.0 million at the date of issuance utilizing the following Black-Scholes assumptions. June 3, 2020 Stock Price $1.65 Exercise Price $2.03 - $2.62 Term in years 5.00 Volatility 98.20% Annual rate of quarterly dividends 0% Discount rate- bond equivalent yield 0.38% Issuance costs amounted to $391,581. The Company has granted options to purchase shares of common stock. The following is a summary of option award activity during the nine months ended September 30, 2020: Total Stock Options Outstanding Weighted Average Exercise Price per Share December 31, 2019 136,105 $ 40.07 Granted — — Vested — — Forfeited, Canceled (59,226 ) 55.29 September 30, 2020 76,879 $ 28.34 The following is a summary of outstanding stock options as of September 30, 2020: As of September 30, 2020 Stock Options Outstanding Vested Stock Options Quantity 76,879 76,879 Weighted Average Exercise Price $ 28.34 $ 28.34 Weighted Average Remaining Contractual Term (in Years) 3.46 3.46 Intrinsic Value $ — $ — For the nine months ended September 30, 2020 and 2019, the Company granted no stock options. As of September 30, 2020 and 2019, the total fair value of options vested was $0. As of September 30, 2020, there was no total compensation cost not yet recognized related to unvested stock options.</t>
        </is>
      </c>
      <c r="C4" s="4" t="inlineStr">
        <is>
          <t>5. Equity Awards Warrants In connection with sales of the Company's common stock and the issuance of debt instruments that have since been repaid, warrants were issued. The warrants expire between one and seven years from issuance from the date of grant and are subject to the terms applicable in each agreement. The following table sets forth the changes in the number of warrants outstanding for the periods presented: Number of Warrants Weighted Average Exercise Price Outstanding at December 31, 2017 710,174 $ 8.95 Exercised (18,405 ) 3.00 Forfeited, Canceled (163,715 ) 3.34 Outstanding at December 31, 2018 528,054 10.90 Forfeited, Canceled (200,801 ) 14.18 Outstanding at December 31, 2019 327,253 $ 8.89 Equity Incentive Plan The following is a summary of option award activity under the Plan for the year ended December 31, 2019: Year ended December 31, 2019 Total Stock Options Outstanding Weighted Average Exercise Price per Share Nonvested Stock Options Weighted Average Grant Date Fair Value per Share December 31, 2018 160,076 $ 35.92 — $ — Forfeited, Canceled (23,971 ) 12.35 — — December 31, 2019 136,105 $ 40.07 — $ — The following is a summary of outstanding stock options under the Plan as of December 31, 2019: Stock Options Outstanding Vested Stock Options Quantity 136,105 136,105 Weighted-average exercise price $ 40.07 $ 40.07 Weighted Average Remaining Contractual Term (in Years) 3.46 3.46 Intrinsic value $ — $ — For the years ended December 31, 2019 and 2018, the Company granted no stock options. For the years ended December 31, 2019 and 2018, the total fair value of options vested was $0. The total intrinsic value of options exercised for the years ended December 31, 2019 and 2018 was $0. As of December 31, 2019, there was no total compensation cost not yet recognized related to unvested stock o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5 - Warrants (Q3)</t>
        </is>
      </c>
      <c r="B1" s="2" t="inlineStr">
        <is>
          <t>9 Months Ended</t>
        </is>
      </c>
    </row>
    <row r="2">
      <c r="B2" s="2" t="inlineStr">
        <is>
          <t>Sep. 30, 2020</t>
        </is>
      </c>
    </row>
    <row r="3">
      <c r="A3" s="3" t="inlineStr">
        <is>
          <t>Warrants [Abstract]</t>
        </is>
      </c>
    </row>
    <row r="4">
      <c r="A4" s="4" t="inlineStr">
        <is>
          <t>Warrants</t>
        </is>
      </c>
      <c r="B4" s="4" t="inlineStr">
        <is>
          <t xml:space="preserve">5. Warrants In connection with previous sales of the Company’s common stock and the issuance of debt instruments, warrants were issued which presently have exercise prices ranging from $2.03 to $20.40. The warrants expire between one and seven years from the date of grant, and are subject to the terms applicable in each agreement. The following table summarizes the activity in our outstanding warrants since December 31, 2019: Number of Warrants Weighted Average Exercise Price December 31, 2019 327,253 $ 8.89 Granted 871,630 2.11 Exercised (224,793 ) 2.03 Forfeited, Canceled — — September 30, 2020 974,090 $ 4.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ote 6 - Significant Alliances and Related Parties (Q3)</t>
        </is>
      </c>
      <c r="B1" s="2" t="inlineStr">
        <is>
          <t>9 Months Ended</t>
        </is>
      </c>
      <c r="C1" s="2" t="inlineStr">
        <is>
          <t>12 Months Ended</t>
        </is>
      </c>
    </row>
    <row r="2">
      <c r="B2" s="2" t="inlineStr">
        <is>
          <t>Sep. 30, 2020</t>
        </is>
      </c>
      <c r="C2" s="2" t="inlineStr">
        <is>
          <t>Dec. 31, 2019</t>
        </is>
      </c>
    </row>
    <row r="3">
      <c r="A3" s="3" t="inlineStr">
        <is>
          <t>Significant Alliances and Related Parties [Abstract]</t>
        </is>
      </c>
    </row>
    <row r="4">
      <c r="A4" s="4" t="inlineStr">
        <is>
          <t>Significant Alliances and Related Parties</t>
        </is>
      </c>
      <c r="B4" s="4" t="inlineStr">
        <is>
          <t>6. Significant Alliances and Related Parties Roswell Park Cancer Institute The Company has entered into several agreements with Roswell Park Cancer Institute (" RPCI Curaxin The Cleveland Clinic CBLI has entered into an exclusive license agreement with The Cleveland Clinic pursuant to which CBLI was granted an exclusive license to The Cleveland Clinic’s research base underlying our therapeutic platform and certain product candidates licensed to Panacela. CBLI has the primary responsibility to fund all newly developed patents. However, The Cleveland Clinic retains ownership of those patents covered by the agreement. CBLI also agreed to use commercially diligent efforts to bring one or more products to market as soon as practical, consistent with sound and reasonable business practices and judgments. On August 6, 2018, CBLI sublicensed the intellectual property underlying entolimod's composition that CBLI licenses from The Cleveland Clinic to GPI. There were no milestone or royalty payments paid to The Cleveland Clinic during the three and nine months ended September 30, 2020 and 2019. The Company incurred $0 and $0, and $0 and $30,710 in research and development expense to The Cleveland Clinic during the three and nine months ended September 30, 2020 and 2019, respectively. Buffalo BioLabs and Incuron Our CSO, Dr. Andrei Gudkov, has business relationships with Buffalo BioLabs, LLC (" BBL Dr. Gudkov is also an uncompensated member of the board of directors for Incuron. Pursuant to master service and development agreements we have with Incuron, the Company performs various research, business development, clinical advisory, and management services for Incuron. The Company recognized revenue of $0 and $49,357, and $26,928 and $295,958 for the three and nine months ended September 30, 2020 and 2019, respectively. In addition, the Company recognized $0 and $0, and $0 and $2,268 from Incuron for sublease and other income for the three and nine months ended September 30, 2020 and 2019, respectively. Pursuant to these agreements, the Company had accounts receivable of $130,000 and $32,512 from Incuron at September 30, 2020 and 2019, respectively. Genome Protection GPI incurred $13,440 and $40,320, and $54,700 and $149,550 in consultant expenses with members of the Company's Board of Directors and management team during the three and nine months ended September 30, 2020 and 2019, respectively. The Company also recognized $0 and $0, and $1,178 and $4,209 in sublease and other income from GPI during the three and nine months ended September 30, 2020 and 2019, respectively.</t>
        </is>
      </c>
      <c r="C4" s="4" t="inlineStr">
        <is>
          <t>6. Significant Alliances and Related Parties Roswell Park Cancer Institute The Company has entered into several agreements with Roswell Park Cancer Institute (" RPCI The Company incurred $67,551 and $200,455 in expense to RPCI related to research grants and agreements for the years ended December 31, 2019 and 2018, respectively. The Company had $0 and $0 included in accounts payable owed to RPCI at December 31, 2019 and 2018, respectively. In addition, the Company had $0 and $0 in accrued expenses payable to RPCI at December 31, 2019 and 2018, respectively. The Cleveland Clinic CBLI entered into an exclusive license agreement, or the License, with The Cleveland Clinic (" CCF The Company also recognized $30,710 and $41,484 as research and development expense to CCF for the years ended December 31, 2019 and 2018, respectively. The Company had $0 and $0 included in accrued expenses payable at December 31, 2019 and 2018, respectively. Buffalo BioLabs and Incuron Our Chief Scientific Officer, Dr. Andrei Gudkov, has business relationships with several entities with which we transact business, the most significant of which is Buffalo BioLabs (" BBL Dr. Gudkov is also an uncompensated member of the board of directors for Incuron. Pursuant to master service and development agreements we have with Incuron, the Company performs various research, business development, clinical advisory, and management services. We recognized revenue of $395,544 and $610,907 from Incuron for the years ended December 31, 2019 and 2018, respectively. In addition, we also recognized $2,268 and $5,107 from Incuron for sublease and other income for the years ended December 31, 2019 and 2018, respectively. Pursuant to these agreements, we had gross accounts receivable of $99,285 and $33,316 at December 31, 2019 and 2018, respectively. IP Bayramov Roman The liquidator of Cleveland BioLabs' subsidiary, BioLab 612, LLC, also provides accounting services through a separate legal entity to Panacela Labs, LLC. Professional fee expense to this firm, IP Bayramov Roman, amounted to $18,537 and $19,219 for the years ended December 31, 2019 and 2018, respectively. Genome Protection GPI incurred $196,975 and $82,333 in consultant expenses with members of the Company's management team for the years ended December 31, 2019 and 2018, respectively. The Company recognized $7,409 and $1,725 in sublease and other income from GPI for the year ended December 31, 2019 and 2018, respectively. We had gross accounts receivable of $3,700 and $675 at December 31, 2019 and 201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Subsequent Events (Q3)</t>
        </is>
      </c>
      <c r="B1" s="2" t="inlineStr">
        <is>
          <t>9 Months Ended</t>
        </is>
      </c>
    </row>
    <row r="2">
      <c r="B2" s="2" t="inlineStr">
        <is>
          <t>Sep. 30, 2020</t>
        </is>
      </c>
    </row>
    <row r="3">
      <c r="A3" s="3" t="inlineStr">
        <is>
          <t>Subsequent Events [Abstract]</t>
        </is>
      </c>
    </row>
    <row r="4">
      <c r="A4" s="4" t="inlineStr">
        <is>
          <t>Subsequent Events</t>
        </is>
      </c>
      <c r="B4" s="4" t="inlineStr">
        <is>
          <t>7. Subsequent Events Merger with Cytocom, Inc. On October 16, 2020, the Company, High Street Acquisition Corp. (" Merger Sub Cytocom Merger Agreement Merg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Balance Sheets (FY) (Parentheticals) - $ / shares</t>
        </is>
      </c>
      <c r="B1" s="2" t="inlineStr">
        <is>
          <t>Sep. 30, 2020</t>
        </is>
      </c>
      <c r="C1" s="2" t="inlineStr">
        <is>
          <t>Dec. 31, 2019</t>
        </is>
      </c>
      <c r="D1" s="2" t="inlineStr">
        <is>
          <t>Dec. 31, 2018</t>
        </is>
      </c>
    </row>
    <row r="2">
      <c r="A2" s="4" t="inlineStr">
        <is>
          <t>Preferred stock, par value (in dollars per share)</t>
        </is>
      </c>
      <c r="B2" s="7" t="n">
        <v>0.005</v>
      </c>
      <c r="C2" s="7" t="n">
        <v>0.005</v>
      </c>
      <c r="D2" s="7" t="n">
        <v>0.005</v>
      </c>
    </row>
    <row r="3">
      <c r="A3" s="4" t="inlineStr">
        <is>
          <t>Preferred stock, shares authorized (in shares)</t>
        </is>
      </c>
      <c r="B3" s="6" t="n">
        <v>1000000</v>
      </c>
      <c r="C3" s="6" t="n">
        <v>1000000</v>
      </c>
      <c r="D3" s="6" t="n">
        <v>1000000</v>
      </c>
    </row>
    <row r="4">
      <c r="A4" s="4" t="inlineStr">
        <is>
          <t>Preferred stock, shares issued (in shares)</t>
        </is>
      </c>
      <c r="B4" s="6" t="n">
        <v>0</v>
      </c>
      <c r="C4" s="6" t="n">
        <v>0</v>
      </c>
      <c r="D4" s="6" t="n">
        <v>0</v>
      </c>
    </row>
    <row r="5">
      <c r="A5" s="4" t="inlineStr">
        <is>
          <t>Preferred stock, shares outstanding (in shares)</t>
        </is>
      </c>
      <c r="B5" s="6" t="n">
        <v>0</v>
      </c>
      <c r="C5" s="6" t="n">
        <v>0</v>
      </c>
      <c r="D5" s="6" t="n">
        <v>0</v>
      </c>
    </row>
    <row r="6">
      <c r="A6" s="4" t="inlineStr">
        <is>
          <t>Common stock, par value (in dollars per share)</t>
        </is>
      </c>
      <c r="B6" s="7" t="n">
        <v>0.005</v>
      </c>
      <c r="C6" s="7" t="n">
        <v>0.005</v>
      </c>
      <c r="D6" s="7" t="n">
        <v>0.005</v>
      </c>
    </row>
    <row r="7">
      <c r="A7" s="4" t="inlineStr">
        <is>
          <t>Common stock, shares authorized (in shares)</t>
        </is>
      </c>
      <c r="B7" s="6" t="n">
        <v>25000000</v>
      </c>
      <c r="C7" s="6" t="n">
        <v>25000000</v>
      </c>
      <c r="D7" s="6" t="n">
        <v>25000000</v>
      </c>
    </row>
    <row r="8">
      <c r="A8" s="4" t="inlineStr">
        <is>
          <t>Common stock, shares issued (in shares)</t>
        </is>
      </c>
      <c r="B8" s="6" t="n">
        <v>13016387</v>
      </c>
      <c r="C8" s="6" t="n">
        <v>11298239</v>
      </c>
      <c r="D8" s="6" t="n">
        <v>11298239</v>
      </c>
    </row>
    <row r="9">
      <c r="A9" s="4" t="inlineStr">
        <is>
          <t>Common stock, shares outstanding (in shares)</t>
        </is>
      </c>
      <c r="B9" s="6" t="n">
        <v>13016387</v>
      </c>
      <c r="C9" s="6" t="n">
        <v>11298239</v>
      </c>
      <c r="D9" s="6" t="n">
        <v>112982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FY)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Basis of Presentation and Consolidation</t>
        </is>
      </c>
      <c r="B4" s="4" t="inlineStr">
        <is>
          <t>Basis of Presentation and Consolidation The accompanying unaudited consolidated condensed financial statements include the accounts of CBLI, BioLab 612, and Panacela. All significant intercompany balances and transactions have been eliminated in consolidation. The consolidated condensed balance sheet as of December 31, 2019, which has been derived from audited financial statements, and the unaudited interim consolidated condensed financial statements have been prepared in accordance with accounting principles generally accepted in the United States (" GAAP SEC 2019 Form 10-K In the opinion of the Company’s management, any adjustments contained in the accompanying unaudited consolidated financial statements are of a normal recurring nature, and are necessary to fairly present the financial position of the Company as of September 30, 2020, along with its results of operations for the three and nine month periods ended September 30, 2020 and 2019 and cash flows for the nine-month periods ended September 30, 2020 and 2019. Interim results are not necessarily indicative of results that may be expected for any other interim period or for an entire year. At September 30, 2020, we had cash, cash equivalents and short-term investments of $3.0 million in the aggregate. Management believes this capital will be sufficient to support operations beyond one year from this filing. To ensure continuing operations beyond that point, management is evaluating all opportunities, including seeking additional capital through debt or equity financing, the sale or license of drug candidates, the sale of certain of our tangible and/or intangible assets, the sale of interests in our subsidiaries or joint ventures, obtaining additional government research funding, or entering into other strategic transactions. Management believes that sufficient sources of financing will be available to support operations into the future, however there can be no assurances at this time. These financial statements have been prepared under the assumption that the Company will continue as a going concern and do not include any adjustments that might result from the outcome of this uncertainty.</t>
        </is>
      </c>
      <c r="C4" s="4" t="inlineStr">
        <is>
          <t>Basis of Presentation and Consolidation The accompanying consolidated financial statements include the accounts of CBLI, BioLab 612, and Panacela. All significant intercompany balances and transactions have been eliminated in consolidation. These financial statements have been prepared on the accrual basis in accordance with accounting principles generally accepted in the United States (" GAAP At December 31, 2019, we had cash, cash equivalents, and short-term investments of $1.6 million. Of that total, $0.5 million was restricted for the use of our consolidated joint venture, Panacela, leaving $1.1 million available for general use, which management believes may not be sufficient to support operations into June 2020. To ensure continuing operations, management is evaluating all opportunities to secure additional financing, including investments from non-controlling interests, the sale or license of our drug candidates, the issuance of equity, and securing additional revenues from the U.S. or Russian governments. Management believes that sufficient sources of financing may not be available to support operations into the future. These matters raise substantial doubt about the Company’s ability to continue as a going concern. These financial statements have been prepared under the assumption that the Company will continue as a going concern and do not include any adjustments that might result from the outcome of this uncertainty.</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c r="C5"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C6" s="4" t="inlineStr">
        <is>
          <t xml:space="preserve">Cash and Cash Equivalents The Company had $1.1 million </t>
        </is>
      </c>
    </row>
    <row r="7">
      <c r="A7" s="4" t="inlineStr">
        <is>
          <t>Short-Term Investments</t>
        </is>
      </c>
      <c r="B7" s="4" t="inlineStr">
        <is>
          <t>Short-Term Investments The Company’s short-term investments are classified as held to maturity and are recorded at amortized cost. Short-term investments consisted of $0.3 million in certificates of deposit owned by Panacela that have maturity dates falling beyond three months and less than one year. These investments are classified as held to maturity given the intent and ability to hold the investments to maturity. Realized gains and losses, and interest and dividends on short-term investments are recorded in our Consolidated Statement of Operations as Interest and Other Income. The cost of securities sold is based on the specific identification method.</t>
        </is>
      </c>
      <c r="C7" s="4" t="inlineStr">
        <is>
          <t>Short-Term Investments The Company’s short-term investments are classified as and held to maturity and recorded at amortized cost. Short-term investments consist of $0.5 million in certificates of deposit with maturity dates beyond three months and less than one year and are owned by Panacela. These investments are classified as held to maturity given the intent and ability to hold the investments to maturity. Realized gains and losses, and interest and dividends on short-term investments are recorded in our Consolidated Statement of Operations as Interest and Other Income. The cost of securities sold is based on the specific identification method.</t>
        </is>
      </c>
    </row>
    <row r="8">
      <c r="A8" s="4" t="inlineStr">
        <is>
          <t>Concentrations of Credit Risk</t>
        </is>
      </c>
      <c r="C8" s="4" t="inlineStr">
        <is>
          <t>Concentrations of Credit Risk Financial instruments that potentially subject the Company to a significant concentration of credit risk primarily consist of cash and cash equivalents and short-term investments. The Company maintains cash balances with financial institutions in excess of insured limits. As of December 31, 2019, the Company held 14% of its cash and cash equivalents in accounts located outside of the United States. As of February 7, 2020, the Dollar:Russian Ruble exchange rate increased to 62.7977, resulting in a decrease of $0.005 million to the Company’s cash and cash equivalents as compared to December 31, 2019.</t>
        </is>
      </c>
    </row>
    <row r="9">
      <c r="A9" s="4" t="inlineStr">
        <is>
          <t>Significant Customers and Accounts Receivable</t>
        </is>
      </c>
      <c r="B9" s="4" t="inlineStr">
        <is>
          <t>Significant Customers and Accounts Receivable The following table presents our revenue by customer, on a proportional basis, for the three and nine months ended September 30, 2020 and 2019. Three Months Ended Nine Months Ended September 30, September 30, Customer 2020 2019 Variance 2020 2019 Variance Department of Defense 100.0 % 90.0 % 10.0 % 81.2 % 60.2 % -21.0 % Incuron 0.0 % 10.0 % (10.0 )% 18.8 % 39.8 % -21.0 % Total 100.0 % 100.0 % — % 100.0 % 100.0 % — % Our current Department of Defense (" DoD Incuron Accounts receivable consist of amounts due under reimbursement contracts with these customers. The Company extends unsecured credit to the above customers under normal trade agreements, which generally require payment within 30 days.</t>
        </is>
      </c>
      <c r="C9" s="4" t="inlineStr">
        <is>
          <t>Significant Customers and Accounts Receivable The following table presents our revenue by customer, on a proportional basis, for the periods indicated: Years ended December 31, 2019 2018 Variance U.S. Department of Defense 64.5 % 46.3 % 18.2 % Incuron, Inc 35.5 % 53.7 % (18.2 )% 100.0 % 100.0 % — % Although the Company anticipates ongoing contract and grant revenue from these customers, there is no guarantee that these revenue streams will continue in the future. The Company extends unsecured credit to its government customers under normal trade agreements and contracted terms, which generally require payment within 30 days. Accounts receivable consist of amounts due under contracts and grants from these customers, along with amounts receivable under subleases at our Buffalo, New York office facility. There were allowances for doubtful accounts of $0.0 million and $0.2 million at December 31, 2019 and December 31, 2018, respectively, pertaining to accounts receivable from our subleases.</t>
        </is>
      </c>
    </row>
    <row r="10">
      <c r="A10" s="4" t="inlineStr">
        <is>
          <t>Equipment</t>
        </is>
      </c>
      <c r="C10" s="4" t="inlineStr">
        <is>
          <t xml:space="preserve">Equipment Equipment is stated at cost, net of accumulated depreciation. Upon retirement or sale, the cost of assets disposed of and the related accumulated depreciation are removed from the accounts and any resulting gain or loss is credited or charged to operations. Repair and maintenance costs are expensed as incurred. Equipment is depreciated using the straight-line method over the estimated useful lives of the respective assets as follows: Asset Category Estimated Useful Life (in Years) Laboratory equipment 5 Furniture and fixtures 5 Computer equipment 3 </t>
        </is>
      </c>
    </row>
    <row r="11">
      <c r="A11" s="4" t="inlineStr">
        <is>
          <t>Impairment of Long-Lived Assets</t>
        </is>
      </c>
      <c r="C11" s="4" t="inlineStr">
        <is>
          <t>Impairment of Long-Lived Assets Long-lived assets to be held and used are reviewed for impairment whenever events or changes in circumstances indicate that the carrying amounts of the assets or related asset group may not be recoverable. Determination of recoverability is based on an estimate of discounted future cash flows resulting from the use of the asset. In the event that such cash flows are not expected to be sufficient to recover the carrying amount of the asset or asset group, the carrying amount of the asset is written down to its estimated net realizable value.</t>
        </is>
      </c>
    </row>
    <row r="12">
      <c r="A12" s="4" t="inlineStr">
        <is>
          <t>Intellectual Property</t>
        </is>
      </c>
      <c r="C12" s="4" t="inlineStr">
        <is>
          <t>Intellectual Property Costs related to filing and pursuing patent applications are recognized as general and administrative expenses as incurred, since the recoverability of such expenditures is uncertain. Upon marketability approval by the FDA, or a respective foreign regulatory governing body, such costs will be capitalized and depreciated over the expected life of the related patent.</t>
        </is>
      </c>
    </row>
    <row r="13">
      <c r="A13" s="4" t="inlineStr">
        <is>
          <t>Accrued Warrant Liability</t>
        </is>
      </c>
      <c r="C13" s="4" t="inlineStr">
        <is>
          <t>Accrued Warrant Liability Certain warrants are accounted for as derivative instruments in accordance with the Financial Accounting Standards Board Accounting Standards Codification (the " Codification The Company’s remaining outstanding warrants were treated as equity upon issuance and continue to be treated as equity since they did not contain any mandatory redemption features or other provisions that would require a different classification of these warrant instruments outside of permanent equity.</t>
        </is>
      </c>
    </row>
    <row r="14">
      <c r="A14" s="4" t="inlineStr">
        <is>
          <t>Foreign Currency Translation</t>
        </is>
      </c>
      <c r="C14" s="4" t="inlineStr">
        <is>
          <t>Foreign Currency Translation The Russian ruble is the functional currency of our foreign subsidiaries, which are all located in the Russian Federation. Assets and liabilities of these companies are translated into U.S. dollars at the period-end exchange rate. Income and expense items are translated at the average exchange rates during the period. The net effect of this translation is recorded in the consolidated financial statements as accumulated other comprehensive income (loss).</t>
        </is>
      </c>
    </row>
    <row r="15">
      <c r="A15" s="4" t="inlineStr">
        <is>
          <t>Other Comprehensive Income (Loss)</t>
        </is>
      </c>
      <c r="B15" s="4" t="inlineStr">
        <is>
          <t>Other Comprehensive Income (Loss) The Company applies the Accounting Standards Codification (" Codification Gains and losses on foreign exchange translations Beginning balance $ (568,030 ) Other comprehensive income (loss) before reclassifications (76,992 ) Amounts reclassified from accumulated other comprehensive loss — Ending balance $ (645,022 )</t>
        </is>
      </c>
      <c r="C15" s="4" t="inlineStr">
        <is>
          <t>Other Comprehensive Income (Loss) The Company applies the Codification on comprehensive income (loss) that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following table presents the changes in accumulated other comprehensive loss for the year ended December 31, 2019. Gains and losses on foreign exchange translations Beginning balance $ (611,370 ) Other comprehensive income (loss) before reclassifications 43,340 Ending balance $ (568,030 )</t>
        </is>
      </c>
    </row>
    <row r="16">
      <c r="A16" s="4" t="inlineStr">
        <is>
          <t>Revenue Recognition</t>
        </is>
      </c>
      <c r="C16" s="4" t="inlineStr">
        <is>
          <t>Revenue Recognition The Company generates grant and contract revenue from two different types of contractual arrangements: cost reimbursable grants and contracts, and fixed-price grants and contracts. Costs consist primarily of internal labor charges, subcontractors and materials, as well as an allocation of fringe benefits, overhead and general and administrative expenses, based on the terms of the contract. Under cost reimbursable grants and contracts, revenue is recognized during the period that the associated research and development costs are incurred. Under fixed-price grants and contracts, revenue is recognized using the percentage-of-completion method. The assumptions and estimates used in determination of the percentage-of-completion are developed in coordination with the principal investigator performing the work.</t>
        </is>
      </c>
    </row>
    <row r="17">
      <c r="A17" s="4" t="inlineStr">
        <is>
          <t>Research and Development</t>
        </is>
      </c>
      <c r="C17" s="4" t="inlineStr">
        <is>
          <t>Research and Development Research and development (" R&amp;D</t>
        </is>
      </c>
    </row>
    <row r="18">
      <c r="A18" s="4" t="inlineStr">
        <is>
          <t>Accounting for Stock-Based Compensation</t>
        </is>
      </c>
      <c r="B18" s="4" t="inlineStr">
        <is>
          <t>Accounting for Stock-Based Compensation The Cleveland Biolabs, Inc. Equity Incentive Plan, adopted in 2018 (the " Plan The 2013 Employee Stock Purchase Plan (the " ESPP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options were granted during the nine months ended September 30, 2020 and September 30, 2019.</t>
        </is>
      </c>
      <c r="C18" s="4" t="inlineStr">
        <is>
          <t>Accounting for Stock-Based Compensation The Cleveland BioLabs, Inc. Equity Incentive Plan, adopted in 2018 (the "Plan" The 2013 Employee Stock Purchase Plan ( "ESPP"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options were granted during the years ended December 31, 2019 and 2018.</t>
        </is>
      </c>
    </row>
    <row r="19">
      <c r="A19" s="4" t="inlineStr">
        <is>
          <t>Income Taxes</t>
        </is>
      </c>
      <c r="B19" s="4" t="inlineStr">
        <is>
          <t xml:space="preserve">Income Taxes No income tax expense was recorded for the three and nine months ended September 30, 2020 and 2019 as the Company does not expect to have taxable income for 2020 and did not have taxable income in 2019. A full valuation allowance has been recorded against the Company’s net deferred tax asset. At September 30, 2020, the Company had U.S. federal net operating loss carryforwards of approximately $146.7 million, of which $139.7 million begins to expire if not utilized by 2023, and $7.0 million, which has no expiration, and approximately $4.2 million of tax credit carryforwards, which begin to expire if not utilized by 2024. The Company also has state net operating loss carryforwards of approximately $92.6 million, which begin to expire if not utilized by 2027, and state tax credit carryforwards of approximately $0.3 million, </t>
        </is>
      </c>
      <c r="C19" s="4" t="inlineStr">
        <is>
          <t>Income taxes No income tax expense was recorded for the years ended December 31, 2019 and 2018 as the Company did not have taxable income for any of the years presented. A full valuation allowance has been recorded against the Company’s net deferred tax asset.</t>
        </is>
      </c>
    </row>
    <row r="20">
      <c r="A20" s="4" t="inlineStr">
        <is>
          <t>Earnings (Loss) per Share</t>
        </is>
      </c>
      <c r="B20" s="4" t="inlineStr">
        <is>
          <t xml:space="preserve">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dditionally, there were no dilutive securities outstanding as of September 30, 2020. As of September 30, Common Equivalent Securities 2020 2019 Warrants 974,090 327,253 Options 76,879 136,289 Total 1,050,969 463,542 </t>
        </is>
      </c>
      <c r="C20" s="4" t="inlineStr">
        <is>
          <t xml:space="preserve">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s of December 31, Common Equivalent Securities 2019 2018 Warrants 327,253 528,054 Options 136,105 160,076 Total 463,358 688,130 </t>
        </is>
      </c>
    </row>
    <row r="21">
      <c r="A21" s="4" t="inlineStr">
        <is>
          <t>Recently Issued Accounting Pronouncements</t>
        </is>
      </c>
      <c r="B21" s="4" t="inlineStr">
        <is>
          <t>Recent Accounting Pronouncements From time to time, new accounting pronouncements are issued by the Financial Accounting Standards Board (" FASB</t>
        </is>
      </c>
      <c r="C21" s="4" t="inlineStr">
        <is>
          <t>Recently Issued Accounting Pronouncements From time to time, new accounting pronouncements are issued by the Financial Accounting Standards Board ( "FASB" In February 2016, the FASB issued ASU 2016-02, "Leases (Topic 842)" (" ASU 2016-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ignificant Accounting Policies (Q3)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Basis of Presentation and Consolidation</t>
        </is>
      </c>
      <c r="B4" s="4" t="inlineStr">
        <is>
          <t>Basis of Presentation and Consolidation The accompanying unaudited consolidated condensed financial statements include the accounts of CBLI, BioLab 612, and Panacela. All significant intercompany balances and transactions have been eliminated in consolidation. The consolidated condensed balance sheet as of December 31, 2019, which has been derived from audited financial statements, and the unaudited interim consolidated condensed financial statements have been prepared in accordance with accounting principles generally accepted in the United States (" GAAP SEC 2019 Form 10-K In the opinion of the Company’s management, any adjustments contained in the accompanying unaudited consolidated financial statements are of a normal recurring nature, and are necessary to fairly present the financial position of the Company as of September 30, 2020, along with its results of operations for the three and nine month periods ended September 30, 2020 and 2019 and cash flows for the nine-month periods ended September 30, 2020 and 2019. Interim results are not necessarily indicative of results that may be expected for any other interim period or for an entire year. At September 30, 2020, we had cash, cash equivalents and short-term investments of $3.0 million in the aggregate. Management believes this capital will be sufficient to support operations beyond one year from this filing. To ensure continuing operations beyond that point, management is evaluating all opportunities, including seeking additional capital through debt or equity financing, the sale or license of drug candidates, the sale of certain of our tangible and/or intangible assets, the sale of interests in our subsidiaries or joint ventures, obtaining additional government research funding, or entering into other strategic transactions. Management believes that sufficient sources of financing will be available to support operations into the future, however there can be no assurances at this time. These financial statements have been prepared under the assumption that the Company will continue as a going concern and do not include any adjustments that might result from the outcome of this uncertainty.</t>
        </is>
      </c>
      <c r="C4" s="4" t="inlineStr">
        <is>
          <t>Basis of Presentation and Consolidation The accompanying consolidated financial statements include the accounts of CBLI, BioLab 612, and Panacela. All significant intercompany balances and transactions have been eliminated in consolidation. These financial statements have been prepared on the accrual basis in accordance with accounting principles generally accepted in the United States (" GAAP At December 31, 2019, we had cash, cash equivalents, and short-term investments of $1.6 million. Of that total, $0.5 million was restricted for the use of our consolidated joint venture, Panacela, leaving $1.1 million available for general use, which management believes may not be sufficient to support operations into June 2020. To ensure continuing operations, management is evaluating all opportunities to secure additional financing, including investments from non-controlling interests, the sale or license of our drug candidates, the issuance of equity, and securing additional revenues from the U.S. or Russian governments. Management believes that sufficient sources of financing may not be available to support operations into the future. These matters raise substantial doubt about the Company’s ability to continue as a going concern. These financial statements have been prepared under the assumption that the Company will continue as a going concern and do not include any adjustments that might result from the outcome of this uncertainty.</t>
        </is>
      </c>
    </row>
    <row r="5">
      <c r="A5" s="4" t="inlineStr">
        <is>
          <t>Recent Accounting Pronouncements</t>
        </is>
      </c>
      <c r="B5" s="4" t="inlineStr">
        <is>
          <t>Recent Accounting Pronouncements From time to time, new accounting pronouncements are issued by the Financial Accounting Standards Board (" FASB</t>
        </is>
      </c>
      <c r="C5" s="4" t="inlineStr">
        <is>
          <t>Recently Issued Accounting Pronouncements From time to time, new accounting pronouncements are issued by the Financial Accounting Standards Board ( "FASB" In February 2016, the FASB issued ASU 2016-02, "Leases (Topic 842)" (" ASU 2016-02"</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c r="C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7">
      <c r="A7" s="4" t="inlineStr">
        <is>
          <t>Short-Term Investments</t>
        </is>
      </c>
      <c r="B7" s="4" t="inlineStr">
        <is>
          <t>Short-Term Investments The Company’s short-term investments are classified as held to maturity and are recorded at amortized cost. Short-term investments consisted of $0.3 million in certificates of deposit owned by Panacela that have maturity dates falling beyond three months and less than one year. These investments are classified as held to maturity given the intent and ability to hold the investments to maturity. Realized gains and losses, and interest and dividends on short-term investments are recorded in our Consolidated Statement of Operations as Interest and Other Income. The cost of securities sold is based on the specific identification method.</t>
        </is>
      </c>
      <c r="C7" s="4" t="inlineStr">
        <is>
          <t>Short-Term Investments The Company’s short-term investments are classified as and held to maturity and recorded at amortized cost. Short-term investments consist of $0.5 million in certificates of deposit with maturity dates beyond three months and less than one year and are owned by Panacela. These investments are classified as held to maturity given the intent and ability to hold the investments to maturity. Realized gains and losses, and interest and dividends on short-term investments are recorded in our Consolidated Statement of Operations as Interest and Other Income. The cost of securities sold is based on the specific identification method.</t>
        </is>
      </c>
    </row>
    <row r="8">
      <c r="A8" s="4" t="inlineStr">
        <is>
          <t>Significant Customers and Accounts Receivable</t>
        </is>
      </c>
      <c r="B8" s="4" t="inlineStr">
        <is>
          <t>Significant Customers and Accounts Receivable The following table presents our revenue by customer, on a proportional basis, for the three and nine months ended September 30, 2020 and 2019. Three Months Ended Nine Months Ended September 30, September 30, Customer 2020 2019 Variance 2020 2019 Variance Department of Defense 100.0 % 90.0 % 10.0 % 81.2 % 60.2 % -21.0 % Incuron 0.0 % 10.0 % (10.0 )% 18.8 % 39.8 % -21.0 % Total 100.0 % 100.0 % — % 100.0 % 100.0 % — % Our current Department of Defense (" DoD Incuron Accounts receivable consist of amounts due under reimbursement contracts with these customers. The Company extends unsecured credit to the above customers under normal trade agreements, which generally require payment within 30 days.</t>
        </is>
      </c>
      <c r="C8" s="4" t="inlineStr">
        <is>
          <t>Significant Customers and Accounts Receivable The following table presents our revenue by customer, on a proportional basis, for the periods indicated: Years ended December 31, 2019 2018 Variance U.S. Department of Defense 64.5 % 46.3 % 18.2 % Incuron, Inc 35.5 % 53.7 % (18.2 )% 100.0 % 100.0 % — % Although the Company anticipates ongoing contract and grant revenue from these customers, there is no guarantee that these revenue streams will continue in the future. The Company extends unsecured credit to its government customers under normal trade agreements and contracted terms, which generally require payment within 30 days. Accounts receivable consist of amounts due under contracts and grants from these customers, along with amounts receivable under subleases at our Buffalo, New York office facility. There were allowances for doubtful accounts of $0.0 million and $0.2 million at December 31, 2019 and December 31, 2018, respectively, pertaining to accounts receivable from our subleases.</t>
        </is>
      </c>
    </row>
    <row r="9">
      <c r="A9" s="4" t="inlineStr">
        <is>
          <t>Other Comprehensive Income (Loss)</t>
        </is>
      </c>
      <c r="B9" s="4" t="inlineStr">
        <is>
          <t>Other Comprehensive Income (Loss) The Company applies the Accounting Standards Codification (" Codification Gains and losses on foreign exchange translations Beginning balance $ (568,030 ) Other comprehensive income (loss) before reclassifications (76,992 ) Amounts reclassified from accumulated other comprehensive loss — Ending balance $ (645,022 )</t>
        </is>
      </c>
      <c r="C9" s="4" t="inlineStr">
        <is>
          <t>Other Comprehensive Income (Loss) The Company applies the Codification on comprehensive income (loss) that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following table presents the changes in accumulated other comprehensive loss for the year ended December 31, 2019. Gains and losses on foreign exchange translations Beginning balance $ (611,370 ) Other comprehensive income (loss) before reclassifications 43,340 Ending balance $ (568,030 )</t>
        </is>
      </c>
    </row>
    <row r="10">
      <c r="A10" s="4" t="inlineStr">
        <is>
          <t>Accounting for Stock-Based Compensation</t>
        </is>
      </c>
      <c r="B10" s="4" t="inlineStr">
        <is>
          <t>Accounting for Stock-Based Compensation The Cleveland Biolabs, Inc. Equity Incentive Plan, adopted in 2018 (the " Plan The 2013 Employee Stock Purchase Plan (the " ESPP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options were granted during the nine months ended September 30, 2020 and September 30, 2019.</t>
        </is>
      </c>
      <c r="C10" s="4" t="inlineStr">
        <is>
          <t>Accounting for Stock-Based Compensation The Cleveland BioLabs, Inc. Equity Incentive Plan, adopted in 2018 (the "Plan" The 2013 Employee Stock Purchase Plan ( "ESPP"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options were granted during the years ended December 31, 2019 and 2018.</t>
        </is>
      </c>
    </row>
    <row r="11">
      <c r="A11" s="4" t="inlineStr">
        <is>
          <t>Income Taxes</t>
        </is>
      </c>
      <c r="B11" s="4" t="inlineStr">
        <is>
          <t xml:space="preserve">Income Taxes No income tax expense was recorded for the three and nine months ended September 30, 2020 and 2019 as the Company does not expect to have taxable income for 2020 and did not have taxable income in 2019. A full valuation allowance has been recorded against the Company’s net deferred tax asset. At September 30, 2020, the Company had U.S. federal net operating loss carryforwards of approximately $146.7 million, of which $139.7 million begins to expire if not utilized by 2023, and $7.0 million, which has no expiration, and approximately $4.2 million of tax credit carryforwards, which begin to expire if not utilized by 2024. The Company also has state net operating loss carryforwards of approximately $92.6 million, which begin to expire if not utilized by 2027, and state tax credit carryforwards of approximately $0.3 million, </t>
        </is>
      </c>
      <c r="C11" s="4" t="inlineStr">
        <is>
          <t>Income taxes No income tax expense was recorded for the years ended December 31, 2019 and 2018 as the Company did not have taxable income for any of the years presented. A full valuation allowance has been recorded against the Company’s net deferred tax asset.</t>
        </is>
      </c>
    </row>
    <row r="12">
      <c r="A12" s="4" t="inlineStr">
        <is>
          <t>Earnings (Loss) per Share</t>
        </is>
      </c>
      <c r="B12" s="4" t="inlineStr">
        <is>
          <t xml:space="preserve">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dditionally, there were no dilutive securities outstanding as of September 30, 2020. As of September 30, Common Equivalent Securities 2020 2019 Warrants 974,090 327,253 Options 76,879 136,289 Total 1,050,969 463,542 </t>
        </is>
      </c>
      <c r="C12" s="4" t="inlineStr">
        <is>
          <t xml:space="preserve">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s of December 31, Common Equivalent Securities 2019 2018 Warrants 327,253 528,054 Options 136,105 160,076 Total 463,358 688,130 </t>
        </is>
      </c>
    </row>
    <row r="13">
      <c r="A13" s="4" t="inlineStr">
        <is>
          <t>Contingencies</t>
        </is>
      </c>
      <c r="B13" s="4" t="inlineStr">
        <is>
          <t xml:space="preserve">Contingencies From time to time, the Company may have certain contingent liabilities that arise in the ordinary course of business. The Company accrues for liabilities when it is probable that future expenditures will be made and such expenditures can be reasonably estimated. The Company recorded a revenue loss contingency of $544,000 in the fourth quarter of 2019 related to deposits paid to a supplier in support of our JWMRP contract (as defined below) which the Company may have been responsible for repaying to the DoD. This amount was recorded as an accrued expense in the December 31, 2019 Consolidated Balance Sheet. During July 2020, the Company settled with the supplier for repayment of the deposit. The Company used the proceeds from the return of the deposit to repay the DoD in settlement of any outstanding contingent event. Accordingly, the Company recorded an extinguishment of the accrued liability to other income in the amount of $501,892 during June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2 - Summary of Significant Accounting Policies (FY) (Tabl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Schedule of Revenue by Major Customers by Reporting Segments</t>
        </is>
      </c>
      <c r="B4" s="4" t="inlineStr">
        <is>
          <t>The following table presents our revenue by customer, on a proportional basis, for the three and nine months ended September 30, 2020 and 2019. Three Months Ended Nine Months Ended September 30, September 30, Customer 2020 2019 Variance 2020 2019 Variance Department of Defense 100.0 % 90.0 % 10.0 % 81.2 % 60.2 % -21.0 % Incuron 0.0 % 10.0 % (10.0 )% 18.8 % 39.8 % -21.0 % Total 100.0 % 100.0 % — % 100.0 % 100.0 % — %</t>
        </is>
      </c>
      <c r="C4" s="4" t="inlineStr">
        <is>
          <t>The following table presents our revenue by customer, on a proportional basis, for the periods indicated: Years ended December 31, 2019 2018 Variance U.S. Department of Defense 64.5 % 46.3 % 18.2 % Incuron, Inc 35.5 % 53.7 % (18.2 )% 100.0 % 100.0 % — %</t>
        </is>
      </c>
    </row>
    <row r="5">
      <c r="A5" s="4" t="inlineStr">
        <is>
          <t>Property Plant and Equipment Useful Lives</t>
        </is>
      </c>
      <c r="C5" s="4" t="inlineStr">
        <is>
          <t xml:space="preserve">Equipment is depreciated using the straight-line method over the estimated useful lives of the respective assets as follows: Asset Category Estimated Useful Life (in Years) Laboratory equipment 5 Furniture and fixtures 5 Computer equipment 3 </t>
        </is>
      </c>
    </row>
    <row r="6">
      <c r="A6" s="4" t="inlineStr">
        <is>
          <t>Schedule of Accumulated Other Comprehensive Income (Loss)</t>
        </is>
      </c>
      <c r="B6" s="4" t="inlineStr">
        <is>
          <t>The following table presents the changes in accumulated other comprehensive loss for the . Gains and losses on foreign exchange translations Beginning balance $ (568,030 ) Other comprehensive income (loss) before reclassifications (76,992 ) Amounts reclassified from accumulated other comprehensive loss — Ending balance $ (645,022 )</t>
        </is>
      </c>
      <c r="C6" s="4" t="inlineStr">
        <is>
          <t>The following table presents the changes in accumulated other comprehensive loss for the year ended December 31, Gains and losses on foreign exchange translations Beginning balance $ (611,370 ) Other comprehensive income (loss) before reclassifications 43,340 Ending balance $ (568,030 )</t>
        </is>
      </c>
    </row>
    <row r="7">
      <c r="A7" s="4" t="inlineStr">
        <is>
          <t>Schedule of Antidilutive Securities Excluded from Computation of Earnings Per Share</t>
        </is>
      </c>
      <c r="B7" s="4" t="inlineStr">
        <is>
          <t xml:space="preserve">The Company has excluded the following securities from the calculation of diluted net loss per share because all such securities were antidilutive for the periods presented. Additionally, there were no dilutive securities outstanding as of September 30, 2020. As of September 30, Common Equivalent Securities 2020 2019 Warrants 974,090 327,253 Options 76,879 136,289 Total 1,050,969 463,542 </t>
        </is>
      </c>
      <c r="C7" s="4" t="inlineStr">
        <is>
          <t xml:space="preserve">The Company has excluded the following securities from the calculation of diluted net loss per share because all such securities were antidilutive for the periods presented: As of December 31, Common Equivalent Securities 2019 2018 Warrants 327,253 528,054 Options 136,105 160,076 Total 463,358 688,1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3 - Fair Value Measurements (FY) (Tables)</t>
        </is>
      </c>
      <c r="B1" s="2" t="inlineStr">
        <is>
          <t>9 Months Ended</t>
        </is>
      </c>
      <c r="C1" s="2" t="inlineStr">
        <is>
          <t>12 Months Ended</t>
        </is>
      </c>
    </row>
    <row r="2">
      <c r="B2" s="2" t="inlineStr">
        <is>
          <t>Sep. 30, 2020</t>
        </is>
      </c>
      <c r="C2" s="2" t="inlineStr">
        <is>
          <t>Dec. 31, 2019</t>
        </is>
      </c>
    </row>
    <row r="3">
      <c r="A3" s="3" t="inlineStr">
        <is>
          <t>Fair Value Measurements [Abstract]</t>
        </is>
      </c>
    </row>
    <row r="4">
      <c r="A4" s="4" t="inlineStr">
        <is>
          <t>Fair Value, by Balance Sheet Grouping</t>
        </is>
      </c>
      <c r="B4" s="4" t="inlineStr">
        <is>
          <t xml:space="preserve">The following tables represent the Company’s fair value hierarchy for its financial assets and liabilities measured at fair value on a recurring basis. As of September 30, 2020 Level 1 Level 2 Level 3 Total Assets: Cash and cash equivalents $ — $ — $ — $ — Short-term investments — 313,737 — 313,737 Total assets $ — $ 313,737 $ — $ 313,737 Liabilities: Accrued warrant liability $ — $ — $ 8,607 $ 8,607 As of December 31, 2019 Level 1 Level 2 Level 3 Total Assets: Cash and cash equivalents $ — $ — $ — $ — Short-term investments — 452,301 — 452,301 Total assets $ — $ 452,301 $ — $ 452,301 Liabilities: Accrued warrant liability $ — $ — $ 6,414 $ 6,414 </t>
        </is>
      </c>
      <c r="C4" s="4" t="inlineStr">
        <is>
          <t xml:space="preserve">The following tables represent the Company’s fair value hierarchy for its financial assets and liabilities measured at fair value on a recurring basis as of December 31, 2019 and 2018: As of December 31, 2019 Level 1 Level 2 Level 3 Total Assets: Cash and cash equivalents $ — $ — $ — $ — Short-term investments — 452,301 — 452,301 Total assets $ — $ 452,301 $ — $ 452,301 Liabilities: Accrued warrant liability $ — $ — $ 6,414 $ 6,414 As of December 31, 2018 Level 1 Level 2 Level 3 Total Assets: Cash and cash equivalents $ 1,130 $ — $ — $ 1,130 Short-term investments — 503,810 — 503,810 Total assets $ 1,130 $ 503,810 $ — $ 504,940 Liabilities: Accrued warrant liability $ — $ — $ 78,637 $ 78,637 </t>
        </is>
      </c>
    </row>
    <row r="5">
      <c r="A5" s="4" t="inlineStr">
        <is>
          <t>Fair Value Measurement Inputs and Valuation Techniques</t>
        </is>
      </c>
      <c r="B5" s="4" t="inlineStr">
        <is>
          <t>The Company uses the Black-Scholes model to measure the accrued warrant liability. The following are the assumptions used to measure the accrued warrant liability which were determined in a manner consistent with grants of options to purchase common stock: September 30, 2020 December 31, 2019 Stock Price $1.97 $0.60 Exercise Price $20.40 $3.64 - $20.40 Term in years 0.29 1.04 - 1.60 Volatility 231.64% 84.59 - 98.24% Annual rate of quarterly dividends —% —% Discount rate- bond equivalent yield 0.04% 1.58 - 1.59%</t>
        </is>
      </c>
      <c r="C5" s="4" t="inlineStr">
        <is>
          <t>The following are the assumptions used to measure the accrued warrant liability at December 31, 2019 and 2018: December 31, 2019 2018 Stock Price $ 0.60 $ 1.01 Exercise Price $ 3.64 - 20.40 $ 3.64 - 24.40 Term in years 1.04-1.60 0.04 - 2.60 Volatility 84.59 - 98.24 % 88.07 - 108.18 % Annual rate of quarterly dividends 0 % 0 % Discount rate- bond equivalent yield 1.58 - 1.59 % 0.12 - 2.48 %</t>
        </is>
      </c>
    </row>
    <row r="6">
      <c r="A6" s="4" t="inlineStr">
        <is>
          <t>Fair Value, Liabilities Measured on Recurring Basis, Unobservable Input Reconciliation</t>
        </is>
      </c>
      <c r="B6" s="4" t="inlineStr">
        <is>
          <t>The following table sets forth a summary of changes in the fair value of the Company’s Level 3 fair value measurements for the periods indicated: Three Months Ended Three Months Ended September 30, 2020 September 30, 2019 Accrued Warrant Liability Accrued Warrant Liability Beginning Balance $ 275,494 $ 60,993 Total (gains) or losses, realized and unrealized, included in earnings (1) (18,337 ) (36,532 ) Issuances — — Settlements (248,550 ) — Ending Balance $ 8,607 $ 24,461 Nine Months Ended Nine Months Ended September 30, 2020 September 30, 2019 Accrued Warrant Liability Accrued Warrant Liability Beginning Balance $ 6,414 $ 78,637 Total (gains) or losses, realized and unrealized, included in earnings (1) 434,737 (54,176 ) Issuances — — Settlements (432,544 ) — Ending Balance $ 8,607 $ 24,461 (1) Unrealized gains or losses related to the accrued warrant liability were included as change in value of accrued warrant liability. There were no realized gains or losses for the three and nine months ended September 30, 2020 and 2019.</t>
        </is>
      </c>
      <c r="C6" s="4" t="inlineStr">
        <is>
          <t>The following table sets forth a summary of changes in the fair value of the Company’s Level 3 fair value measurement of the accrued warrant liability for the years ended December 31, 2019 and 2018: Year Ended December 31, 2019 Beginning Balance $ 78,637 Total (gains) or losses, realized and unrealized, included in earnings (1) (72,223 ) Balance at December 31, 2019 $ 6,414 Year Ended December 31, 2018 Beginning Balance $ 1,041,455 Total (gains) or losses, realized and unrealized, included in earnings (1) (962,818 ) Balance at December 31, 2018 $ 78,637 (1) Unrealized gains or losses related to the accrued warrant liability were included as change in value of accrued warrant liability.</t>
        </is>
      </c>
    </row>
    <row r="7">
      <c r="A7" s="4" t="inlineStr">
        <is>
          <t>Fair Value, Assets and Liabilities Measured on Nonrecurring Basis, Valuation Techniques</t>
        </is>
      </c>
      <c r="C7" s="4" t="inlineStr">
        <is>
          <t xml:space="preserve">The following table summarizes the unobservable inputs into the fair value measurements: December 31, 2019 Description Fair Value Valuation Technique Unobservable Input Range in years Accrued warrant liability $ 6,414 Black-scholes pricing model Expected term 1.04-1.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Equipment (FY) (Tables)</t>
        </is>
      </c>
      <c r="B1" s="2" t="inlineStr">
        <is>
          <t>12 Months Ended</t>
        </is>
      </c>
    </row>
    <row r="2">
      <c r="B2" s="2" t="inlineStr">
        <is>
          <t>Dec. 31, 2019</t>
        </is>
      </c>
    </row>
    <row r="3">
      <c r="A3" s="3" t="inlineStr">
        <is>
          <t>Equipment [Abstract]</t>
        </is>
      </c>
    </row>
    <row r="4">
      <c r="A4" s="4" t="inlineStr">
        <is>
          <t>Property, Plant and Equipment</t>
        </is>
      </c>
      <c r="B4" s="4" t="inlineStr">
        <is>
          <t xml:space="preserve">The following table summarizes the value of the Company’s equipment as of December 31, 2019 and 2018: As of December 31, 2019 2018 Computer equipment $ 98,307 $ 186,456 Lab equipment 39,651 448,198 Furniture 3,100 500,201 141,058 1,134,855 Less accumulated depreciation (125,544 ) (1,107,108 ) Equipment, net $ 15,514 $ 27,7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5 - Equity Awards (FY) (Tables)</t>
        </is>
      </c>
      <c r="B1" s="2" t="inlineStr">
        <is>
          <t>9 Months Ended</t>
        </is>
      </c>
      <c r="C1" s="2" t="inlineStr">
        <is>
          <t>12 Months Ended</t>
        </is>
      </c>
    </row>
    <row r="2">
      <c r="B2" s="2" t="inlineStr">
        <is>
          <t>Sep. 30, 2020</t>
        </is>
      </c>
      <c r="C2" s="2" t="inlineStr">
        <is>
          <t>Dec. 31, 2019</t>
        </is>
      </c>
    </row>
    <row r="3">
      <c r="A3" s="3" t="inlineStr">
        <is>
          <t>Equity Awards [Abstract]</t>
        </is>
      </c>
    </row>
    <row r="4">
      <c r="A4" s="4" t="inlineStr">
        <is>
          <t>Schedule of Outstanding Warrants</t>
        </is>
      </c>
      <c r="B4" s="4" t="inlineStr">
        <is>
          <t xml:space="preserve">The following table summarizes the activity in our outstanding warrants since December 31, 2019: Number of Warrants Weighted Average Exercise Price December 31, 2019 327,253 $ 8.89 Granted 871,630 2.11 Exercised (224,793 ) 2.03 Forfeited, Canceled — — September 30, 2020 974,090 $ 4.03 </t>
        </is>
      </c>
      <c r="C4" s="4" t="inlineStr">
        <is>
          <t xml:space="preserve">The following table sets forth the changes in the number of warrants outstanding for the periods presented: Number of Warrants Weighted Average Exercise Price Outstanding at December 31, 2017 710,174 $ 8.95 Exercised (18,405 ) 3.00 Forfeited, Canceled (163,715 ) 3.34 Outstanding at December 31, 2018 528,054 10.90 Forfeited, Canceled (200,801 ) 14.18 Outstanding at December 31, 2019 327,253 $ 8.89 </t>
        </is>
      </c>
    </row>
    <row r="5">
      <c r="A5" s="4" t="inlineStr">
        <is>
          <t>Share-based Payment Arrangement, Option, Activity</t>
        </is>
      </c>
      <c r="B5" s="4" t="inlineStr">
        <is>
          <t xml:space="preserve">The following is a summary of option award activity during the : Total Stock Options Outstanding Weighted Average Exercise Price per Share December 31, 2019 136,105 $ 40.07 Granted — — Vested — — Forfeited, Canceled (59,226 ) 55.29 September 30, 2020 76,879 $ 28.34 </t>
        </is>
      </c>
      <c r="C5" s="4" t="inlineStr">
        <is>
          <t xml:space="preserve">The following is a summary of option award activity under the Plan for the year ended December 31, 2019: Year ended December 31, 2019 Total Stock Options Outstanding Weighted Average Exercise Price per Share Nonvested Stock Options Weighted Average Grant Date Fair Value per Share December 31, 2018 160,076 $ 35.92 — $ — Forfeited, Canceled (23,971 ) 12.35 — — December 31, 2019 136,105 $ 40.07 — $ — </t>
        </is>
      </c>
    </row>
    <row r="6">
      <c r="A6" s="4" t="inlineStr">
        <is>
          <t>Share-based Compensation Arrangements by Share-based Payment Award, Options, Vested and Expected to Vest, Outstanding</t>
        </is>
      </c>
      <c r="B6" s="4" t="inlineStr">
        <is>
          <t xml:space="preserve">The following is a summary of outstanding stock options as of September 30, 2020: As of September 30, 2020 Stock Options Outstanding Vested Stock Options Quantity 76,879 76,879 Weighted Average Exercise Price $ 28.34 $ 28.34 Weighted Average Remaining Contractual Term (in Years) 3.46 3.46 Intrinsic Value $ — $ — </t>
        </is>
      </c>
      <c r="C6" s="4" t="inlineStr">
        <is>
          <t xml:space="preserve">The following is a summary of outstanding stock options under the Plan as of December 31, 2019: Stock Options Outstanding Vested Stock Options Quantity 136,105 136,105 Weighted-average exercise price $ 40.07 $ 40.07 Weighted Average Remaining Contractual Term (in Years) 3.46 3.46 Intrinsic valu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Note 7 - Income Taxes (FY) (Tables)</t>
        </is>
      </c>
      <c r="B1" s="2" t="inlineStr">
        <is>
          <t>12 Months Ended</t>
        </is>
      </c>
    </row>
    <row r="2">
      <c r="B2" s="2" t="inlineStr">
        <is>
          <t>Dec. 31, 2019</t>
        </is>
      </c>
    </row>
    <row r="3">
      <c r="A3" s="3" t="inlineStr">
        <is>
          <t>Income Taxes [Abstract]</t>
        </is>
      </c>
    </row>
    <row r="4">
      <c r="A4" s="4" t="inlineStr">
        <is>
          <t>Schedule of Income before Income Tax, Domestic and Foreign</t>
        </is>
      </c>
      <c r="B4" s="4" t="inlineStr">
        <is>
          <t>Income (loss) from continuing operations consists of the following: For the Year Ended December 31, 2019 2018 US operations $ (2,562,960 ) $ (3,345,925 ) Foreign operations (131,704 ) (361,522 ) $ (2,694,664 ) $ (3,707,447 )</t>
        </is>
      </c>
    </row>
    <row r="5">
      <c r="A5" s="4" t="inlineStr">
        <is>
          <t>Schedule of Deferred Tax Assets and Liabilities</t>
        </is>
      </c>
      <c r="B5" s="4" t="inlineStr">
        <is>
          <t xml:space="preserve">Deferred tax assets (liabilities) were comprised of the following as of the periods presented below: As of December 31, 2019 2018 Deferred tax assets: Operating loss carryforwards $ 36,449,000 $ 35,706,000 Accrued expenses 5,940,000 5,953,000 Tax credit carryforwards 4,017,000 3,951,000 Intellectual property 4,049,000 3,996,000 Equipment 71,000 110,000 Total deferred tax assets 50,526,000 49,716,000 Deferred tax liabilities: — — Net deferred tax asset 50,526,000 49,716,000 Valuation allowance (50,526,000 ) (49,716,000 ) $ — $ — </t>
        </is>
      </c>
    </row>
    <row r="6">
      <c r="A6" s="4" t="inlineStr">
        <is>
          <t>Schedule of Effective Income Tax Rate Reconciliation</t>
        </is>
      </c>
      <c r="B6" s="4" t="inlineStr">
        <is>
          <t xml:space="preserve">The provision for income taxes differs from the amount of income tax determined by applying the applicable U.S. statutory federal income tax rate of 21% for the year ended December 31, 2019 and December 31, 2018, to the pretax loss from continuing operations as a result of the following differences: For the Year Ended December 31, 2019 2018 Tax at the U.S. statutory rate $ (566,000 ) $ (779,000 ) Change in value of warrant liability (15,000 ) (202,000 ) Valuation allowance 581,000 981,000 Other — — $ — $ — </t>
        </is>
      </c>
    </row>
    <row r="7">
      <c r="A7" s="4" t="inlineStr">
        <is>
          <t>Schedule of Unrecognized Tax Benefits Roll Forward</t>
        </is>
      </c>
      <c r="B7" s="4" t="inlineStr">
        <is>
          <t xml:space="preserve">The following presents a roll-forward of the unrecognized tax benefits and the associated interest and penalties: Unrecognized Tax Benefits Interest and Penalties Balance at January 1, 2018 $ 493,000 $ — Deferred tax position 11,000 — Balance at December 31, 2018 504,000 — Deferred tax position 6,000 — Balance at December 31, 2019 $ 510,00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2 - Summary of Significant Accounting Policies (Q3) (Tabl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Schedule of Revenue by Major Customers by Reporting Segments</t>
        </is>
      </c>
      <c r="B4" s="4" t="inlineStr">
        <is>
          <t>The following table presents our revenue by customer, on a proportional basis, for the three and nine months ended September 30, 2020 and 2019. Three Months Ended Nine Months Ended September 30, September 30, Customer 2020 2019 Variance 2020 2019 Variance Department of Defense 100.0 % 90.0 % 10.0 % 81.2 % 60.2 % -21.0 % Incuron 0.0 % 10.0 % (10.0 )% 18.8 % 39.8 % -21.0 % Total 100.0 % 100.0 % — % 100.0 % 100.0 % — %</t>
        </is>
      </c>
      <c r="C4" s="4" t="inlineStr">
        <is>
          <t>The following table presents our revenue by customer, on a proportional basis, for the periods indicated: Years ended December 31, 2019 2018 Variance U.S. Department of Defense 64.5 % 46.3 % 18.2 % Incuron, Inc 35.5 % 53.7 % (18.2 )% 100.0 % 100.0 % — %</t>
        </is>
      </c>
    </row>
    <row r="5">
      <c r="A5" s="4" t="inlineStr">
        <is>
          <t>Schedule of Accumulated Other Comprehensive Income (Loss)</t>
        </is>
      </c>
      <c r="B5" s="4" t="inlineStr">
        <is>
          <t>The following table presents the changes in accumulated other comprehensive loss for the . Gains and losses on foreign exchange translations Beginning balance $ (568,030 ) Other comprehensive income (loss) before reclassifications (76,992 ) Amounts reclassified from accumulated other comprehensive loss — Ending balance $ (645,022 )</t>
        </is>
      </c>
      <c r="C5" s="4" t="inlineStr">
        <is>
          <t>The following table presents the changes in accumulated other comprehensive loss for the year ended December 31, Gains and losses on foreign exchange translations Beginning balance $ (611,370 ) Other comprehensive income (loss) before reclassifications 43,340 Ending balance $ (568,030 )</t>
        </is>
      </c>
    </row>
    <row r="6">
      <c r="A6" s="4" t="inlineStr">
        <is>
          <t>Schedule of Antidilutive Securities Excluded from Computation of Earnings Per Share</t>
        </is>
      </c>
      <c r="B6" s="4" t="inlineStr">
        <is>
          <t xml:space="preserve">The Company has excluded the following securities from the calculation of diluted net loss per share because all such securities were antidilutive for the periods presented. Additionally, there were no dilutive securities outstanding as of September 30, 2020. As of September 30, Common Equivalent Securities 2020 2019 Warrants 974,090 327,253 Options 76,879 136,289 Total 1,050,969 463,542 </t>
        </is>
      </c>
      <c r="C6" s="4" t="inlineStr">
        <is>
          <t xml:space="preserve">The Company has excluded the following securities from the calculation of diluted net loss per share because all such securities were antidilutive for the periods presented: As of December 31, Common Equivalent Securities 2019 2018 Warrants 327,253 528,054 Options 136,105 160,076 Total 463,358 688,1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3 - Fair Value of Financial Instruments (Q3) (Tables)</t>
        </is>
      </c>
      <c r="B1" s="2" t="inlineStr">
        <is>
          <t>9 Months Ended</t>
        </is>
      </c>
      <c r="C1" s="2" t="inlineStr">
        <is>
          <t>12 Months Ended</t>
        </is>
      </c>
    </row>
    <row r="2">
      <c r="B2" s="2" t="inlineStr">
        <is>
          <t>Sep. 30, 2020</t>
        </is>
      </c>
      <c r="C2" s="2" t="inlineStr">
        <is>
          <t>Dec. 31, 2019</t>
        </is>
      </c>
    </row>
    <row r="3">
      <c r="A3" s="3" t="inlineStr">
        <is>
          <t>Fair Value Measurements [Abstract]</t>
        </is>
      </c>
    </row>
    <row r="4">
      <c r="A4" s="4" t="inlineStr">
        <is>
          <t>Fair Value, by Balance Sheet Grouping</t>
        </is>
      </c>
      <c r="B4" s="4" t="inlineStr">
        <is>
          <t xml:space="preserve">The following tables represent the Company’s fair value hierarchy for its financial assets and liabilities measured at fair value on a recurring basis. As of September 30, 2020 Level 1 Level 2 Level 3 Total Assets: Cash and cash equivalents $ — $ — $ — $ — Short-term investments — 313,737 — 313,737 Total assets $ — $ 313,737 $ — $ 313,737 Liabilities: Accrued warrant liability $ — $ — $ 8,607 $ 8,607 As of December 31, 2019 Level 1 Level 2 Level 3 Total Assets: Cash and cash equivalents $ — $ — $ — $ — Short-term investments — 452,301 — 452,301 Total assets $ — $ 452,301 $ — $ 452,301 Liabilities: Accrued warrant liability $ — $ — $ 6,414 $ 6,414 </t>
        </is>
      </c>
      <c r="C4" s="4" t="inlineStr">
        <is>
          <t xml:space="preserve">The following tables represent the Company’s fair value hierarchy for its financial assets and liabilities measured at fair value on a recurring basis as of December 31, 2019 and 2018: As of December 31, 2019 Level 1 Level 2 Level 3 Total Assets: Cash and cash equivalents $ — $ — $ — $ — Short-term investments — 452,301 — 452,301 Total assets $ — $ 452,301 $ — $ 452,301 Liabilities: Accrued warrant liability $ — $ — $ 6,414 $ 6,414 As of December 31, 2018 Level 1 Level 2 Level 3 Total Assets: Cash and cash equivalents $ 1,130 $ — $ — $ 1,130 Short-term investments — 503,810 — 503,810 Total assets $ 1,130 $ 503,810 $ — $ 504,940 Liabilities: Accrued warrant liability $ — $ — $ 78,637 $ 78,637 </t>
        </is>
      </c>
    </row>
    <row r="5">
      <c r="A5" s="4" t="inlineStr">
        <is>
          <t>Fair Value Measurement Inputs and Valuation Techniques</t>
        </is>
      </c>
      <c r="B5" s="4" t="inlineStr">
        <is>
          <t>The Company uses the Black-Scholes model to measure the accrued warrant liability. The following are the assumptions used to measure the accrued warrant liability which were determined in a manner consistent with grants of options to purchase common stock: September 30, 2020 December 31, 2019 Stock Price $1.97 $0.60 Exercise Price $20.40 $3.64 - $20.40 Term in years 0.29 1.04 - 1.60 Volatility 231.64% 84.59 - 98.24% Annual rate of quarterly dividends —% —% Discount rate- bond equivalent yield 0.04% 1.58 - 1.59%</t>
        </is>
      </c>
      <c r="C5" s="4" t="inlineStr">
        <is>
          <t>The following are the assumptions used to measure the accrued warrant liability at December 31, 2019 and 2018: December 31, 2019 2018 Stock Price $ 0.60 $ 1.01 Exercise Price $ 3.64 - 20.40 $ 3.64 - 24.40 Term in years 1.04-1.60 0.04 - 2.60 Volatility 84.59 - 98.24 % 88.07 - 108.18 % Annual rate of quarterly dividends 0 % 0 % Discount rate- bond equivalent yield 1.58 - 1.59 % 0.12 - 2.48 %</t>
        </is>
      </c>
    </row>
    <row r="6">
      <c r="A6" s="4" t="inlineStr">
        <is>
          <t>Fair Value, Liabilities Measured on Recurring Basis, Unobservable Input Reconciliation</t>
        </is>
      </c>
      <c r="B6" s="4" t="inlineStr">
        <is>
          <t>The following table sets forth a summary of changes in the fair value of the Company’s Level 3 fair value measurements for the periods indicated: Three Months Ended Three Months Ended September 30, 2020 September 30, 2019 Accrued Warrant Liability Accrued Warrant Liability Beginning Balance $ 275,494 $ 60,993 Total (gains) or losses, realized and unrealized, included in earnings (1) (18,337 ) (36,532 ) Issuances — — Settlements (248,550 ) — Ending Balance $ 8,607 $ 24,461 Nine Months Ended Nine Months Ended September 30, 2020 September 30, 2019 Accrued Warrant Liability Accrued Warrant Liability Beginning Balance $ 6,414 $ 78,637 Total (gains) or losses, realized and unrealized, included in earnings (1) 434,737 (54,176 ) Issuances — — Settlements (432,544 ) — Ending Balance $ 8,607 $ 24,461 (1) Unrealized gains or losses related to the accrued warrant liability were included as change in value of accrued warrant liability. There were no realized gains or losses for the three and nine months ended September 30, 2020 and 2019.</t>
        </is>
      </c>
      <c r="C6" s="4" t="inlineStr">
        <is>
          <t>The following table sets forth a summary of changes in the fair value of the Company’s Level 3 fair value measurement of the accrued warrant liability for the years ended December 31, 2019 and 2018: Year Ended December 31, 2019 Beginning Balance $ 78,637 Total (gains) or losses, realized and unrealized, included in earnings (1) (72,223 ) Balance at December 31, 2019 $ 6,414 Year Ended December 31, 2018 Beginning Balance $ 1,041,455 Total (gains) or losses, realized and unrealized, included in earnings (1) (962,818 ) Balance at December 31, 2018 $ 78,637 (1) Unrealized gains or losses related to the accrued warrant liability were included as change in value of accrued warrant liabil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4 - Stockholders' Equity (Q3) (Tables)</t>
        </is>
      </c>
      <c r="B1" s="2" t="inlineStr">
        <is>
          <t>9 Months Ended</t>
        </is>
      </c>
      <c r="C1" s="2" t="inlineStr">
        <is>
          <t>12 Months Ended</t>
        </is>
      </c>
    </row>
    <row r="2">
      <c r="B2" s="2" t="inlineStr">
        <is>
          <t>Sep. 30, 2020</t>
        </is>
      </c>
      <c r="C2" s="2" t="inlineStr">
        <is>
          <t>Dec. 31, 2019</t>
        </is>
      </c>
    </row>
    <row r="3">
      <c r="A3" s="3" t="inlineStr">
        <is>
          <t>Equity Awards [Abstract]</t>
        </is>
      </c>
    </row>
    <row r="4">
      <c r="A4" s="4" t="inlineStr">
        <is>
          <t>Schedule of Share-based Payment Award, Warrant Liability, Valuation Assumptions</t>
        </is>
      </c>
      <c r="B4" s="4" t="inlineStr">
        <is>
          <t>The stock warrants were recorded as a equity instrument and valued at $1.0 million at the date of issuance utilizing the following Black-Scholes assumptions. June 3, 2020 Stock Price $1.65 Exercise Price $2.03 - $2.62 Term in years 5.00 Volatility 98.20% Annual rate of quarterly dividends 0% Discount rate- bond equivalent yield 0.38%</t>
        </is>
      </c>
    </row>
    <row r="5">
      <c r="A5" s="4" t="inlineStr">
        <is>
          <t>Share-based Payment Arrangement, Option, Activity</t>
        </is>
      </c>
      <c r="B5" s="4" t="inlineStr">
        <is>
          <t xml:space="preserve">The following is a summary of option award activity during the : Total Stock Options Outstanding Weighted Average Exercise Price per Share December 31, 2019 136,105 $ 40.07 Granted — — Vested — — Forfeited, Canceled (59,226 ) 55.29 September 30, 2020 76,879 $ 28.34 </t>
        </is>
      </c>
      <c r="C5" s="4" t="inlineStr">
        <is>
          <t xml:space="preserve">The following is a summary of option award activity under the Plan for the year ended December 31, 2019: Year ended December 31, 2019 Total Stock Options Outstanding Weighted Average Exercise Price per Share Nonvested Stock Options Weighted Average Grant Date Fair Value per Share December 31, 2018 160,076 $ 35.92 — $ — Forfeited, Canceled (23,971 ) 12.35 — — December 31, 2019 136,105 $ 40.07 — $ — </t>
        </is>
      </c>
    </row>
    <row r="6">
      <c r="A6" s="4" t="inlineStr">
        <is>
          <t>Share-based Compensation Arrangements by Share-based Payment Award, Options, Vested and Expected to Vest, Outstanding</t>
        </is>
      </c>
      <c r="B6" s="4" t="inlineStr">
        <is>
          <t xml:space="preserve">The following is a summary of outstanding stock options as of September 30, 2020: As of September 30, 2020 Stock Options Outstanding Vested Stock Options Quantity 76,879 76,879 Weighted Average Exercise Price $ 28.34 $ 28.34 Weighted Average Remaining Contractual Term (in Years) 3.46 3.46 Intrinsic Value $ — $ — </t>
        </is>
      </c>
      <c r="C6" s="4" t="inlineStr">
        <is>
          <t xml:space="preserve">The following is a summary of outstanding stock options under the Plan as of December 31, 2019: Stock Options Outstanding Vested Stock Options Quantity 136,105 136,105 Weighted-average exercise price $ 40.07 $ 40.07 Weighted Average Remaining Contractual Term (in Years) 3.46 3.46 Intrinsic value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solidated Statements of Operations (FY) - USD ($)</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Revenues:</t>
        </is>
      </c>
    </row>
    <row r="4">
      <c r="A4" s="4" t="inlineStr">
        <is>
          <t>Grants and contracts</t>
        </is>
      </c>
      <c r="B4" s="5" t="n">
        <v>43645</v>
      </c>
      <c r="E4" s="5" t="n">
        <v>269635</v>
      </c>
      <c r="H4" s="5" t="n">
        <v>262942</v>
      </c>
      <c r="I4" s="5" t="n">
        <v>744521</v>
      </c>
      <c r="J4" s="5" t="n">
        <v>1113421</v>
      </c>
      <c r="K4" s="5" t="n">
        <v>1138187</v>
      </c>
    </row>
    <row r="5">
      <c r="A5" s="3" t="inlineStr">
        <is>
          <t>Operating expenses:</t>
        </is>
      </c>
    </row>
    <row r="6">
      <c r="A6" s="4" t="inlineStr">
        <is>
          <t>Research and development</t>
        </is>
      </c>
      <c r="B6" s="6" t="n">
        <v>117844</v>
      </c>
      <c r="E6" s="6" t="n">
        <v>262410</v>
      </c>
      <c r="H6" s="6" t="n">
        <v>506059</v>
      </c>
      <c r="I6" s="6" t="n">
        <v>1375409</v>
      </c>
      <c r="J6" s="6" t="n">
        <v>1656427</v>
      </c>
      <c r="K6" s="6" t="n">
        <v>3619103</v>
      </c>
    </row>
    <row r="7">
      <c r="A7" s="4" t="inlineStr">
        <is>
          <t>General and administrative</t>
        </is>
      </c>
      <c r="B7" s="6" t="n">
        <v>698896</v>
      </c>
      <c r="E7" s="6" t="n">
        <v>525621</v>
      </c>
      <c r="H7" s="6" t="n">
        <v>1566501</v>
      </c>
      <c r="I7" s="6" t="n">
        <v>1449281</v>
      </c>
      <c r="J7" s="6" t="n">
        <v>1817830</v>
      </c>
      <c r="K7" s="6" t="n">
        <v>2318990</v>
      </c>
    </row>
    <row r="8">
      <c r="A8" s="4" t="inlineStr">
        <is>
          <t>Total operating expenses</t>
        </is>
      </c>
      <c r="B8" s="6" t="n">
        <v>816740</v>
      </c>
      <c r="E8" s="6" t="n">
        <v>788031</v>
      </c>
      <c r="H8" s="6" t="n">
        <v>2072560</v>
      </c>
      <c r="I8" s="6" t="n">
        <v>2824690</v>
      </c>
      <c r="J8" s="6" t="n">
        <v>3474257</v>
      </c>
      <c r="K8" s="6" t="n">
        <v>5938093</v>
      </c>
    </row>
    <row r="9">
      <c r="A9" s="4" t="inlineStr">
        <is>
          <t>Loss from operations</t>
        </is>
      </c>
      <c r="B9" s="6" t="n">
        <v>-773095</v>
      </c>
      <c r="E9" s="6" t="n">
        <v>-518396</v>
      </c>
      <c r="H9" s="6" t="n">
        <v>-1809618</v>
      </c>
      <c r="I9" s="6" t="n">
        <v>-2080169</v>
      </c>
      <c r="J9" s="6" t="n">
        <v>-2360836</v>
      </c>
      <c r="K9" s="6" t="n">
        <v>-4799906</v>
      </c>
    </row>
    <row r="10">
      <c r="A10" s="3" t="inlineStr">
        <is>
          <t>Other income (expense):</t>
        </is>
      </c>
    </row>
    <row r="11">
      <c r="A11" s="4" t="inlineStr">
        <is>
          <t>Interest and other income (expense)</t>
        </is>
      </c>
      <c r="B11" s="6" t="n">
        <v>-2834</v>
      </c>
      <c r="E11" s="6" t="n">
        <v>14246</v>
      </c>
      <c r="H11" s="6" t="n">
        <v>508878</v>
      </c>
      <c r="I11" s="6" t="n">
        <v>32528</v>
      </c>
      <c r="J11" s="6" t="n">
        <v>-404722</v>
      </c>
      <c r="K11" s="6" t="n">
        <v>126127</v>
      </c>
    </row>
    <row r="12">
      <c r="A12" s="4" t="inlineStr">
        <is>
          <t>Foreign exchange gain (loss)</t>
        </is>
      </c>
      <c r="B12" s="6" t="n">
        <v>-370</v>
      </c>
      <c r="E12" s="6" t="n">
        <v>251</v>
      </c>
      <c r="H12" s="6" t="n">
        <v>-757</v>
      </c>
      <c r="I12" s="6" t="n">
        <v>-808</v>
      </c>
      <c r="J12" s="6" t="n">
        <v>-1329</v>
      </c>
      <c r="K12" s="6" t="n">
        <v>3514</v>
      </c>
    </row>
    <row r="13">
      <c r="A13" s="4" t="inlineStr">
        <is>
          <t>Change in value of warrant liability</t>
        </is>
      </c>
      <c r="B13" s="6" t="n">
        <v>18337</v>
      </c>
      <c r="E13" s="6" t="n">
        <v>36532</v>
      </c>
      <c r="H13" s="6" t="n">
        <v>-434737</v>
      </c>
      <c r="I13" s="6" t="n">
        <v>54176</v>
      </c>
      <c r="J13" s="6" t="n">
        <v>72223</v>
      </c>
      <c r="K13" s="6" t="n">
        <v>962818</v>
      </c>
    </row>
    <row r="14">
      <c r="A14" s="4" t="inlineStr">
        <is>
          <t>Total other income (expense)</t>
        </is>
      </c>
      <c r="B14" s="6" t="n">
        <v>15133</v>
      </c>
      <c r="E14" s="6" t="n">
        <v>51029</v>
      </c>
      <c r="H14" s="6" t="n">
        <v>73384</v>
      </c>
      <c r="I14" s="6" t="n">
        <v>85896</v>
      </c>
      <c r="J14" s="6" t="n">
        <v>-333828</v>
      </c>
      <c r="K14" s="6" t="n">
        <v>1092459</v>
      </c>
    </row>
    <row r="15">
      <c r="A15" s="4" t="inlineStr">
        <is>
          <t>Net loss</t>
        </is>
      </c>
      <c r="B15" s="6" t="n">
        <v>-757962</v>
      </c>
      <c r="C15" s="5" t="n">
        <v>-376545</v>
      </c>
      <c r="D15" s="5" t="n">
        <v>-601728</v>
      </c>
      <c r="E15" s="6" t="n">
        <v>-467367</v>
      </c>
      <c r="F15" s="5" t="n">
        <v>-633594</v>
      </c>
      <c r="G15" s="5" t="n">
        <v>-893312</v>
      </c>
      <c r="H15" s="6" t="n">
        <v>-1736234</v>
      </c>
      <c r="I15" s="6" t="n">
        <v>-1994273</v>
      </c>
      <c r="J15" s="6" t="n">
        <v>-2694664</v>
      </c>
      <c r="K15" s="6" t="n">
        <v>-3707447</v>
      </c>
    </row>
    <row r="16">
      <c r="A16" s="4" t="inlineStr">
        <is>
          <t>Net loss attributable to noncontrolling interests</t>
        </is>
      </c>
      <c r="B16" s="6" t="n">
        <v>12574</v>
      </c>
      <c r="E16" s="6" t="n">
        <v>17448</v>
      </c>
      <c r="H16" s="6" t="n">
        <v>32477</v>
      </c>
      <c r="I16" s="6" t="n">
        <v>54583</v>
      </c>
      <c r="J16" s="6" t="n">
        <v>47677</v>
      </c>
      <c r="K16" s="6" t="n">
        <v>95474</v>
      </c>
    </row>
    <row r="17">
      <c r="A17" s="4" t="inlineStr">
        <is>
          <t>Net loss attributable to Cleveland BioLabs, Inc.</t>
        </is>
      </c>
      <c r="B17" s="5" t="n">
        <v>-745388</v>
      </c>
      <c r="E17" s="5" t="n">
        <v>-449919</v>
      </c>
      <c r="H17" s="5" t="n">
        <v>-1703757</v>
      </c>
      <c r="I17" s="5" t="n">
        <v>-1939690</v>
      </c>
      <c r="J17" s="5" t="n">
        <v>-2646987</v>
      </c>
      <c r="K17" s="5" t="n">
        <v>-3611973</v>
      </c>
    </row>
    <row r="18">
      <c r="A18" s="4" t="inlineStr">
        <is>
          <t>Net loss available to common stockholders per share of common stock, basic and diluted (in dollars per share)</t>
        </is>
      </c>
      <c r="B18" s="8" t="n">
        <v>-0.06</v>
      </c>
      <c r="E18" s="8" t="n">
        <v>-0.04</v>
      </c>
      <c r="H18" s="8" t="n">
        <v>-0.14</v>
      </c>
      <c r="I18" s="8" t="n">
        <v>-0.17</v>
      </c>
      <c r="J18" s="8" t="n">
        <v>-0.23</v>
      </c>
      <c r="K18" s="8" t="n">
        <v>-0.32</v>
      </c>
    </row>
    <row r="19">
      <c r="A19" s="4" t="inlineStr">
        <is>
          <t>Weighted average number of shares used in calculating net loss per share, basic and diluted (in shares)</t>
        </is>
      </c>
      <c r="B19" s="6" t="n">
        <v>13002452</v>
      </c>
      <c r="E19" s="6" t="n">
        <v>11298239</v>
      </c>
      <c r="H19" s="6" t="n">
        <v>12103899</v>
      </c>
      <c r="I19" s="6" t="n">
        <v>11298239</v>
      </c>
      <c r="J19" s="6" t="n">
        <v>11298239</v>
      </c>
      <c r="K19" s="6" t="n">
        <v>11293842</v>
      </c>
    </row>
  </sheetData>
  <mergeCells count="4">
    <mergeCell ref="A1:A2"/>
    <mergeCell ref="B1:G1"/>
    <mergeCell ref="H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ote 5 - Warrants (Q3) (Tables)</t>
        </is>
      </c>
      <c r="B1" s="2" t="inlineStr">
        <is>
          <t>9 Months Ended</t>
        </is>
      </c>
      <c r="C1" s="2" t="inlineStr">
        <is>
          <t>12 Months Ended</t>
        </is>
      </c>
    </row>
    <row r="2">
      <c r="B2" s="2" t="inlineStr">
        <is>
          <t>Sep. 30, 2020</t>
        </is>
      </c>
      <c r="C2" s="2" t="inlineStr">
        <is>
          <t>Dec. 31, 2019</t>
        </is>
      </c>
    </row>
    <row r="3">
      <c r="A3" s="3" t="inlineStr">
        <is>
          <t>Warrants [Abstract]</t>
        </is>
      </c>
    </row>
    <row r="4">
      <c r="A4" s="4" t="inlineStr">
        <is>
          <t>Schedule of Outstanding Warrants</t>
        </is>
      </c>
      <c r="B4" s="4" t="inlineStr">
        <is>
          <t xml:space="preserve">The following table summarizes the activity in our outstanding warrants since December 31, 2019: Number of Warrants Weighted Average Exercise Price December 31, 2019 327,253 $ 8.89 Granted 871,630 2.11 Exercised (224,793 ) 2.03 Forfeited, Canceled — — September 30, 2020 974,090 $ 4.03 </t>
        </is>
      </c>
      <c r="C4" s="4" t="inlineStr">
        <is>
          <t xml:space="preserve">The following table sets forth the changes in the number of warrants outstanding for the periods presented: Number of Warrants Weighted Average Exercise Price Outstanding at December 31, 2017 710,174 $ 8.95 Exercised (18,405 ) 3.00 Forfeited, Canceled (163,715 ) 3.34 Outstanding at December 31, 2018 528,054 10.90 Forfeited, Canceled (200,801 ) 14.18 Outstanding at December 31, 2019 327,253 $ 8.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24" customWidth="1" min="2" max="2"/>
    <col width="26" customWidth="1" min="3" max="3"/>
  </cols>
  <sheetData>
    <row r="1">
      <c r="A1" s="1" t="inlineStr">
        <is>
          <t>Note 1 - Description of Business (FY) (Details)</t>
        </is>
      </c>
      <c r="B1" s="2" t="inlineStr">
        <is>
          <t>9 Months Ended</t>
        </is>
      </c>
      <c r="C1" s="2" t="inlineStr">
        <is>
          <t>12 Months Ended</t>
        </is>
      </c>
    </row>
    <row r="2">
      <c r="B2" s="2" t="inlineStr">
        <is>
          <t>Sep. 30, 2020Subsidiary</t>
        </is>
      </c>
      <c r="C2" s="2" t="inlineStr">
        <is>
          <t>Dec. 31, 2019Subsidiaries</t>
        </is>
      </c>
    </row>
    <row r="3">
      <c r="A3" s="4" t="inlineStr">
        <is>
          <t>BioLab 612 [Member]</t>
        </is>
      </c>
    </row>
    <row r="4">
      <c r="A4" s="3" t="inlineStr">
        <is>
          <t>Schedule of Equity Method Investments [Line Items]</t>
        </is>
      </c>
    </row>
    <row r="5">
      <c r="A5" s="4" t="inlineStr">
        <is>
          <t>Number of Wholly Owned Subsidiaries</t>
        </is>
      </c>
      <c r="B5" s="6" t="n">
        <v>1</v>
      </c>
      <c r="C5" s="6" t="n">
        <v>1</v>
      </c>
    </row>
    <row r="6">
      <c r="A6" s="4" t="inlineStr">
        <is>
          <t>GPI [Member]</t>
        </is>
      </c>
    </row>
    <row r="7">
      <c r="A7" s="3" t="inlineStr">
        <is>
          <t>Schedule of Equity Method Investments [Line Items]</t>
        </is>
      </c>
    </row>
    <row r="8">
      <c r="A8" s="4" t="inlineStr">
        <is>
          <t>Equity Method Investment, Ownership Percentage</t>
        </is>
      </c>
      <c r="B8" s="4" t="inlineStr">
        <is>
          <t>50.00%</t>
        </is>
      </c>
      <c r="C8" s="4" t="inlineStr">
        <is>
          <t>5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0" customWidth="1" min="5" max="5"/>
    <col width="27" customWidth="1" min="6" max="6"/>
    <col width="27" customWidth="1" min="7" max="7"/>
    <col width="27" customWidth="1" min="8" max="8"/>
    <col width="27" customWidth="1" min="9" max="9"/>
    <col width="21" customWidth="1" min="10" max="10"/>
  </cols>
  <sheetData>
    <row r="1">
      <c r="A1" s="1" t="inlineStr">
        <is>
          <t>Note 2 - Summary of Significant Accounting Policies (FY) (Details)</t>
        </is>
      </c>
      <c r="B1" s="2" t="inlineStr">
        <is>
          <t>Feb. 07, 2020USD ($)</t>
        </is>
      </c>
      <c r="C1" s="2" t="inlineStr">
        <is>
          <t>Sep. 30, 2020USD ($)shares</t>
        </is>
      </c>
      <c r="D1" s="2" t="inlineStr">
        <is>
          <t>Sep. 30, 2019USD ($)</t>
        </is>
      </c>
      <c r="E1" s="2" t="inlineStr">
        <is>
          <t>Jun. 30, 2019shares</t>
        </is>
      </c>
      <c r="F1" s="2" t="inlineStr">
        <is>
          <t>Sep. 30, 2020USD ($)shares</t>
        </is>
      </c>
      <c r="G1" s="2" t="inlineStr">
        <is>
          <t>Sep. 30, 2019USD ($)shares</t>
        </is>
      </c>
      <c r="H1" s="2" t="inlineStr">
        <is>
          <t>Dec. 31, 2019USD ($)shares</t>
        </is>
      </c>
      <c r="I1" s="2" t="inlineStr">
        <is>
          <t>Dec. 31, 2018USD ($)shares</t>
        </is>
      </c>
      <c r="J1" s="2" t="inlineStr">
        <is>
          <t>Dec. 31, 2017USD ($)</t>
        </is>
      </c>
    </row>
    <row r="2">
      <c r="A2" s="3" t="inlineStr">
        <is>
          <t>Share-based Compensation Arrangement by Share-based Payment Award [Line Items]</t>
        </is>
      </c>
    </row>
    <row r="3">
      <c r="A3" s="4" t="inlineStr">
        <is>
          <t>Cash, Cash Equivalents, and Short-term Investments, Total</t>
        </is>
      </c>
      <c r="C3" s="5" t="n">
        <v>3000000</v>
      </c>
      <c r="F3" s="5" t="n">
        <v>3000000</v>
      </c>
      <c r="H3" s="5" t="n">
        <v>1600000</v>
      </c>
    </row>
    <row r="4">
      <c r="A4" s="4" t="inlineStr">
        <is>
          <t>Restricted Cash and Cash Equivalents, Total</t>
        </is>
      </c>
      <c r="H4" s="6" t="n">
        <v>500000</v>
      </c>
    </row>
    <row r="5">
      <c r="A5" s="4" t="inlineStr">
        <is>
          <t>Cash and Cash Equivalents, at Carrying Value, Ending Balance</t>
        </is>
      </c>
      <c r="C5" s="6" t="n">
        <v>2721113</v>
      </c>
      <c r="F5" s="6" t="n">
        <v>2721113</v>
      </c>
      <c r="H5" s="6" t="n">
        <v>1126124</v>
      </c>
      <c r="I5" s="5" t="n">
        <v>3617234</v>
      </c>
      <c r="J5" s="5" t="n">
        <v>4230548</v>
      </c>
    </row>
    <row r="6">
      <c r="A6" s="4" t="inlineStr">
        <is>
          <t>Cash Equivalents, at Carrying Value, Total</t>
        </is>
      </c>
      <c r="H6" s="6" t="n">
        <v>1100000</v>
      </c>
      <c r="I6" s="6" t="n">
        <v>3600000</v>
      </c>
    </row>
    <row r="7">
      <c r="A7" s="4" t="inlineStr">
        <is>
          <t>Short-term Investments, Total</t>
        </is>
      </c>
      <c r="C7" s="6" t="n">
        <v>313737</v>
      </c>
      <c r="F7" s="6" t="n">
        <v>313737</v>
      </c>
      <c r="H7" s="6" t="n">
        <v>452301</v>
      </c>
      <c r="I7" s="6" t="n">
        <v>503810</v>
      </c>
    </row>
    <row r="8">
      <c r="A8" s="4" t="inlineStr">
        <is>
          <t>Cash and Cash Equivalents, Period Increase (Decrease), Total</t>
        </is>
      </c>
      <c r="F8" s="5" t="n">
        <v>1594989</v>
      </c>
      <c r="G8" s="5" t="n">
        <v>-2129846</v>
      </c>
      <c r="H8" s="6" t="n">
        <v>-2491110</v>
      </c>
      <c r="I8" s="6" t="n">
        <v>-613314</v>
      </c>
    </row>
    <row r="9">
      <c r="A9" s="4" t="inlineStr">
        <is>
          <t>Accounts Receivable, Allowance for Credit Loss, Current</t>
        </is>
      </c>
      <c r="H9" s="5" t="n">
        <v>0</v>
      </c>
      <c r="I9" s="5" t="n">
        <v>200000</v>
      </c>
    </row>
    <row r="10">
      <c r="A10" s="4" t="inlineStr">
        <is>
          <t>Share-based Compensation Arrangement by Share-based Payment Award, Options, Grants in Period, Gross | shares</t>
        </is>
      </c>
      <c r="E10" s="6" t="n">
        <v>0</v>
      </c>
      <c r="F10" s="6" t="n">
        <v>0</v>
      </c>
      <c r="G10" s="6" t="n">
        <v>0</v>
      </c>
      <c r="H10" s="6" t="n">
        <v>0</v>
      </c>
      <c r="I10" s="6" t="n">
        <v>0</v>
      </c>
    </row>
    <row r="11">
      <c r="A11" s="4" t="inlineStr">
        <is>
          <t>Income Tax Expense (Benefit), Total</t>
        </is>
      </c>
      <c r="C11" s="5" t="n">
        <v>0</v>
      </c>
      <c r="D11" s="5" t="n">
        <v>0</v>
      </c>
      <c r="F11" s="5" t="n">
        <v>0</v>
      </c>
      <c r="G11" s="5" t="n">
        <v>0</v>
      </c>
      <c r="H11" s="5" t="n">
        <v>0</v>
      </c>
      <c r="I11" s="5" t="n">
        <v>0</v>
      </c>
      <c r="J11" s="5" t="n">
        <v>0</v>
      </c>
    </row>
    <row r="12">
      <c r="A12" s="4" t="inlineStr">
        <is>
          <t>The Plan [Member]</t>
        </is>
      </c>
    </row>
    <row r="13">
      <c r="A13" s="3" t="inlineStr">
        <is>
          <t>Share-based Compensation Arrangement by Share-based Payment Award [Line Items]</t>
        </is>
      </c>
    </row>
    <row r="14">
      <c r="A14" s="4" t="inlineStr">
        <is>
          <t>Share-based Compensation Arrangement by Share-based Payment Award, Number of Shares Authorized | shares</t>
        </is>
      </c>
      <c r="C14" s="6" t="n">
        <v>597557</v>
      </c>
      <c r="F14" s="6" t="n">
        <v>597557</v>
      </c>
      <c r="I14" s="6" t="n">
        <v>597557</v>
      </c>
    </row>
    <row r="15">
      <c r="A15" s="4" t="inlineStr">
        <is>
          <t>Share-based Compensation Arrangement by Share-based Payment Award, Number of Shares Available for Grant | shares</t>
        </is>
      </c>
      <c r="C15" s="6" t="n">
        <v>520678</v>
      </c>
      <c r="F15" s="6" t="n">
        <v>520678</v>
      </c>
      <c r="H15" s="6" t="n">
        <v>461452</v>
      </c>
    </row>
    <row r="16">
      <c r="A16" s="4" t="inlineStr">
        <is>
          <t>Common Stock, Capital Shares Reserved for Future Issuance | shares</t>
        </is>
      </c>
      <c r="C16" s="6" t="n">
        <v>76879</v>
      </c>
      <c r="F16" s="6" t="n">
        <v>76879</v>
      </c>
      <c r="H16" s="6" t="n">
        <v>136105</v>
      </c>
    </row>
    <row r="17">
      <c r="A17" s="4" t="inlineStr">
        <is>
          <t>Share-based Compensation Arrangement by Share-based Payment Award, Maximum Number of Shares Per Employee | shares</t>
        </is>
      </c>
      <c r="F17" s="6" t="n">
        <v>100000</v>
      </c>
      <c r="H17" s="6" t="n">
        <v>100000</v>
      </c>
    </row>
    <row r="18">
      <c r="A18" s="4" t="inlineStr">
        <is>
          <t>Share-based Compensation Arrangement by Share-based Payment Award, Expiration Period</t>
        </is>
      </c>
      <c r="F18" s="4" t="inlineStr">
        <is>
          <t>10 years</t>
        </is>
      </c>
      <c r="H18" s="4" t="inlineStr">
        <is>
          <t>10 years</t>
        </is>
      </c>
    </row>
    <row r="19">
      <c r="A19" s="4" t="inlineStr">
        <is>
          <t>The ESPP [Member]</t>
        </is>
      </c>
    </row>
    <row r="20">
      <c r="A20" s="3" t="inlineStr">
        <is>
          <t>Share-based Compensation Arrangement by Share-based Payment Award [Line Items]</t>
        </is>
      </c>
    </row>
    <row r="21">
      <c r="A21" s="4" t="inlineStr">
        <is>
          <t>Share-based Compensation Arrangement by Share-based Payment Award, Number of Shares Available for Grant | shares</t>
        </is>
      </c>
      <c r="C21" s="6" t="n">
        <v>725000</v>
      </c>
      <c r="F21" s="6" t="n">
        <v>725000</v>
      </c>
      <c r="H21" s="6" t="n">
        <v>625000</v>
      </c>
    </row>
    <row r="22">
      <c r="A22" s="4" t="inlineStr">
        <is>
          <t>Percentage of Common Stock Outstanding of Preceding Year</t>
        </is>
      </c>
      <c r="F22" s="4" t="inlineStr">
        <is>
          <t>10.00%</t>
        </is>
      </c>
      <c r="H22" s="4" t="inlineStr">
        <is>
          <t>10.00%</t>
        </is>
      </c>
    </row>
    <row r="23">
      <c r="A23" s="4" t="inlineStr">
        <is>
          <t>Share-based Compensation Arrangement by Share-based Payment Award, Number of Shares Limited Per Year | shares</t>
        </is>
      </c>
      <c r="C23" s="6" t="n">
        <v>100000</v>
      </c>
      <c r="F23" s="6" t="n">
        <v>100000</v>
      </c>
      <c r="H23" s="6" t="n">
        <v>100000</v>
      </c>
    </row>
    <row r="24">
      <c r="A24" s="4" t="inlineStr">
        <is>
          <t>Share-based Compensation Arrangement by Share-based Payment Award, Maximum Employee Subscription Rate</t>
        </is>
      </c>
      <c r="C24" s="4" t="inlineStr">
        <is>
          <t>15.00%</t>
        </is>
      </c>
      <c r="F24" s="4" t="inlineStr">
        <is>
          <t>15.00%</t>
        </is>
      </c>
      <c r="H24" s="4" t="inlineStr">
        <is>
          <t>15.00%</t>
        </is>
      </c>
    </row>
    <row r="25">
      <c r="A25" s="4" t="inlineStr">
        <is>
          <t>Share-based Compensation Arrangement by Share-based Payment Award, Discount from Market Price, Offering Date</t>
        </is>
      </c>
      <c r="F25" s="4" t="inlineStr">
        <is>
          <t>85.00%</t>
        </is>
      </c>
      <c r="H25" s="4" t="inlineStr">
        <is>
          <t>85.00%</t>
        </is>
      </c>
    </row>
    <row r="26">
      <c r="A26" s="4" t="inlineStr">
        <is>
          <t>Subsequent Event [Member]</t>
        </is>
      </c>
    </row>
    <row r="27">
      <c r="A27" s="3" t="inlineStr">
        <is>
          <t>Share-based Compensation Arrangement by Share-based Payment Award [Line Items]</t>
        </is>
      </c>
    </row>
    <row r="28">
      <c r="A28" s="4" t="inlineStr">
        <is>
          <t>Dollar:Russian Ruble Exchange Rate</t>
        </is>
      </c>
      <c r="B28" s="9" t="n">
        <v>63.6852</v>
      </c>
    </row>
    <row r="29">
      <c r="A29" s="4" t="inlineStr">
        <is>
          <t>Cash and Cash Equivalents, Period Increase (Decrease), Total</t>
        </is>
      </c>
      <c r="B29" s="7" t="n">
        <v>-0.005</v>
      </c>
    </row>
    <row r="30">
      <c r="A30" s="4" t="inlineStr">
        <is>
          <t>Certificates of Deposit [Member]</t>
        </is>
      </c>
    </row>
    <row r="31">
      <c r="A31" s="3" t="inlineStr">
        <is>
          <t>Share-based Compensation Arrangement by Share-based Payment Award [Line Items]</t>
        </is>
      </c>
    </row>
    <row r="32">
      <c r="A32" s="4" t="inlineStr">
        <is>
          <t>Short-term Investments, Total</t>
        </is>
      </c>
      <c r="C32" s="5" t="n">
        <v>300000</v>
      </c>
      <c r="F32" s="5" t="n">
        <v>300000</v>
      </c>
      <c r="I32" s="5" t="n">
        <v>500000</v>
      </c>
    </row>
    <row r="33">
      <c r="A33" s="4" t="inlineStr">
        <is>
          <t>RUSSIAN FEDERATION</t>
        </is>
      </c>
    </row>
    <row r="34">
      <c r="A34" s="3" t="inlineStr">
        <is>
          <t>Share-based Compensation Arrangement by Share-based Payment Award [Line Items]</t>
        </is>
      </c>
    </row>
    <row r="35">
      <c r="A35" s="4" t="inlineStr">
        <is>
          <t>Cash and Cash Equivalents, at Carrying Value, Ending Balance</t>
        </is>
      </c>
      <c r="H35" s="5" t="n">
        <v>150000</v>
      </c>
    </row>
    <row r="36">
      <c r="A36" s="4" t="inlineStr">
        <is>
          <t>Cash and Cash Equivalent, Denominated in Rubles</t>
        </is>
      </c>
      <c r="H36" s="6" t="n">
        <v>120000</v>
      </c>
    </row>
    <row r="37">
      <c r="A37" s="4" t="inlineStr">
        <is>
          <t>Cash and Cash Equivalent, Denominated in U.S. Dollars</t>
        </is>
      </c>
      <c r="H37" s="5" t="n">
        <v>30000</v>
      </c>
    </row>
    <row r="38">
      <c r="A38" s="4" t="inlineStr">
        <is>
          <t>Non-US [Member] | Geographic Concentration Risk [Member] | Cash and Cash Equivalents [Member]</t>
        </is>
      </c>
    </row>
    <row r="39">
      <c r="A39" s="3" t="inlineStr">
        <is>
          <t>Share-based Compensation Arrangement by Share-based Payment Award [Line Items]</t>
        </is>
      </c>
    </row>
    <row r="40">
      <c r="A40" s="4" t="inlineStr">
        <is>
          <t>Concentration Risk, Percentage</t>
        </is>
      </c>
      <c r="H40" s="4" t="inlineStr">
        <is>
          <t>14.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2 - Summary of Significant Accounting Policies - Customers and Accounts Receivable (FY) (Detail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venue, Major Customer [Line Items]</t>
        </is>
      </c>
    </row>
    <row r="4">
      <c r="A4" s="4" t="inlineStr">
        <is>
          <t>Percentage of revenue</t>
        </is>
      </c>
      <c r="B4" s="4" t="inlineStr">
        <is>
          <t>100.00%</t>
        </is>
      </c>
      <c r="C4" s="4" t="inlineStr">
        <is>
          <t>100.00%</t>
        </is>
      </c>
      <c r="D4" s="4" t="inlineStr">
        <is>
          <t>100.00%</t>
        </is>
      </c>
      <c r="E4" s="4" t="inlineStr">
        <is>
          <t>100.00%</t>
        </is>
      </c>
      <c r="F4" s="4" t="inlineStr">
        <is>
          <t>100.00%</t>
        </is>
      </c>
      <c r="G4" s="4" t="inlineStr">
        <is>
          <t>100.00%</t>
        </is>
      </c>
    </row>
    <row r="5">
      <c r="A5" s="4" t="inlineStr">
        <is>
          <t>Variance</t>
        </is>
      </c>
      <c r="B5" s="4" t="inlineStr">
        <is>
          <t xml:space="preserve"> </t>
        </is>
      </c>
      <c r="D5" s="4" t="inlineStr">
        <is>
          <t xml:space="preserve"> </t>
        </is>
      </c>
      <c r="F5" s="4" t="inlineStr">
        <is>
          <t xml:space="preserve"> </t>
        </is>
      </c>
    </row>
    <row r="6">
      <c r="A6" s="4" t="inlineStr">
        <is>
          <t>Department of Defense [Member]</t>
        </is>
      </c>
    </row>
    <row r="7">
      <c r="A7" s="3" t="inlineStr">
        <is>
          <t>Revenue, Major Customer [Line Items]</t>
        </is>
      </c>
    </row>
    <row r="8">
      <c r="A8" s="4" t="inlineStr">
        <is>
          <t>Percentage of revenue</t>
        </is>
      </c>
      <c r="B8" s="4" t="inlineStr">
        <is>
          <t>100.00%</t>
        </is>
      </c>
      <c r="C8" s="4" t="inlineStr">
        <is>
          <t>90.00%</t>
        </is>
      </c>
      <c r="D8" s="4" t="inlineStr">
        <is>
          <t>81.20%</t>
        </is>
      </c>
      <c r="E8" s="4" t="inlineStr">
        <is>
          <t>60.20%</t>
        </is>
      </c>
      <c r="F8" s="4" t="inlineStr">
        <is>
          <t>64.50%</t>
        </is>
      </c>
      <c r="G8" s="4" t="inlineStr">
        <is>
          <t>46.30%</t>
        </is>
      </c>
    </row>
    <row r="9">
      <c r="A9" s="4" t="inlineStr">
        <is>
          <t>Variance</t>
        </is>
      </c>
      <c r="B9" s="4" t="inlineStr">
        <is>
          <t>10.00%</t>
        </is>
      </c>
      <c r="D9" s="4" t="inlineStr">
        <is>
          <t>21.00%</t>
        </is>
      </c>
      <c r="F9" s="4" t="inlineStr">
        <is>
          <t>10.90%</t>
        </is>
      </c>
    </row>
    <row r="10">
      <c r="A10" s="4" t="inlineStr">
        <is>
          <t>Incuron [Member]</t>
        </is>
      </c>
    </row>
    <row r="11">
      <c r="A11" s="3" t="inlineStr">
        <is>
          <t>Revenue, Major Customer [Line Items]</t>
        </is>
      </c>
    </row>
    <row r="12">
      <c r="A12" s="4" t="inlineStr">
        <is>
          <t>Percentage of revenue</t>
        </is>
      </c>
      <c r="B12" s="4" t="inlineStr">
        <is>
          <t>0.00%</t>
        </is>
      </c>
      <c r="C12" s="4" t="inlineStr">
        <is>
          <t>10.00%</t>
        </is>
      </c>
      <c r="D12" s="4" t="inlineStr">
        <is>
          <t>18.80%</t>
        </is>
      </c>
      <c r="E12" s="4" t="inlineStr">
        <is>
          <t>39.80%</t>
        </is>
      </c>
      <c r="F12" s="4" t="inlineStr">
        <is>
          <t>35.50%</t>
        </is>
      </c>
      <c r="G12" s="4" t="inlineStr">
        <is>
          <t>53.70%</t>
        </is>
      </c>
    </row>
    <row r="13">
      <c r="A13" s="4" t="inlineStr">
        <is>
          <t>Variance</t>
        </is>
      </c>
      <c r="B13" s="4" t="inlineStr">
        <is>
          <t>(10.00%)</t>
        </is>
      </c>
      <c r="D13" s="4" t="inlineStr">
        <is>
          <t>21.00%</t>
        </is>
      </c>
      <c r="F13" s="4" t="inlineStr">
        <is>
          <t>(10.90%)</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Useful Lives of Assets (FY) (Details)</t>
        </is>
      </c>
      <c r="B1" s="2" t="inlineStr">
        <is>
          <t>12 Months Ended</t>
        </is>
      </c>
    </row>
    <row r="2">
      <c r="B2" s="2" t="inlineStr">
        <is>
          <t>Dec. 31, 2019</t>
        </is>
      </c>
    </row>
    <row r="3">
      <c r="A3" s="4" t="inlineStr">
        <is>
          <t>Laboratory Equipment [Member]</t>
        </is>
      </c>
    </row>
    <row r="4">
      <c r="A4" s="3" t="inlineStr">
        <is>
          <t>Property, Plant and Equipment [Line Items]</t>
        </is>
      </c>
    </row>
    <row r="5">
      <c r="A5" s="4" t="inlineStr">
        <is>
          <t>Estimated Useful Life (Year)</t>
        </is>
      </c>
      <c r="B5" s="4" t="inlineStr">
        <is>
          <t>5 years</t>
        </is>
      </c>
    </row>
    <row r="6">
      <c r="A6" s="4" t="inlineStr">
        <is>
          <t>Furniture and Fixtures [Member]</t>
        </is>
      </c>
    </row>
    <row r="7">
      <c r="A7" s="3" t="inlineStr">
        <is>
          <t>Property, Plant and Equipment [Line Items]</t>
        </is>
      </c>
    </row>
    <row r="8">
      <c r="A8" s="4" t="inlineStr">
        <is>
          <t>Estimated Useful Life (Year)</t>
        </is>
      </c>
      <c r="B8" s="4" t="inlineStr">
        <is>
          <t>5 years</t>
        </is>
      </c>
    </row>
    <row r="9">
      <c r="A9" s="4" t="inlineStr">
        <is>
          <t>Computer Equipment [Member]</t>
        </is>
      </c>
    </row>
    <row r="10">
      <c r="A10" s="3" t="inlineStr">
        <is>
          <t>Property, Plant and Equipment [Line Items]</t>
        </is>
      </c>
    </row>
    <row r="11">
      <c r="A11" s="4" t="inlineStr">
        <is>
          <t>Estimated Useful Life (Year)</t>
        </is>
      </c>
      <c r="B11"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ummary of Significant Accounting Policies - Other Comprehensive Income (Loss) (FY) (Details) - USD ($)</t>
        </is>
      </c>
      <c r="B1" s="2" t="inlineStr">
        <is>
          <t>9 Months Ended</t>
        </is>
      </c>
      <c r="C1" s="2" t="inlineStr">
        <is>
          <t>12 Months Ended</t>
        </is>
      </c>
    </row>
    <row r="2">
      <c r="B2" s="2" t="inlineStr">
        <is>
          <t>Sep. 30, 2020</t>
        </is>
      </c>
      <c r="C2" s="2" t="inlineStr">
        <is>
          <t>Dec. 31, 2019</t>
        </is>
      </c>
    </row>
    <row r="3">
      <c r="A3" s="3" t="inlineStr">
        <is>
          <t>Accumulated Other Comprehensive Income (Loss) [Line Items]</t>
        </is>
      </c>
    </row>
    <row r="4">
      <c r="A4" s="4" t="inlineStr">
        <is>
          <t>Beginning balance</t>
        </is>
      </c>
      <c r="B4" s="5" t="n">
        <v>984286</v>
      </c>
      <c r="C4" s="5" t="n">
        <v>3614027</v>
      </c>
    </row>
    <row r="5">
      <c r="A5" s="4" t="inlineStr">
        <is>
          <t>Ending balance</t>
        </is>
      </c>
      <c r="B5" s="6" t="n">
        <v>2747415</v>
      </c>
      <c r="C5" s="6" t="n">
        <v>984286</v>
      </c>
    </row>
    <row r="6">
      <c r="A6" s="4" t="inlineStr">
        <is>
          <t>AOCI, Accumulated Gain (Loss), Debt Securities, Available-for-sale, Parent [Member]</t>
        </is>
      </c>
    </row>
    <row r="7">
      <c r="A7" s="3" t="inlineStr">
        <is>
          <t>Accumulated Other Comprehensive Income (Loss) [Line Items]</t>
        </is>
      </c>
    </row>
    <row r="8">
      <c r="A8" s="4" t="inlineStr">
        <is>
          <t>Beginning balance</t>
        </is>
      </c>
      <c r="B8" s="6" t="n">
        <v>-568030</v>
      </c>
      <c r="C8" s="6" t="n">
        <v>-611370</v>
      </c>
    </row>
    <row r="9">
      <c r="A9" s="4" t="inlineStr">
        <is>
          <t>Other comprehensive income (loss) before reclassifications</t>
        </is>
      </c>
      <c r="B9" s="6" t="n">
        <v>-76992</v>
      </c>
      <c r="C9" s="6" t="n">
        <v>43340</v>
      </c>
    </row>
    <row r="10">
      <c r="A10" s="4" t="inlineStr">
        <is>
          <t>Ending balance</t>
        </is>
      </c>
      <c r="B10" s="5" t="n">
        <v>-645022</v>
      </c>
      <c r="C10" s="5" t="n">
        <v>-5680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Summary of Significant Accounting Policies - Antidilutive Securities (FY) (Details)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Antidilutive Securities Excluded from Computation of Earnings Per Share [Line Items]</t>
        </is>
      </c>
    </row>
    <row r="4">
      <c r="A4" s="4" t="inlineStr">
        <is>
          <t>Antidilutive securities (in shares)</t>
        </is>
      </c>
      <c r="B4" s="6" t="n">
        <v>1050969</v>
      </c>
      <c r="C4" s="6" t="n">
        <v>463542</v>
      </c>
      <c r="D4" s="6" t="n">
        <v>463358</v>
      </c>
      <c r="E4" s="6" t="n">
        <v>688130</v>
      </c>
    </row>
    <row r="5">
      <c r="A5" s="4" t="inlineStr">
        <is>
          <t>Warrant [Member]</t>
        </is>
      </c>
    </row>
    <row r="6">
      <c r="A6" s="3" t="inlineStr">
        <is>
          <t>Antidilutive Securities Excluded from Computation of Earnings Per Share [Line Items]</t>
        </is>
      </c>
    </row>
    <row r="7">
      <c r="A7" s="4" t="inlineStr">
        <is>
          <t>Antidilutive securities (in shares)</t>
        </is>
      </c>
      <c r="B7" s="6" t="n">
        <v>974090</v>
      </c>
      <c r="C7" s="6" t="n">
        <v>327253</v>
      </c>
      <c r="D7" s="6" t="n">
        <v>327253</v>
      </c>
      <c r="E7" s="6" t="n">
        <v>528054</v>
      </c>
    </row>
    <row r="8">
      <c r="A8" s="4" t="inlineStr">
        <is>
          <t>Share-based Payment Arrangement, Option [Member]</t>
        </is>
      </c>
    </row>
    <row r="9">
      <c r="A9" s="3" t="inlineStr">
        <is>
          <t>Antidilutive Securities Excluded from Computation of Earnings Per Share [Line Items]</t>
        </is>
      </c>
    </row>
    <row r="10">
      <c r="A10" s="4" t="inlineStr">
        <is>
          <t>Antidilutive securities (in shares)</t>
        </is>
      </c>
      <c r="B10" s="6" t="n">
        <v>76879</v>
      </c>
      <c r="C10" s="6" t="n">
        <v>136289</v>
      </c>
      <c r="D10" s="6" t="n">
        <v>136105</v>
      </c>
      <c r="E10" s="6" t="n">
        <v>16007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Fair Value Measurements (FY) (Details) - USD ($)</t>
        </is>
      </c>
      <c r="B1" s="2" t="inlineStr">
        <is>
          <t>12 Months Ended</t>
        </is>
      </c>
    </row>
    <row r="2">
      <c r="B2" s="2" t="inlineStr">
        <is>
          <t>Dec. 31, 2019</t>
        </is>
      </c>
      <c r="C2" s="2" t="inlineStr">
        <is>
          <t>Sep. 30, 2020</t>
        </is>
      </c>
      <c r="D2" s="2" t="inlineStr">
        <is>
          <t>Dec. 31, 2018</t>
        </is>
      </c>
    </row>
    <row r="3">
      <c r="A3" s="3" t="inlineStr">
        <is>
          <t>Fair Value, Assets and Liabilities Measured on Recurring and Nonrecurring Basis [Line Items]</t>
        </is>
      </c>
    </row>
    <row r="4">
      <c r="A4" s="4" t="inlineStr">
        <is>
          <t>Assets, Fair Value Disclosure</t>
        </is>
      </c>
      <c r="B4" s="5" t="n">
        <v>452301</v>
      </c>
      <c r="C4" s="5" t="n">
        <v>313737</v>
      </c>
      <c r="D4" s="5" t="n">
        <v>504940</v>
      </c>
    </row>
    <row r="5">
      <c r="A5" s="4" t="inlineStr">
        <is>
          <t>Percentage Increase in The Expected Term</t>
        </is>
      </c>
      <c r="B5" s="4" t="inlineStr">
        <is>
          <t>10.00%</t>
        </is>
      </c>
    </row>
    <row r="6">
      <c r="A6" s="4" t="inlineStr">
        <is>
          <t>Percentage Increase in Warrant Liability with Increase in Expected Term</t>
        </is>
      </c>
      <c r="B6" s="4" t="inlineStr">
        <is>
          <t>3.00%</t>
        </is>
      </c>
    </row>
    <row r="7">
      <c r="A7" s="4" t="inlineStr">
        <is>
          <t>Percentage Decrease in Expected Term</t>
        </is>
      </c>
      <c r="B7" s="4" t="inlineStr">
        <is>
          <t>10.00%</t>
        </is>
      </c>
    </row>
    <row r="8">
      <c r="A8" s="4" t="inlineStr">
        <is>
          <t>Percentage Decrease in Warrant Liability with Decrease in Expected Term</t>
        </is>
      </c>
      <c r="B8" s="4" t="inlineStr">
        <is>
          <t>3.00%</t>
        </is>
      </c>
    </row>
    <row r="9">
      <c r="A9" s="4" t="inlineStr">
        <is>
          <t>Percentage Increase in The Stock Price</t>
        </is>
      </c>
      <c r="B9" s="4" t="inlineStr">
        <is>
          <t>10.00%</t>
        </is>
      </c>
    </row>
    <row r="10">
      <c r="A10" s="4" t="inlineStr">
        <is>
          <t>Percentage Increase in Warrant Liability with Increase in Stock Price</t>
        </is>
      </c>
      <c r="B10" s="4" t="inlineStr">
        <is>
          <t>30.00%</t>
        </is>
      </c>
    </row>
    <row r="11">
      <c r="A11" s="4" t="inlineStr">
        <is>
          <t>Percentage Decrease in The Stock Price</t>
        </is>
      </c>
      <c r="B11" s="4" t="inlineStr">
        <is>
          <t>10.00%</t>
        </is>
      </c>
    </row>
    <row r="12">
      <c r="A12" s="4" t="inlineStr">
        <is>
          <t>Percentage Decrease in Warrant Liability with Decrease in Stock Price</t>
        </is>
      </c>
      <c r="B12" s="4" t="inlineStr">
        <is>
          <t>26.00%</t>
        </is>
      </c>
    </row>
    <row r="13">
      <c r="A13" s="4" t="inlineStr">
        <is>
          <t>Fair Value, Nonrecurring [Member]</t>
        </is>
      </c>
    </row>
    <row r="14">
      <c r="A14" s="3" t="inlineStr">
        <is>
          <t>Fair Value, Assets and Liabilities Measured on Recurring and Nonrecurring Basis [Line Items]</t>
        </is>
      </c>
    </row>
    <row r="15">
      <c r="A15" s="4" t="inlineStr">
        <is>
          <t>Assets, Fair Value Disclosure</t>
        </is>
      </c>
      <c r="B15" s="5" t="n">
        <v>0</v>
      </c>
      <c r="C15" s="6" t="n">
        <v>0</v>
      </c>
      <c r="D15" s="6" t="n">
        <v>0</v>
      </c>
    </row>
    <row r="16">
      <c r="A16" s="4" t="inlineStr">
        <is>
          <t>Financial and Nonfinancial Liabilities, Fair Value Disclosure</t>
        </is>
      </c>
      <c r="B16" s="5" t="n">
        <v>0</v>
      </c>
      <c r="C16" s="5" t="n">
        <v>0</v>
      </c>
      <c r="D16"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Fair Value Measurements - Assets and Liabilities Measured at Fair Value on Recurring Basis (FY) (Details) - USD ($)</t>
        </is>
      </c>
      <c r="B1" s="2" t="inlineStr">
        <is>
          <t>Sep. 30, 2020</t>
        </is>
      </c>
      <c r="C1" s="2" t="inlineStr">
        <is>
          <t>Dec. 31, 2019</t>
        </is>
      </c>
      <c r="D1" s="2" t="inlineStr">
        <is>
          <t>Dec. 31, 2018</t>
        </is>
      </c>
    </row>
    <row r="2">
      <c r="A2" s="3" t="inlineStr">
        <is>
          <t>Fair Value Measurement Inputs and Valuation Techniques [Line Items]</t>
        </is>
      </c>
    </row>
    <row r="3">
      <c r="A3" s="4" t="inlineStr">
        <is>
          <t>Cash and cash equivalents</t>
        </is>
      </c>
      <c r="B3" s="4" t="inlineStr">
        <is>
          <t xml:space="preserve"> </t>
        </is>
      </c>
      <c r="C3" s="4" t="inlineStr">
        <is>
          <t xml:space="preserve"> </t>
        </is>
      </c>
      <c r="D3" s="5" t="n">
        <v>1130</v>
      </c>
    </row>
    <row r="4">
      <c r="A4" s="4" t="inlineStr">
        <is>
          <t>Short-term investments</t>
        </is>
      </c>
      <c r="B4" s="6" t="n">
        <v>313737</v>
      </c>
      <c r="C4" s="6" t="n">
        <v>452301</v>
      </c>
      <c r="D4" s="6" t="n">
        <v>503810</v>
      </c>
    </row>
    <row r="5">
      <c r="A5" s="4" t="inlineStr">
        <is>
          <t>Total assets</t>
        </is>
      </c>
      <c r="B5" s="6" t="n">
        <v>313737</v>
      </c>
      <c r="C5" s="6" t="n">
        <v>452301</v>
      </c>
      <c r="D5" s="6" t="n">
        <v>504940</v>
      </c>
    </row>
    <row r="6">
      <c r="A6" s="4" t="inlineStr">
        <is>
          <t>Accrued warrant liability</t>
        </is>
      </c>
      <c r="B6" s="6" t="n">
        <v>8607</v>
      </c>
      <c r="C6" s="6" t="n">
        <v>6414</v>
      </c>
      <c r="D6" s="6" t="n">
        <v>78637</v>
      </c>
    </row>
    <row r="7">
      <c r="A7" s="4" t="inlineStr">
        <is>
          <t>Fair Value, Recurring [Member] | Fair Value, Inputs, Level 1 [Member]</t>
        </is>
      </c>
    </row>
    <row r="8">
      <c r="A8" s="3" t="inlineStr">
        <is>
          <t>Fair Value Measurement Inputs and Valuation Techniques [Line Items]</t>
        </is>
      </c>
    </row>
    <row r="9">
      <c r="A9" s="4" t="inlineStr">
        <is>
          <t>Cash and cash equivalents</t>
        </is>
      </c>
      <c r="B9" s="4" t="inlineStr">
        <is>
          <t xml:space="preserve"> </t>
        </is>
      </c>
      <c r="C9" s="4" t="inlineStr">
        <is>
          <t xml:space="preserve"> </t>
        </is>
      </c>
      <c r="D9" s="6" t="n">
        <v>1130</v>
      </c>
    </row>
    <row r="10">
      <c r="A10" s="4" t="inlineStr">
        <is>
          <t>Short-term investments</t>
        </is>
      </c>
      <c r="B10" s="4" t="inlineStr">
        <is>
          <t xml:space="preserve"> </t>
        </is>
      </c>
      <c r="C10" s="4" t="inlineStr">
        <is>
          <t xml:space="preserve"> </t>
        </is>
      </c>
      <c r="D10" s="4" t="inlineStr">
        <is>
          <t xml:space="preserve"> </t>
        </is>
      </c>
    </row>
    <row r="11">
      <c r="A11" s="4" t="inlineStr">
        <is>
          <t>Total assets</t>
        </is>
      </c>
      <c r="B11" s="4" t="inlineStr">
        <is>
          <t xml:space="preserve"> </t>
        </is>
      </c>
      <c r="C11" s="4" t="inlineStr">
        <is>
          <t xml:space="preserve"> </t>
        </is>
      </c>
      <c r="D11" s="6" t="n">
        <v>1130</v>
      </c>
    </row>
    <row r="12">
      <c r="A12" s="4" t="inlineStr">
        <is>
          <t>Accrued warrant liability</t>
        </is>
      </c>
      <c r="B12" s="4" t="inlineStr">
        <is>
          <t xml:space="preserve"> </t>
        </is>
      </c>
      <c r="C12" s="4" t="inlineStr">
        <is>
          <t xml:space="preserve"> </t>
        </is>
      </c>
      <c r="D12" s="4" t="inlineStr">
        <is>
          <t xml:space="preserve"> </t>
        </is>
      </c>
    </row>
    <row r="13">
      <c r="A13" s="4" t="inlineStr">
        <is>
          <t>Fair Value, Recurring [Member] | Fair Value, Inputs, Level 2 [Member]</t>
        </is>
      </c>
    </row>
    <row r="14">
      <c r="A14" s="3" t="inlineStr">
        <is>
          <t>Fair Value Measurement Inputs and Valuation Techniques [Line Items]</t>
        </is>
      </c>
    </row>
    <row r="15">
      <c r="A15" s="4" t="inlineStr">
        <is>
          <t>Cash and cash equivalents</t>
        </is>
      </c>
      <c r="B15" s="4" t="inlineStr">
        <is>
          <t xml:space="preserve"> </t>
        </is>
      </c>
      <c r="C15" s="4" t="inlineStr">
        <is>
          <t xml:space="preserve"> </t>
        </is>
      </c>
      <c r="D15" s="4" t="inlineStr">
        <is>
          <t xml:space="preserve"> </t>
        </is>
      </c>
    </row>
    <row r="16">
      <c r="A16" s="4" t="inlineStr">
        <is>
          <t>Short-term investments</t>
        </is>
      </c>
      <c r="B16" s="6" t="n">
        <v>313737</v>
      </c>
      <c r="C16" s="6" t="n">
        <v>452301</v>
      </c>
      <c r="D16" s="6" t="n">
        <v>503810</v>
      </c>
    </row>
    <row r="17">
      <c r="A17" s="4" t="inlineStr">
        <is>
          <t>Total assets</t>
        </is>
      </c>
      <c r="B17" s="6" t="n">
        <v>313737</v>
      </c>
      <c r="C17" s="6" t="n">
        <v>452301</v>
      </c>
      <c r="D17" s="6" t="n">
        <v>503810</v>
      </c>
    </row>
    <row r="18">
      <c r="A18" s="4" t="inlineStr">
        <is>
          <t>Accrued warrant liability</t>
        </is>
      </c>
      <c r="B18" s="4" t="inlineStr">
        <is>
          <t xml:space="preserve"> </t>
        </is>
      </c>
      <c r="C18" s="4" t="inlineStr">
        <is>
          <t xml:space="preserve"> </t>
        </is>
      </c>
      <c r="D18" s="4" t="inlineStr">
        <is>
          <t xml:space="preserve"> </t>
        </is>
      </c>
    </row>
    <row r="19">
      <c r="A19" s="4" t="inlineStr">
        <is>
          <t>Fair Value, Recurring [Member] | Fair Value, Inputs, Level 3 [Member]</t>
        </is>
      </c>
    </row>
    <row r="20">
      <c r="A20" s="3" t="inlineStr">
        <is>
          <t>Fair Value Measurement Inputs and Valuation Techniques [Line Items]</t>
        </is>
      </c>
    </row>
    <row r="21">
      <c r="A21" s="4" t="inlineStr">
        <is>
          <t>Cash and cash equivalents</t>
        </is>
      </c>
      <c r="B21" s="4" t="inlineStr">
        <is>
          <t xml:space="preserve"> </t>
        </is>
      </c>
      <c r="C21" s="4" t="inlineStr">
        <is>
          <t xml:space="preserve"> </t>
        </is>
      </c>
      <c r="D21" s="4" t="inlineStr">
        <is>
          <t xml:space="preserve"> </t>
        </is>
      </c>
    </row>
    <row r="22">
      <c r="A22" s="4" t="inlineStr">
        <is>
          <t>Short-term investments</t>
        </is>
      </c>
      <c r="B22" s="4" t="inlineStr">
        <is>
          <t xml:space="preserve"> </t>
        </is>
      </c>
      <c r="C22" s="4" t="inlineStr">
        <is>
          <t xml:space="preserve"> </t>
        </is>
      </c>
      <c r="D22" s="4" t="inlineStr">
        <is>
          <t xml:space="preserve"> </t>
        </is>
      </c>
    </row>
    <row r="23">
      <c r="A23" s="4" t="inlineStr">
        <is>
          <t>Total assets</t>
        </is>
      </c>
      <c r="B23" s="4" t="inlineStr">
        <is>
          <t xml:space="preserve"> </t>
        </is>
      </c>
      <c r="C23" s="4" t="inlineStr">
        <is>
          <t xml:space="preserve"> </t>
        </is>
      </c>
      <c r="D23" s="4" t="inlineStr">
        <is>
          <t xml:space="preserve"> </t>
        </is>
      </c>
    </row>
    <row r="24">
      <c r="A24" s="4" t="inlineStr">
        <is>
          <t>Accrued warrant liability</t>
        </is>
      </c>
      <c r="B24" s="5" t="n">
        <v>8607</v>
      </c>
      <c r="C24" s="5" t="n">
        <v>6414</v>
      </c>
      <c r="D24" s="5" t="n">
        <v>786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Fair Value Measurements - Assumptions on Accrued Warrant Liability (FY) (Details)</t>
        </is>
      </c>
      <c r="B1" s="2" t="inlineStr">
        <is>
          <t>Sep. 30, 2020</t>
        </is>
      </c>
      <c r="C1" s="2" t="inlineStr">
        <is>
          <t>Jun. 03, 2020</t>
        </is>
      </c>
      <c r="D1" s="2" t="inlineStr">
        <is>
          <t>Dec. 31, 2019</t>
        </is>
      </c>
      <c r="E1" s="2" t="inlineStr">
        <is>
          <t>Dec. 31, 2018</t>
        </is>
      </c>
    </row>
    <row r="2">
      <c r="A2" s="4" t="inlineStr">
        <is>
          <t>Measurement Input, Share Price [Member]</t>
        </is>
      </c>
    </row>
    <row r="3">
      <c r="A3" s="3" t="inlineStr">
        <is>
          <t>Fair Value Measurement Inputs and Valuation Techniques [Line Items]</t>
        </is>
      </c>
    </row>
    <row r="4">
      <c r="A4" s="4" t="inlineStr">
        <is>
          <t>Warrants and Rights Outstanding, Measurement Input</t>
        </is>
      </c>
      <c r="C4" s="10" t="n">
        <v>1.65</v>
      </c>
      <c r="D4" s="10" t="n">
        <v>0.6</v>
      </c>
      <c r="E4" s="10" t="n">
        <v>1.01</v>
      </c>
    </row>
    <row r="5">
      <c r="A5" s="4" t="inlineStr">
        <is>
          <t>Measurement Input, Share Price [Member] | Minimum [Member]</t>
        </is>
      </c>
    </row>
    <row r="6">
      <c r="A6" s="3" t="inlineStr">
        <is>
          <t>Fair Value Measurement Inputs and Valuation Techniques [Line Items]</t>
        </is>
      </c>
    </row>
    <row r="7">
      <c r="A7" s="4" t="inlineStr">
        <is>
          <t>Warrants and Rights Outstanding, Measurement Input</t>
        </is>
      </c>
      <c r="B7" s="10" t="n">
        <v>1.97</v>
      </c>
    </row>
    <row r="8">
      <c r="A8" s="4" t="inlineStr">
        <is>
          <t>Measurement Input, Share Price [Member] | Maximum [Member]</t>
        </is>
      </c>
    </row>
    <row r="9">
      <c r="A9" s="3" t="inlineStr">
        <is>
          <t>Fair Value Measurement Inputs and Valuation Techniques [Line Items]</t>
        </is>
      </c>
    </row>
    <row r="10">
      <c r="A10" s="4" t="inlineStr">
        <is>
          <t>Warrants and Rights Outstanding, Measurement Input</t>
        </is>
      </c>
      <c r="B10" s="10" t="n">
        <v>0.6</v>
      </c>
    </row>
    <row r="11">
      <c r="A11" s="4" t="inlineStr">
        <is>
          <t>Measurement Input, Exercise Price [Member] | Minimum [Member]</t>
        </is>
      </c>
    </row>
    <row r="12">
      <c r="A12" s="3" t="inlineStr">
        <is>
          <t>Fair Value Measurement Inputs and Valuation Techniques [Line Items]</t>
        </is>
      </c>
    </row>
    <row r="13">
      <c r="A13" s="4" t="inlineStr">
        <is>
          <t>Warrants and Rights Outstanding, Measurement Input</t>
        </is>
      </c>
      <c r="B13" s="10" t="n">
        <v>20.4</v>
      </c>
      <c r="C13" s="10" t="n">
        <v>2.03</v>
      </c>
      <c r="D13" s="10" t="n">
        <v>3.64</v>
      </c>
      <c r="E13" s="10" t="n">
        <v>3.64</v>
      </c>
    </row>
    <row r="14">
      <c r="A14" s="4" t="inlineStr">
        <is>
          <t>Measurement Input, Exercise Price [Member] | Maximum [Member]</t>
        </is>
      </c>
    </row>
    <row r="15">
      <c r="A15" s="3" t="inlineStr">
        <is>
          <t>Fair Value Measurement Inputs and Valuation Techniques [Line Items]</t>
        </is>
      </c>
    </row>
    <row r="16">
      <c r="A16" s="4" t="inlineStr">
        <is>
          <t>Warrants and Rights Outstanding, Measurement Input</t>
        </is>
      </c>
      <c r="C16" s="10" t="n">
        <v>2.62</v>
      </c>
      <c r="D16" s="10" t="n">
        <v>20.4</v>
      </c>
      <c r="E16" s="10" t="n">
        <v>20.4</v>
      </c>
    </row>
    <row r="17">
      <c r="A17" s="4" t="inlineStr">
        <is>
          <t>Measurement Input, Expected Term [Member]</t>
        </is>
      </c>
    </row>
    <row r="18">
      <c r="A18" s="3" t="inlineStr">
        <is>
          <t>Fair Value Measurement Inputs and Valuation Techniques [Line Items]</t>
        </is>
      </c>
    </row>
    <row r="19">
      <c r="A19" s="4" t="inlineStr">
        <is>
          <t>Warrants and Rights Outstanding, Measurement Input</t>
        </is>
      </c>
      <c r="C19" s="6" t="n">
        <v>5</v>
      </c>
    </row>
    <row r="20">
      <c r="A20" s="4" t="inlineStr">
        <is>
          <t>Measurement Input, Expected Term [Member] | Minimum [Member]</t>
        </is>
      </c>
    </row>
    <row r="21">
      <c r="A21" s="3" t="inlineStr">
        <is>
          <t>Fair Value Measurement Inputs and Valuation Techniques [Line Items]</t>
        </is>
      </c>
    </row>
    <row r="22">
      <c r="A22" s="4" t="inlineStr">
        <is>
          <t>Warrants and Rights Outstanding, Measurement Input</t>
        </is>
      </c>
      <c r="B22" s="10" t="n">
        <v>0.29</v>
      </c>
      <c r="D22" s="10" t="n">
        <v>1.04</v>
      </c>
      <c r="E22" s="10" t="n">
        <v>0.04</v>
      </c>
    </row>
    <row r="23">
      <c r="A23" s="4" t="inlineStr">
        <is>
          <t>Measurement Input, Expected Term [Member] | Maximum [Member]</t>
        </is>
      </c>
    </row>
    <row r="24">
      <c r="A24" s="3" t="inlineStr">
        <is>
          <t>Fair Value Measurement Inputs and Valuation Techniques [Line Items]</t>
        </is>
      </c>
    </row>
    <row r="25">
      <c r="A25" s="4" t="inlineStr">
        <is>
          <t>Warrants and Rights Outstanding, Measurement Input</t>
        </is>
      </c>
      <c r="D25" s="10" t="n">
        <v>1.6</v>
      </c>
      <c r="E25" s="10" t="n">
        <v>2.6</v>
      </c>
    </row>
    <row r="26">
      <c r="A26" s="4" t="inlineStr">
        <is>
          <t>Measurement Input, Price Volatility [Member]</t>
        </is>
      </c>
    </row>
    <row r="27">
      <c r="A27" s="3" t="inlineStr">
        <is>
          <t>Fair Value Measurement Inputs and Valuation Techniques [Line Items]</t>
        </is>
      </c>
    </row>
    <row r="28">
      <c r="A28" s="4" t="inlineStr">
        <is>
          <t>Warrants and Rights Outstanding, Measurement Input</t>
        </is>
      </c>
      <c r="C28" s="11" t="n">
        <v>98.2</v>
      </c>
    </row>
    <row r="29">
      <c r="A29" s="4" t="inlineStr">
        <is>
          <t>Measurement Input, Price Volatility [Member] | Minimum [Member]</t>
        </is>
      </c>
    </row>
    <row r="30">
      <c r="A30" s="3" t="inlineStr">
        <is>
          <t>Fair Value Measurement Inputs and Valuation Techniques [Line Items]</t>
        </is>
      </c>
    </row>
    <row r="31">
      <c r="A31" s="4" t="inlineStr">
        <is>
          <t>Warrants and Rights Outstanding, Measurement Input</t>
        </is>
      </c>
      <c r="B31" s="9" t="n">
        <v>2.3164</v>
      </c>
      <c r="D31" s="9" t="n">
        <v>0.8459</v>
      </c>
      <c r="E31" s="9" t="n">
        <v>0.8807</v>
      </c>
    </row>
    <row r="32">
      <c r="A32" s="4" t="inlineStr">
        <is>
          <t>Measurement Input, Price Volatility [Member] | Maximum [Member]</t>
        </is>
      </c>
    </row>
    <row r="33">
      <c r="A33" s="3" t="inlineStr">
        <is>
          <t>Fair Value Measurement Inputs and Valuation Techniques [Line Items]</t>
        </is>
      </c>
    </row>
    <row r="34">
      <c r="A34" s="4" t="inlineStr">
        <is>
          <t>Warrants and Rights Outstanding, Measurement Input</t>
        </is>
      </c>
      <c r="D34" s="9" t="n">
        <v>0.9824000000000001</v>
      </c>
      <c r="E34" s="9" t="n">
        <v>1.0818</v>
      </c>
    </row>
    <row r="35">
      <c r="A35" s="4" t="inlineStr">
        <is>
          <t>Measurement Input, Expected Dividend Rate [Member]</t>
        </is>
      </c>
    </row>
    <row r="36">
      <c r="A36" s="3" t="inlineStr">
        <is>
          <t>Fair Value Measurement Inputs and Valuation Techniques [Line Items]</t>
        </is>
      </c>
    </row>
    <row r="37">
      <c r="A37" s="4" t="inlineStr">
        <is>
          <t>Warrants and Rights Outstanding, Measurement Input</t>
        </is>
      </c>
      <c r="C37" s="6" t="n">
        <v>0</v>
      </c>
      <c r="D37" s="6" t="n">
        <v>0</v>
      </c>
      <c r="E37" s="6" t="n">
        <v>0</v>
      </c>
    </row>
    <row r="38">
      <c r="A38" s="4" t="inlineStr">
        <is>
          <t>Measurement Input, Discount Rate [Member]</t>
        </is>
      </c>
    </row>
    <row r="39">
      <c r="A39" s="3" t="inlineStr">
        <is>
          <t>Fair Value Measurement Inputs and Valuation Techniques [Line Items]</t>
        </is>
      </c>
    </row>
    <row r="40">
      <c r="A40" s="4" t="inlineStr">
        <is>
          <t>Warrants and Rights Outstanding, Measurement Input</t>
        </is>
      </c>
      <c r="C40" s="10" t="n">
        <v>0.38</v>
      </c>
    </row>
    <row r="41">
      <c r="A41" s="4" t="inlineStr">
        <is>
          <t>Measurement Input, Discount Rate [Member] | Minimum [Member]</t>
        </is>
      </c>
    </row>
    <row r="42">
      <c r="A42" s="3" t="inlineStr">
        <is>
          <t>Fair Value Measurement Inputs and Valuation Techniques [Line Items]</t>
        </is>
      </c>
    </row>
    <row r="43">
      <c r="A43" s="4" t="inlineStr">
        <is>
          <t>Warrants and Rights Outstanding, Measurement Input</t>
        </is>
      </c>
      <c r="B43" s="9" t="n">
        <v>0.0004</v>
      </c>
      <c r="D43" s="9" t="n">
        <v>0.0158</v>
      </c>
      <c r="E43" s="9" t="n">
        <v>0.0012</v>
      </c>
    </row>
    <row r="44">
      <c r="A44" s="4" t="inlineStr">
        <is>
          <t>Measurement Input, Discount Rate [Member] | Maximum [Member]</t>
        </is>
      </c>
    </row>
    <row r="45">
      <c r="A45" s="3" t="inlineStr">
        <is>
          <t>Fair Value Measurement Inputs and Valuation Techniques [Line Items]</t>
        </is>
      </c>
    </row>
    <row r="46">
      <c r="A46" s="4" t="inlineStr">
        <is>
          <t>Warrants and Rights Outstanding, Measurement Input</t>
        </is>
      </c>
      <c r="D46" s="9" t="n">
        <v>0.0159</v>
      </c>
      <c r="E46" s="9" t="n">
        <v>0.02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omprehensive Loss (FY) - USD ($)</t>
        </is>
      </c>
      <c r="B1" s="2" t="inlineStr">
        <is>
          <t>12 Months Ended</t>
        </is>
      </c>
    </row>
    <row r="2">
      <c r="B2" s="2" t="inlineStr">
        <is>
          <t>Dec. 31, 2019</t>
        </is>
      </c>
      <c r="C2" s="2" t="inlineStr">
        <is>
          <t>Dec. 31, 2018</t>
        </is>
      </c>
    </row>
    <row r="3">
      <c r="A3" s="4" t="inlineStr">
        <is>
          <t>Net loss including noncontrolling interests</t>
        </is>
      </c>
      <c r="B3" s="5" t="n">
        <v>-2694664</v>
      </c>
      <c r="C3" s="5" t="n">
        <v>-3707447</v>
      </c>
    </row>
    <row r="4">
      <c r="A4" s="3" t="inlineStr">
        <is>
          <t>Other comprehensive income (loss):</t>
        </is>
      </c>
    </row>
    <row r="5">
      <c r="A5" s="4" t="inlineStr">
        <is>
          <t>Unrealized gain on short-term investments</t>
        </is>
      </c>
      <c r="B5" s="4" t="inlineStr">
        <is>
          <t xml:space="preserve"> </t>
        </is>
      </c>
      <c r="C5" s="6" t="n">
        <v>1924</v>
      </c>
    </row>
    <row r="6">
      <c r="A6" s="4" t="inlineStr">
        <is>
          <t>Foreign currency translation adjustment</t>
        </is>
      </c>
      <c r="B6" s="6" t="n">
        <v>64923</v>
      </c>
      <c r="C6" s="6" t="n">
        <v>-144035</v>
      </c>
    </row>
    <row r="7">
      <c r="A7" s="4" t="inlineStr">
        <is>
          <t>Comprehensive loss including noncontrolling interests</t>
        </is>
      </c>
      <c r="B7" s="6" t="n">
        <v>-2629741</v>
      </c>
      <c r="C7" s="6" t="n">
        <v>-3849558</v>
      </c>
    </row>
    <row r="8">
      <c r="A8" s="4" t="inlineStr">
        <is>
          <t>Comprehensive loss attributable to noncontrolling interests</t>
        </is>
      </c>
      <c r="B8" s="6" t="n">
        <v>26094</v>
      </c>
      <c r="C8" s="6" t="n">
        <v>142672</v>
      </c>
    </row>
    <row r="9">
      <c r="A9" s="4" t="inlineStr">
        <is>
          <t>Comprehensive loss attributable to Cleveland BioLabs, Inc.</t>
        </is>
      </c>
      <c r="B9" s="5" t="n">
        <v>-2603647</v>
      </c>
      <c r="C9" s="5" t="n">
        <v>-37068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Note 3 - Fair Value Measurements - Changes in Fair Value of Level 3 Fair Value Measurements (FY) (Details) - Accrued Warrant Liability [Member] - USD ($)</t>
        </is>
      </c>
      <c r="B1" s="2" t="inlineStr">
        <is>
          <t>3 Months Ended</t>
        </is>
      </c>
      <c r="F1" s="2" t="inlineStr">
        <is>
          <t>9 Months Ended</t>
        </is>
      </c>
      <c r="J1" s="2" t="inlineStr">
        <is>
          <t>12 Months Ended</t>
        </is>
      </c>
    </row>
    <row r="2">
      <c r="B2" s="2" t="inlineStr">
        <is>
          <t>Sep. 30, 2020</t>
        </is>
      </c>
      <c r="D2" s="2" t="inlineStr">
        <is>
          <t>Sep. 30, 2019</t>
        </is>
      </c>
      <c r="F2" s="2" t="inlineStr">
        <is>
          <t>Sep. 30, 2020</t>
        </is>
      </c>
      <c r="H2" s="2" t="inlineStr">
        <is>
          <t>Sep. 30, 2019</t>
        </is>
      </c>
      <c r="J2" s="2" t="inlineStr">
        <is>
          <t>Dec. 31, 2019</t>
        </is>
      </c>
      <c r="L2" s="2" t="inlineStr">
        <is>
          <t>Dec. 31, 2018</t>
        </is>
      </c>
    </row>
    <row r="3">
      <c r="A3" s="3" t="inlineStr">
        <is>
          <t>Fair Value, Liabilities Measured on Recurring Basis, Unobservable Input Reconciliation [Line Items]</t>
        </is>
      </c>
    </row>
    <row r="4">
      <c r="A4" s="4" t="inlineStr">
        <is>
          <t>Beginning Balance</t>
        </is>
      </c>
      <c r="B4" s="5" t="n">
        <v>275494</v>
      </c>
      <c r="D4" s="5" t="n">
        <v>60993</v>
      </c>
      <c r="F4" s="5" t="n">
        <v>6414</v>
      </c>
      <c r="H4" s="5" t="n">
        <v>78637</v>
      </c>
      <c r="J4" s="5" t="n">
        <v>78637</v>
      </c>
      <c r="L4" s="5" t="n">
        <v>1041455</v>
      </c>
    </row>
    <row r="5">
      <c r="A5" s="4" t="inlineStr">
        <is>
          <t>Total (gains) or losses, realized and unrealized, included in earnings (1)</t>
        </is>
      </c>
      <c r="B5" s="6" t="n">
        <v>-18337</v>
      </c>
      <c r="C5" s="4" t="inlineStr">
        <is>
          <t>[1]</t>
        </is>
      </c>
      <c r="D5" s="6" t="n">
        <v>-36532</v>
      </c>
      <c r="E5" s="4" t="inlineStr">
        <is>
          <t>[1]</t>
        </is>
      </c>
      <c r="F5" s="6" t="n">
        <v>434737</v>
      </c>
      <c r="G5" s="4" t="inlineStr">
        <is>
          <t>[1]</t>
        </is>
      </c>
      <c r="H5" s="6" t="n">
        <v>-54176</v>
      </c>
      <c r="I5" s="4" t="inlineStr">
        <is>
          <t>[1]</t>
        </is>
      </c>
      <c r="J5" s="6" t="n">
        <v>-72223</v>
      </c>
      <c r="K5" s="4" t="inlineStr">
        <is>
          <t>[2]</t>
        </is>
      </c>
      <c r="L5" s="6" t="n">
        <v>-962818</v>
      </c>
      <c r="M5" s="4" t="inlineStr">
        <is>
          <t>[2]</t>
        </is>
      </c>
    </row>
    <row r="6">
      <c r="A6" s="4" t="inlineStr">
        <is>
          <t>Ending Balance</t>
        </is>
      </c>
      <c r="B6" s="5" t="n">
        <v>8607</v>
      </c>
      <c r="D6" s="5" t="n">
        <v>24461</v>
      </c>
      <c r="F6" s="5" t="n">
        <v>8607</v>
      </c>
      <c r="H6" s="5" t="n">
        <v>24461</v>
      </c>
      <c r="J6" s="5" t="n">
        <v>6414</v>
      </c>
      <c r="L6" s="5" t="n">
        <v>78637</v>
      </c>
    </row>
    <row r="7"/>
    <row r="8">
      <c r="A8" s="4" t="inlineStr">
        <is>
          <t>[1]</t>
        </is>
      </c>
      <c r="B8" s="4" t="inlineStr">
        <is>
          <t>Unrealized gains or losses related to the accrued warrant liability were included as change in value of accrued warrant liability. There were no realized gains or losses for the three and nine months ended September 30, 2020 and 2019.</t>
        </is>
      </c>
    </row>
    <row r="9">
      <c r="A9" s="4" t="inlineStr">
        <is>
          <t>[2]</t>
        </is>
      </c>
      <c r="B9" s="4" t="inlineStr">
        <is>
          <t>Unrealized gains or losses related to the accrued warrant liability were included as change in value of accrued warrant liability.</t>
        </is>
      </c>
    </row>
  </sheetData>
  <mergeCells count="13">
    <mergeCell ref="A1:A2"/>
    <mergeCell ref="B1:E1"/>
    <mergeCell ref="F1:I1"/>
    <mergeCell ref="J1:M1"/>
    <mergeCell ref="B2:C2"/>
    <mergeCell ref="D2:E2"/>
    <mergeCell ref="F2:G2"/>
    <mergeCell ref="H2:I2"/>
    <mergeCell ref="J2:K2"/>
    <mergeCell ref="L2:M2"/>
    <mergeCell ref="A7:M7"/>
    <mergeCell ref="B8:M8"/>
    <mergeCell ref="B9:M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14" customWidth="1" min="6" max="6"/>
  </cols>
  <sheetData>
    <row r="1">
      <c r="A1" s="1" t="inlineStr">
        <is>
          <t>Note 3 - Fair Value Measurements - Summary of Unobservable Inputs in Fair Value Measurements (FY) (Details)</t>
        </is>
      </c>
      <c r="B1" s="2" t="inlineStr">
        <is>
          <t>Sep. 30, 2020</t>
        </is>
      </c>
      <c r="C1" s="2" t="inlineStr">
        <is>
          <t>Jun. 30, 2020USD ($)</t>
        </is>
      </c>
      <c r="D1" s="2" t="inlineStr">
        <is>
          <t>Jun. 03, 2020</t>
        </is>
      </c>
      <c r="E1" s="2" t="inlineStr">
        <is>
          <t>Dec. 31, 2019USD ($)</t>
        </is>
      </c>
      <c r="F1" s="2" t="inlineStr">
        <is>
          <t>Dec. 31, 2018</t>
        </is>
      </c>
    </row>
    <row r="2">
      <c r="A2" s="3" t="inlineStr">
        <is>
          <t>Fair Value, Liabilities Measured on Recurring Basis, Unobservable Input Reconciliation [Line Items]</t>
        </is>
      </c>
    </row>
    <row r="3">
      <c r="A3" s="4" t="inlineStr">
        <is>
          <t>Fair value</t>
        </is>
      </c>
      <c r="C3" s="5" t="n">
        <v>1000000</v>
      </c>
    </row>
    <row r="4">
      <c r="A4" s="4" t="inlineStr">
        <is>
          <t>Measurement Input, Expected Term [Member]</t>
        </is>
      </c>
    </row>
    <row r="5">
      <c r="A5" s="3" t="inlineStr">
        <is>
          <t>Fair Value, Liabilities Measured on Recurring Basis, Unobservable Input Reconciliation [Line Items]</t>
        </is>
      </c>
    </row>
    <row r="6">
      <c r="A6" s="4" t="inlineStr">
        <is>
          <t>Warrants and Rights Outstanding, Measurement Input</t>
        </is>
      </c>
      <c r="D6" s="6" t="n">
        <v>5</v>
      </c>
    </row>
    <row r="7">
      <c r="A7" s="4" t="inlineStr">
        <is>
          <t>Measurement Input, Expected Term [Member] | Minimum [Member]</t>
        </is>
      </c>
    </row>
    <row r="8">
      <c r="A8" s="3" t="inlineStr">
        <is>
          <t>Fair Value, Liabilities Measured on Recurring Basis, Unobservable Input Reconciliation [Line Items]</t>
        </is>
      </c>
    </row>
    <row r="9">
      <c r="A9" s="4" t="inlineStr">
        <is>
          <t>Warrants and Rights Outstanding, Measurement Input</t>
        </is>
      </c>
      <c r="B9" s="10" t="n">
        <v>0.29</v>
      </c>
      <c r="E9" s="10" t="n">
        <v>1.04</v>
      </c>
      <c r="F9" s="10" t="n">
        <v>0.04</v>
      </c>
    </row>
    <row r="10">
      <c r="A10" s="4" t="inlineStr">
        <is>
          <t>Measurement Input, Expected Term [Member] | Maximum [Member]</t>
        </is>
      </c>
    </row>
    <row r="11">
      <c r="A11" s="3" t="inlineStr">
        <is>
          <t>Fair Value, Liabilities Measured on Recurring Basis, Unobservable Input Reconciliation [Line Items]</t>
        </is>
      </c>
    </row>
    <row r="12">
      <c r="A12" s="4" t="inlineStr">
        <is>
          <t>Warrants and Rights Outstanding, Measurement Input</t>
        </is>
      </c>
      <c r="E12" s="10" t="n">
        <v>1.6</v>
      </c>
      <c r="F12" s="10" t="n">
        <v>2.6</v>
      </c>
    </row>
    <row r="13">
      <c r="A13" s="4" t="inlineStr">
        <is>
          <t>Fair Value, Inputs, Level 3 [Member]</t>
        </is>
      </c>
    </row>
    <row r="14">
      <c r="A14" s="3" t="inlineStr">
        <is>
          <t>Fair Value, Liabilities Measured on Recurring Basis, Unobservable Input Reconciliation [Line Items]</t>
        </is>
      </c>
    </row>
    <row r="15">
      <c r="A15" s="4" t="inlineStr">
        <is>
          <t>Fair value</t>
        </is>
      </c>
      <c r="E15" s="5" t="n">
        <v>6414</v>
      </c>
    </row>
    <row r="16">
      <c r="A16" s="4" t="inlineStr">
        <is>
          <t>Fair Value, Inputs, Level 3 [Member] | Measurement Input, Expected Term [Member] | Minimum [Member]</t>
        </is>
      </c>
    </row>
    <row r="17">
      <c r="A17" s="3" t="inlineStr">
        <is>
          <t>Fair Value, Liabilities Measured on Recurring Basis, Unobservable Input Reconciliation [Line Items]</t>
        </is>
      </c>
    </row>
    <row r="18">
      <c r="A18" s="4" t="inlineStr">
        <is>
          <t>Warrants and Rights Outstanding, Measurement Input</t>
        </is>
      </c>
      <c r="E18" s="10" t="n">
        <v>1.04</v>
      </c>
    </row>
    <row r="19">
      <c r="A19" s="4" t="inlineStr">
        <is>
          <t>Fair Value, Inputs, Level 3 [Member] | Measurement Input, Expected Term [Member] | Maximum [Member]</t>
        </is>
      </c>
    </row>
    <row r="20">
      <c r="A20" s="3" t="inlineStr">
        <is>
          <t>Fair Value, Liabilities Measured on Recurring Basis, Unobservable Input Reconciliation [Line Items]</t>
        </is>
      </c>
    </row>
    <row r="21">
      <c r="A21" s="4" t="inlineStr">
        <is>
          <t>Warrants and Rights Outstanding, Measurement Input</t>
        </is>
      </c>
      <c r="E21" s="10" t="n">
        <v>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Note 4 - Equipment - Equipment (FY) (Details) - USD ($)</t>
        </is>
      </c>
      <c r="B1" s="2" t="inlineStr">
        <is>
          <t>Sep. 30, 2020</t>
        </is>
      </c>
      <c r="C1" s="2" t="inlineStr">
        <is>
          <t>Dec. 31, 2019</t>
        </is>
      </c>
      <c r="D1" s="2" t="inlineStr">
        <is>
          <t>Dec. 31, 2018</t>
        </is>
      </c>
    </row>
    <row r="2">
      <c r="A2" s="3" t="inlineStr">
        <is>
          <t>Property, Plant and Equipment [Line Items]</t>
        </is>
      </c>
    </row>
    <row r="3">
      <c r="A3" s="4" t="inlineStr">
        <is>
          <t>Equipment, gross</t>
        </is>
      </c>
      <c r="C3" s="5" t="n">
        <v>141058</v>
      </c>
      <c r="D3" s="5" t="n">
        <v>1134855</v>
      </c>
    </row>
    <row r="4">
      <c r="A4" s="4" t="inlineStr">
        <is>
          <t>Accumulated depreciation</t>
        </is>
      </c>
      <c r="C4" s="6" t="n">
        <v>-125544</v>
      </c>
      <c r="D4" s="6" t="n">
        <v>-1107108</v>
      </c>
    </row>
    <row r="5">
      <c r="A5" s="4" t="inlineStr">
        <is>
          <t>Equipment, net</t>
        </is>
      </c>
      <c r="B5" s="5" t="n">
        <v>6369</v>
      </c>
      <c r="C5" s="6" t="n">
        <v>15514</v>
      </c>
      <c r="D5" s="6" t="n">
        <v>27747</v>
      </c>
    </row>
    <row r="6">
      <c r="A6" s="4" t="inlineStr">
        <is>
          <t>Computer Equipment [Member]</t>
        </is>
      </c>
    </row>
    <row r="7">
      <c r="A7" s="3" t="inlineStr">
        <is>
          <t>Property, Plant and Equipment [Line Items]</t>
        </is>
      </c>
    </row>
    <row r="8">
      <c r="A8" s="4" t="inlineStr">
        <is>
          <t>Equipment, gross</t>
        </is>
      </c>
      <c r="C8" s="6" t="n">
        <v>98307</v>
      </c>
      <c r="D8" s="6" t="n">
        <v>186456</v>
      </c>
    </row>
    <row r="9">
      <c r="A9" s="4" t="inlineStr">
        <is>
          <t>Laboratory Equipment [Member]</t>
        </is>
      </c>
    </row>
    <row r="10">
      <c r="A10" s="3" t="inlineStr">
        <is>
          <t>Property, Plant and Equipment [Line Items]</t>
        </is>
      </c>
    </row>
    <row r="11">
      <c r="A11" s="4" t="inlineStr">
        <is>
          <t>Equipment, gross</t>
        </is>
      </c>
      <c r="C11" s="6" t="n">
        <v>39651</v>
      </c>
      <c r="D11" s="6" t="n">
        <v>448198</v>
      </c>
    </row>
    <row r="12">
      <c r="A12" s="4" t="inlineStr">
        <is>
          <t>Furniture and Fixtures [Member]</t>
        </is>
      </c>
    </row>
    <row r="13">
      <c r="A13" s="3" t="inlineStr">
        <is>
          <t>Property, Plant and Equipment [Line Items]</t>
        </is>
      </c>
    </row>
    <row r="14">
      <c r="A14" s="4" t="inlineStr">
        <is>
          <t>Equipment, gross</t>
        </is>
      </c>
      <c r="C14" s="5" t="n">
        <v>3100</v>
      </c>
      <c r="D14" s="5" t="n">
        <v>5002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Note 5 - Equity Awards (FY) (Details) - USD ($)</t>
        </is>
      </c>
      <c r="B1" s="2" t="inlineStr">
        <is>
          <t>6 Months Ended</t>
        </is>
      </c>
      <c r="C1" s="2" t="inlineStr">
        <is>
          <t>9 Months Ended</t>
        </is>
      </c>
      <c r="E1" s="2" t="inlineStr">
        <is>
          <t>12 Months Ended</t>
        </is>
      </c>
    </row>
    <row r="2">
      <c r="B2" s="2" t="inlineStr">
        <is>
          <t>Jun. 30, 2019</t>
        </is>
      </c>
      <c r="C2" s="2" t="inlineStr">
        <is>
          <t>Sep. 30, 2020</t>
        </is>
      </c>
      <c r="D2" s="2" t="inlineStr">
        <is>
          <t>Sep. 30, 2019</t>
        </is>
      </c>
      <c r="E2" s="2" t="inlineStr">
        <is>
          <t>Dec. 31, 2019</t>
        </is>
      </c>
      <c r="F2" s="2" t="inlineStr">
        <is>
          <t>Dec. 31, 2018</t>
        </is>
      </c>
    </row>
    <row r="3">
      <c r="A3" s="3" t="inlineStr">
        <is>
          <t>Equity Awards [Abstract]</t>
        </is>
      </c>
    </row>
    <row r="4">
      <c r="A4" s="4" t="inlineStr">
        <is>
          <t>Share-based Compensation Arrangement by Share-based Payment Award, Options, Grants in Period, Gross</t>
        </is>
      </c>
      <c r="B4" s="6" t="n">
        <v>0</v>
      </c>
      <c r="C4" s="6" t="n">
        <v>0</v>
      </c>
      <c r="D4" s="6" t="n">
        <v>0</v>
      </c>
      <c r="E4" s="6" t="n">
        <v>0</v>
      </c>
      <c r="F4" s="6" t="n">
        <v>0</v>
      </c>
    </row>
    <row r="5">
      <c r="A5" s="4" t="inlineStr">
        <is>
          <t>Share-based Compensation Arrangement by Share-based Payment Award, Options, Vested in Period, Fair Value</t>
        </is>
      </c>
      <c r="C5" s="5" t="n">
        <v>0</v>
      </c>
      <c r="D5" s="5" t="n">
        <v>0</v>
      </c>
      <c r="E5" s="5" t="n">
        <v>0</v>
      </c>
      <c r="F5" s="5" t="n">
        <v>0</v>
      </c>
    </row>
    <row r="6">
      <c r="A6" s="4" t="inlineStr">
        <is>
          <t>Share-based Compensation Arrangement by Share-based Payment Award, Options, Exercises in Period, Intrinsic Value</t>
        </is>
      </c>
      <c r="E6" s="6" t="n">
        <v>0</v>
      </c>
      <c r="F6" s="5" t="n">
        <v>0</v>
      </c>
    </row>
    <row r="7">
      <c r="A7" s="4" t="inlineStr">
        <is>
          <t>Share-based Payment Arrangement, Nonvested Award, Cost Not yet Recognized, Amount, Total</t>
        </is>
      </c>
      <c r="C7" s="5" t="n">
        <v>0</v>
      </c>
      <c r="E7" s="5" t="n">
        <v>0</v>
      </c>
    </row>
    <row r="8">
      <c r="A8" s="4" t="inlineStr">
        <is>
          <t>Minimum [Member]</t>
        </is>
      </c>
    </row>
    <row r="9">
      <c r="A9" s="3" t="inlineStr">
        <is>
          <t>Class of Warrant or Right [Line Items]</t>
        </is>
      </c>
    </row>
    <row r="10">
      <c r="A10" s="4" t="inlineStr">
        <is>
          <t>Warrants and Rights Outstanding, Term</t>
        </is>
      </c>
      <c r="C10" s="4" t="inlineStr">
        <is>
          <t>1 year</t>
        </is>
      </c>
      <c r="F10" s="4" t="inlineStr">
        <is>
          <t>1 year</t>
        </is>
      </c>
    </row>
    <row r="11">
      <c r="A11" s="4" t="inlineStr">
        <is>
          <t>Maximum [Member]</t>
        </is>
      </c>
    </row>
    <row r="12">
      <c r="A12" s="3" t="inlineStr">
        <is>
          <t>Class of Warrant or Right [Line Items]</t>
        </is>
      </c>
    </row>
    <row r="13">
      <c r="A13" s="4" t="inlineStr">
        <is>
          <t>Warrants and Rights Outstanding, Term</t>
        </is>
      </c>
      <c r="C13" s="4" t="inlineStr">
        <is>
          <t>7 years</t>
        </is>
      </c>
      <c r="F13" s="4" t="inlineStr">
        <is>
          <t>7 years</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5 - Equity Awards - Outstanding Warrants (FY) (Details)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Equity Awards [Abstract]</t>
        </is>
      </c>
    </row>
    <row r="4">
      <c r="A4" s="4" t="inlineStr">
        <is>
          <t>Warrants outstanding (in shares)</t>
        </is>
      </c>
      <c r="B4" s="6" t="n">
        <v>327253</v>
      </c>
      <c r="C4" s="6" t="n">
        <v>528054</v>
      </c>
      <c r="D4" s="6" t="n">
        <v>710174</v>
      </c>
    </row>
    <row r="5">
      <c r="A5" s="4" t="inlineStr">
        <is>
          <t>Warrants outstanding, weighted average exercise price (in dollars per share)</t>
        </is>
      </c>
      <c r="B5" s="8" t="n">
        <v>8.890000000000001</v>
      </c>
      <c r="C5" s="8" t="n">
        <v>10.9</v>
      </c>
      <c r="D5" s="8" t="n">
        <v>8.949999999999999</v>
      </c>
    </row>
    <row r="6">
      <c r="A6" s="4" t="inlineStr">
        <is>
          <t>Warrants exercised (in shares)</t>
        </is>
      </c>
      <c r="B6" s="6" t="n">
        <v>-224793</v>
      </c>
      <c r="D6" s="6" t="n">
        <v>-18405</v>
      </c>
    </row>
    <row r="7">
      <c r="A7" s="4" t="inlineStr">
        <is>
          <t>Warrants exercised, weighted average exercise price (in dollars per share)</t>
        </is>
      </c>
      <c r="B7" s="8" t="n">
        <v>2.03</v>
      </c>
      <c r="D7" s="5" t="n">
        <v>3</v>
      </c>
    </row>
    <row r="8">
      <c r="A8" s="4" t="inlineStr">
        <is>
          <t>Warrants forfeited, canceled (in shares)</t>
        </is>
      </c>
      <c r="B8" s="4" t="inlineStr">
        <is>
          <t xml:space="preserve"> </t>
        </is>
      </c>
      <c r="C8" s="6" t="n">
        <v>-200801</v>
      </c>
      <c r="D8" s="6" t="n">
        <v>-163715</v>
      </c>
    </row>
    <row r="9">
      <c r="A9" s="4" t="inlineStr">
        <is>
          <t>Warrants forfeited, canceled, weighted average exercise price (in dollars per share)</t>
        </is>
      </c>
      <c r="B9" s="4" t="inlineStr">
        <is>
          <t xml:space="preserve"> </t>
        </is>
      </c>
      <c r="C9" s="8" t="n">
        <v>14.18</v>
      </c>
      <c r="D9" s="8" t="n">
        <v>3.34</v>
      </c>
    </row>
    <row r="10">
      <c r="A10" s="4" t="inlineStr">
        <is>
          <t>Warrants outstanding (in shares)</t>
        </is>
      </c>
      <c r="B10" s="6" t="n">
        <v>974090</v>
      </c>
      <c r="C10" s="6" t="n">
        <v>327253</v>
      </c>
      <c r="D10" s="6" t="n">
        <v>528054</v>
      </c>
    </row>
    <row r="11">
      <c r="A11" s="4" t="inlineStr">
        <is>
          <t>Warrants outstanding, weighted average exercise price (in dollars per share)</t>
        </is>
      </c>
      <c r="B11" s="8" t="n">
        <v>4.03</v>
      </c>
      <c r="C11" s="8" t="n">
        <v>8.890000000000001</v>
      </c>
      <c r="D11" s="8" t="n">
        <v>10.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Equity Awards - Option Activity (FY) (Details) - $ / shares</t>
        </is>
      </c>
      <c r="B1" s="2" t="inlineStr">
        <is>
          <t>9 Months Ended</t>
        </is>
      </c>
      <c r="C1" s="2" t="inlineStr">
        <is>
          <t>12 Months Ended</t>
        </is>
      </c>
    </row>
    <row r="2">
      <c r="B2" s="2" t="inlineStr">
        <is>
          <t>Sep. 30, 2020</t>
        </is>
      </c>
      <c r="C2" s="2" t="inlineStr">
        <is>
          <t>Dec. 31, 2019</t>
        </is>
      </c>
    </row>
    <row r="3">
      <c r="A3" s="3" t="inlineStr">
        <is>
          <t>Equity Awards [Abstract]</t>
        </is>
      </c>
    </row>
    <row r="4">
      <c r="A4" s="4" t="inlineStr">
        <is>
          <t>Outstanding (in shares)</t>
        </is>
      </c>
      <c r="B4" s="6" t="n">
        <v>136105</v>
      </c>
      <c r="C4" s="6" t="n">
        <v>160076</v>
      </c>
    </row>
    <row r="5">
      <c r="A5" s="4" t="inlineStr">
        <is>
          <t>Outstanding, weighted average exercise price (in dollars per share)</t>
        </is>
      </c>
      <c r="B5" s="8" t="n">
        <v>40.07</v>
      </c>
      <c r="C5" s="8" t="n">
        <v>35.92</v>
      </c>
    </row>
    <row r="6">
      <c r="A6" s="4" t="inlineStr">
        <is>
          <t>Nonvested, forfeited, canceled (in shares)</t>
        </is>
      </c>
      <c r="B6" s="6" t="n">
        <v>0</v>
      </c>
      <c r="C6" s="6" t="n">
        <v>0</v>
      </c>
    </row>
    <row r="7">
      <c r="A7" s="4" t="inlineStr">
        <is>
          <t>Forfeited, canceled, weighted average grant date fair value (in dollars per share)</t>
        </is>
      </c>
      <c r="B7" s="5" t="n">
        <v>0</v>
      </c>
      <c r="C7" s="5" t="n">
        <v>0</v>
      </c>
    </row>
    <row r="8">
      <c r="A8" s="4" t="inlineStr">
        <is>
          <t>Forfeited, canceled (in shares)</t>
        </is>
      </c>
      <c r="B8" s="6" t="n">
        <v>-59226</v>
      </c>
      <c r="C8" s="6" t="n">
        <v>-23971</v>
      </c>
    </row>
    <row r="9">
      <c r="A9" s="4" t="inlineStr">
        <is>
          <t>Forfeited, canceled, weighted average exercise price (in dollars per share)</t>
        </is>
      </c>
      <c r="B9" s="8" t="n">
        <v>55.29</v>
      </c>
      <c r="C9" s="8" t="n">
        <v>12.35</v>
      </c>
    </row>
    <row r="10">
      <c r="A10" s="4" t="inlineStr">
        <is>
          <t>Nonvested, forfeited, canceled (in shares)</t>
        </is>
      </c>
      <c r="C10" s="6" t="n">
        <v>0</v>
      </c>
    </row>
    <row r="11">
      <c r="A11" s="4" t="inlineStr">
        <is>
          <t>Forfeited, canceled, weighted average grant date fair value (in dollars per share)</t>
        </is>
      </c>
      <c r="C11" s="5" t="n">
        <v>0</v>
      </c>
    </row>
    <row r="12">
      <c r="A12" s="4" t="inlineStr">
        <is>
          <t>Outstanding (in shares)</t>
        </is>
      </c>
      <c r="B12" s="6" t="n">
        <v>76879</v>
      </c>
      <c r="C12" s="6" t="n">
        <v>136105</v>
      </c>
    </row>
    <row r="13">
      <c r="A13" s="4" t="inlineStr">
        <is>
          <t>Outstanding, weighted average exercise price (in dollars per share)</t>
        </is>
      </c>
      <c r="B13" s="8" t="n">
        <v>28.34</v>
      </c>
      <c r="C13" s="8" t="n">
        <v>40.07</v>
      </c>
    </row>
    <row r="14">
      <c r="A14" s="4" t="inlineStr">
        <is>
          <t>Nonvested, forfeited, canceled (in shares)</t>
        </is>
      </c>
      <c r="C14" s="6" t="n">
        <v>0</v>
      </c>
    </row>
    <row r="15">
      <c r="A15" s="4" t="inlineStr">
        <is>
          <t>Forfeited, canceled, weighted average grant date fair value (in dollars per share)</t>
        </is>
      </c>
      <c r="C15"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Note 5 - Equity Awards - Summary of Outstanding Options (FY) (Detail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Equity Awards [Abstract]</t>
        </is>
      </c>
    </row>
    <row r="4">
      <c r="A4" s="4" t="inlineStr">
        <is>
          <t>Quantity, outstanding (in shares)</t>
        </is>
      </c>
      <c r="B4" s="6" t="n">
        <v>76879</v>
      </c>
      <c r="D4" s="6" t="n">
        <v>136105</v>
      </c>
      <c r="E4" s="6" t="n">
        <v>160076</v>
      </c>
    </row>
    <row r="5">
      <c r="A5" s="4" t="inlineStr">
        <is>
          <t>Quantity, vested (in shares)</t>
        </is>
      </c>
      <c r="C5" s="6" t="n">
        <v>76879</v>
      </c>
      <c r="D5" s="6" t="n">
        <v>136105</v>
      </c>
    </row>
    <row r="6">
      <c r="A6" s="4" t="inlineStr">
        <is>
          <t>Weighted-average exercise price, outstanding (in dollars per share)</t>
        </is>
      </c>
      <c r="B6" s="8" t="n">
        <v>28.34</v>
      </c>
      <c r="D6" s="8" t="n">
        <v>40.07</v>
      </c>
      <c r="E6" s="8" t="n">
        <v>35.92</v>
      </c>
    </row>
    <row r="7">
      <c r="A7" s="4" t="inlineStr">
        <is>
          <t>Weighted-average exercise price, vested (in dollars per share)</t>
        </is>
      </c>
      <c r="C7" s="8" t="n">
        <v>28.34</v>
      </c>
      <c r="D7" s="8" t="n">
        <v>40.07</v>
      </c>
    </row>
    <row r="8">
      <c r="A8" s="4" t="inlineStr">
        <is>
          <t>Weighted average remaining contractual term, outstanding (Year)</t>
        </is>
      </c>
      <c r="B8" s="4" t="inlineStr">
        <is>
          <t>3 years 5 months 16 days</t>
        </is>
      </c>
      <c r="D8" s="4" t="inlineStr">
        <is>
          <t>3 years 5 months 16 days</t>
        </is>
      </c>
    </row>
    <row r="9">
      <c r="A9" s="4" t="inlineStr">
        <is>
          <t>Weighted average remaining contractual term , vested (Year)</t>
        </is>
      </c>
      <c r="C9" s="4" t="inlineStr">
        <is>
          <t>3 years 5 months 16 days</t>
        </is>
      </c>
      <c r="D9" s="4" t="inlineStr">
        <is>
          <t>3 years 5 months 16 days</t>
        </is>
      </c>
    </row>
    <row r="10">
      <c r="A10" s="4" t="inlineStr">
        <is>
          <t>Intrinsic value, outstanding</t>
        </is>
      </c>
      <c r="B10" s="4" t="inlineStr">
        <is>
          <t xml:space="preserve"> </t>
        </is>
      </c>
      <c r="D10" s="4" t="inlineStr">
        <is>
          <t xml:space="preserve"> </t>
        </is>
      </c>
    </row>
    <row r="11">
      <c r="A11" s="4" t="inlineStr">
        <is>
          <t>Intrinsic value, vested</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6 - Significant Alliances and Related Parties (FY)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lated Party Transaction [Line Items]</t>
        </is>
      </c>
    </row>
    <row r="4">
      <c r="A4" s="4" t="inlineStr">
        <is>
          <t>Research and Development Expense, Total</t>
        </is>
      </c>
      <c r="B4" s="5" t="n">
        <v>117844</v>
      </c>
      <c r="C4" s="5" t="n">
        <v>262410</v>
      </c>
      <c r="D4" s="5" t="n">
        <v>506059</v>
      </c>
      <c r="E4" s="5" t="n">
        <v>1375409</v>
      </c>
      <c r="F4" s="5" t="n">
        <v>1656427</v>
      </c>
      <c r="G4" s="5" t="n">
        <v>3619103</v>
      </c>
    </row>
    <row r="5">
      <c r="A5" s="4" t="inlineStr">
        <is>
          <t>RPCI [Member]</t>
        </is>
      </c>
    </row>
    <row r="6">
      <c r="A6" s="3" t="inlineStr">
        <is>
          <t>Related Party Transaction [Line Items]</t>
        </is>
      </c>
    </row>
    <row r="7">
      <c r="A7" s="4" t="inlineStr">
        <is>
          <t>Research and Development Expense, Total</t>
        </is>
      </c>
      <c r="B7" s="6" t="n">
        <v>0</v>
      </c>
      <c r="C7" s="6" t="n">
        <v>9367</v>
      </c>
      <c r="D7" s="6" t="n">
        <v>1197</v>
      </c>
      <c r="E7" s="6" t="n">
        <v>67318</v>
      </c>
      <c r="F7" s="6" t="n">
        <v>67551</v>
      </c>
      <c r="G7" s="6" t="n">
        <v>200455</v>
      </c>
    </row>
    <row r="8">
      <c r="A8" s="4" t="inlineStr">
        <is>
          <t>Accounts Payable, Related Parties</t>
        </is>
      </c>
      <c r="F8" s="6" t="n">
        <v>0</v>
      </c>
      <c r="G8" s="6" t="n">
        <v>0</v>
      </c>
    </row>
    <row r="9">
      <c r="A9" s="4" t="inlineStr">
        <is>
          <t>Due to Related Parties, Total</t>
        </is>
      </c>
      <c r="F9" s="6" t="n">
        <v>0</v>
      </c>
      <c r="G9" s="6" t="n">
        <v>0</v>
      </c>
    </row>
    <row r="10">
      <c r="A10" s="4" t="inlineStr">
        <is>
          <t>The Cleveland Clinic [Member]</t>
        </is>
      </c>
    </row>
    <row r="11">
      <c r="A11" s="3" t="inlineStr">
        <is>
          <t>Related Party Transaction [Line Items]</t>
        </is>
      </c>
    </row>
    <row r="12">
      <c r="A12" s="4" t="inlineStr">
        <is>
          <t>Research and Development Expense, Total</t>
        </is>
      </c>
      <c r="B12" s="6" t="n">
        <v>0</v>
      </c>
      <c r="C12" s="6" t="n">
        <v>0</v>
      </c>
      <c r="D12" s="6" t="n">
        <v>0</v>
      </c>
      <c r="E12" s="6" t="n">
        <v>30710</v>
      </c>
      <c r="F12" s="6" t="n">
        <v>30710</v>
      </c>
      <c r="G12" s="6" t="n">
        <v>41484</v>
      </c>
    </row>
    <row r="13">
      <c r="A13" s="4" t="inlineStr">
        <is>
          <t>Accounts Payable, Related Parties</t>
        </is>
      </c>
      <c r="F13" s="6" t="n">
        <v>0</v>
      </c>
      <c r="G13" s="6" t="n">
        <v>0</v>
      </c>
    </row>
    <row r="14">
      <c r="A14" s="4" t="inlineStr">
        <is>
          <t>Royalty Expense</t>
        </is>
      </c>
      <c r="F14" s="6" t="n">
        <v>0</v>
      </c>
      <c r="G14" s="6" t="n">
        <v>0</v>
      </c>
    </row>
    <row r="15">
      <c r="A15" s="4" t="inlineStr">
        <is>
          <t>BBL [Member]</t>
        </is>
      </c>
    </row>
    <row r="16">
      <c r="A16" s="3" t="inlineStr">
        <is>
          <t>Related Party Transaction [Line Items]</t>
        </is>
      </c>
    </row>
    <row r="17">
      <c r="A17" s="4" t="inlineStr">
        <is>
          <t>Research and Development Expense, Total</t>
        </is>
      </c>
      <c r="B17" s="6" t="n">
        <v>0</v>
      </c>
      <c r="C17" s="6" t="n">
        <v>129</v>
      </c>
      <c r="D17" s="6" t="n">
        <v>0</v>
      </c>
      <c r="E17" s="6" t="n">
        <v>129</v>
      </c>
      <c r="F17" s="6" t="n">
        <v>124</v>
      </c>
      <c r="G17" s="6" t="n">
        <v>454937</v>
      </c>
    </row>
    <row r="18">
      <c r="A18" s="4" t="inlineStr">
        <is>
          <t>Accounts Payable, Related Parties</t>
        </is>
      </c>
      <c r="F18" s="6" t="n">
        <v>0</v>
      </c>
      <c r="G18" s="6" t="n">
        <v>28000</v>
      </c>
    </row>
    <row r="19">
      <c r="A19" s="4" t="inlineStr">
        <is>
          <t>Sublease and Other Income, Related Parties</t>
        </is>
      </c>
      <c r="B19" s="6" t="n">
        <v>0</v>
      </c>
      <c r="C19" s="6" t="n">
        <v>0</v>
      </c>
      <c r="D19" s="6" t="n">
        <v>0</v>
      </c>
      <c r="E19" s="6" t="n">
        <v>20808</v>
      </c>
      <c r="F19" s="6" t="n">
        <v>23106</v>
      </c>
      <c r="G19" s="6" t="n">
        <v>46212</v>
      </c>
    </row>
    <row r="20">
      <c r="A20" s="4" t="inlineStr">
        <is>
          <t>Accounts Receivable, Related Parties, Gross</t>
        </is>
      </c>
      <c r="B20" s="6" t="n">
        <v>6285</v>
      </c>
      <c r="C20" s="6" t="n">
        <v>219108</v>
      </c>
      <c r="D20" s="6" t="n">
        <v>6285</v>
      </c>
      <c r="E20" s="6" t="n">
        <v>219108</v>
      </c>
      <c r="F20" s="6" t="n">
        <v>6285</v>
      </c>
      <c r="G20" s="6" t="n">
        <v>218300</v>
      </c>
    </row>
    <row r="21">
      <c r="A21" s="4" t="inlineStr">
        <is>
          <t>Accounts Receivable, Related Parties</t>
        </is>
      </c>
      <c r="B21" s="6" t="n">
        <v>0</v>
      </c>
      <c r="C21" s="6" t="n">
        <v>16957</v>
      </c>
      <c r="D21" s="6" t="n">
        <v>0</v>
      </c>
      <c r="E21" s="6" t="n">
        <v>16957</v>
      </c>
      <c r="F21" s="6" t="n">
        <v>6285</v>
      </c>
      <c r="G21" s="6" t="n">
        <v>16149</v>
      </c>
    </row>
    <row r="22">
      <c r="A22" s="4" t="inlineStr">
        <is>
          <t>Incuron [Member]</t>
        </is>
      </c>
    </row>
    <row r="23">
      <c r="A23" s="3" t="inlineStr">
        <is>
          <t>Related Party Transaction [Line Items]</t>
        </is>
      </c>
    </row>
    <row r="24">
      <c r="A24" s="4" t="inlineStr">
        <is>
          <t>Sublease and Other Income, Related Parties</t>
        </is>
      </c>
      <c r="B24" s="6" t="n">
        <v>0</v>
      </c>
      <c r="C24" s="6" t="n">
        <v>0</v>
      </c>
      <c r="D24" s="6" t="n">
        <v>0</v>
      </c>
      <c r="E24" s="6" t="n">
        <v>2268</v>
      </c>
      <c r="F24" s="6" t="n">
        <v>2268</v>
      </c>
      <c r="G24" s="6" t="n">
        <v>5107</v>
      </c>
    </row>
    <row r="25">
      <c r="A25" s="4" t="inlineStr">
        <is>
          <t>Accounts Receivable, Related Parties, Gross</t>
        </is>
      </c>
      <c r="B25" s="6" t="n">
        <v>130000</v>
      </c>
      <c r="C25" s="6" t="n">
        <v>32512</v>
      </c>
      <c r="D25" s="6" t="n">
        <v>130000</v>
      </c>
      <c r="E25" s="6" t="n">
        <v>32512</v>
      </c>
      <c r="F25" s="6" t="n">
        <v>99285</v>
      </c>
      <c r="G25" s="6" t="n">
        <v>33316</v>
      </c>
    </row>
    <row r="26">
      <c r="A26" s="4" t="inlineStr">
        <is>
          <t>Revenue from Related Parties</t>
        </is>
      </c>
      <c r="B26" s="6" t="n">
        <v>0</v>
      </c>
      <c r="C26" s="6" t="n">
        <v>26928</v>
      </c>
      <c r="D26" s="6" t="n">
        <v>49357</v>
      </c>
      <c r="E26" s="6" t="n">
        <v>295958</v>
      </c>
      <c r="F26" s="6" t="n">
        <v>394544</v>
      </c>
      <c r="G26" s="6" t="n">
        <v>610907</v>
      </c>
    </row>
    <row r="27">
      <c r="A27" s="4" t="inlineStr">
        <is>
          <t>IP Bayramov Roman [Member]</t>
        </is>
      </c>
    </row>
    <row r="28">
      <c r="A28" s="3" t="inlineStr">
        <is>
          <t>Related Party Transaction [Line Items]</t>
        </is>
      </c>
    </row>
    <row r="29">
      <c r="A29" s="4" t="inlineStr">
        <is>
          <t>Related Party Transaction, Expenses from Transactions with Related Party</t>
        </is>
      </c>
      <c r="F29" s="6" t="n">
        <v>18462</v>
      </c>
      <c r="G29" s="6" t="n">
        <v>19219</v>
      </c>
    </row>
    <row r="30">
      <c r="A30" s="4" t="inlineStr">
        <is>
          <t>GPI [Member]</t>
        </is>
      </c>
    </row>
    <row r="31">
      <c r="A31" s="3" t="inlineStr">
        <is>
          <t>Related Party Transaction [Line Items]</t>
        </is>
      </c>
    </row>
    <row r="32">
      <c r="A32" s="4" t="inlineStr">
        <is>
          <t>Sublease and Other Income, Related Parties</t>
        </is>
      </c>
      <c r="B32" s="6" t="n">
        <v>0</v>
      </c>
      <c r="C32" s="6" t="n">
        <v>1178</v>
      </c>
      <c r="D32" s="6" t="n">
        <v>0</v>
      </c>
      <c r="E32" s="6" t="n">
        <v>4209</v>
      </c>
      <c r="F32" s="6" t="n">
        <v>7409</v>
      </c>
      <c r="G32" s="6" t="n">
        <v>1725</v>
      </c>
    </row>
    <row r="33">
      <c r="A33" s="4" t="inlineStr">
        <is>
          <t>Accounts Receivable, Related Parties, Gross</t>
        </is>
      </c>
      <c r="F33" s="6" t="n">
        <v>3700</v>
      </c>
      <c r="G33" s="6" t="n">
        <v>675</v>
      </c>
    </row>
    <row r="34">
      <c r="A34" s="4" t="inlineStr">
        <is>
          <t>Related Party Transaction, Expenses from Transactions with Related Party</t>
        </is>
      </c>
      <c r="B34" s="5" t="n">
        <v>13440</v>
      </c>
      <c r="C34" s="5" t="n">
        <v>54700</v>
      </c>
      <c r="D34" s="5" t="n">
        <v>40320</v>
      </c>
      <c r="E34" s="5" t="n">
        <v>149550</v>
      </c>
      <c r="F34" s="5" t="n">
        <v>196975</v>
      </c>
      <c r="G34" s="5" t="n">
        <v>82333</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te 7 - Income Taxes (FY) (Details) - USD ($)</t>
        </is>
      </c>
      <c r="B1" s="2" t="inlineStr">
        <is>
          <t>1 Months Ended</t>
        </is>
      </c>
      <c r="C1" s="2" t="inlineStr">
        <is>
          <t>3 Months Ended</t>
        </is>
      </c>
      <c r="E1" s="2" t="inlineStr">
        <is>
          <t>9 Months Ended</t>
        </is>
      </c>
      <c r="G1" s="2" t="inlineStr">
        <is>
          <t>12 Months Ended</t>
        </is>
      </c>
    </row>
    <row r="2">
      <c r="B2" s="2" t="inlineStr">
        <is>
          <t>Jun. 30, 2020</t>
        </is>
      </c>
      <c r="C2" s="2" t="inlineStr">
        <is>
          <t>Sep. 30, 2020</t>
        </is>
      </c>
      <c r="D2" s="2" t="inlineStr">
        <is>
          <t>Sep. 30, 2019</t>
        </is>
      </c>
      <c r="E2" s="2" t="inlineStr">
        <is>
          <t>Sep. 30, 2020</t>
        </is>
      </c>
      <c r="F2" s="2" t="inlineStr">
        <is>
          <t>Sep. 30, 2019</t>
        </is>
      </c>
      <c r="G2" s="2" t="inlineStr">
        <is>
          <t>Dec. 31, 2019</t>
        </is>
      </c>
      <c r="H2" s="2" t="inlineStr">
        <is>
          <t>Dec. 31, 2018</t>
        </is>
      </c>
      <c r="I2" s="2" t="inlineStr">
        <is>
          <t>Dec. 31, 2017</t>
        </is>
      </c>
    </row>
    <row r="3">
      <c r="A3" s="3" t="inlineStr">
        <is>
          <t>Operating Loss Carryforwards [Line Items]</t>
        </is>
      </c>
    </row>
    <row r="4">
      <c r="A4" s="4" t="inlineStr">
        <is>
          <t>Income Tax Expense (Benefit), Total</t>
        </is>
      </c>
      <c r="C4" s="5" t="n">
        <v>0</v>
      </c>
      <c r="D4" s="5" t="n">
        <v>0</v>
      </c>
      <c r="E4" s="5" t="n">
        <v>0</v>
      </c>
      <c r="F4" s="5" t="n">
        <v>0</v>
      </c>
      <c r="G4" s="5" t="n">
        <v>0</v>
      </c>
      <c r="H4" s="5" t="n">
        <v>0</v>
      </c>
      <c r="I4" s="5" t="n">
        <v>0</v>
      </c>
    </row>
    <row r="5">
      <c r="A5" s="4" t="inlineStr">
        <is>
          <t>Effective Income Tax Rate Reconciliation, at Federal Statutory Income Tax Rate, Percent</t>
        </is>
      </c>
      <c r="G5" s="4" t="inlineStr">
        <is>
          <t>21.00%</t>
        </is>
      </c>
      <c r="H5" s="4" t="inlineStr">
        <is>
          <t>21.00%</t>
        </is>
      </c>
    </row>
    <row r="6">
      <c r="A6" s="4" t="inlineStr">
        <is>
          <t>Stock Issued During Period, Shares, New Issues</t>
        </is>
      </c>
      <c r="B6" s="6" t="n">
        <v>1515878</v>
      </c>
    </row>
    <row r="7">
      <c r="A7" s="4" t="inlineStr">
        <is>
          <t>Investor [Member]</t>
        </is>
      </c>
    </row>
    <row r="8">
      <c r="A8" s="3" t="inlineStr">
        <is>
          <t>Operating Loss Carryforwards [Line Items]</t>
        </is>
      </c>
    </row>
    <row r="9">
      <c r="A9" s="4" t="inlineStr">
        <is>
          <t>Stock Issued During Period, Shares, New Issues</t>
        </is>
      </c>
      <c r="G9" s="6" t="n">
        <v>6459948</v>
      </c>
    </row>
    <row r="10">
      <c r="A10" s="4" t="inlineStr">
        <is>
          <t>Investor Ownership Percentage of Company</t>
        </is>
      </c>
      <c r="G10" s="4" t="inlineStr">
        <is>
          <t>60.20%</t>
        </is>
      </c>
    </row>
    <row r="11">
      <c r="A11" s="4" t="inlineStr">
        <is>
          <t>Domestic Tax Authority [Member]</t>
        </is>
      </c>
    </row>
    <row r="12">
      <c r="A12" s="3" t="inlineStr">
        <is>
          <t>Operating Loss Carryforwards [Line Items]</t>
        </is>
      </c>
    </row>
    <row r="13">
      <c r="A13" s="4" t="inlineStr">
        <is>
          <t>Operating Loss Carryforwards, Total</t>
        </is>
      </c>
      <c r="C13" s="6" t="n">
        <v>146700000</v>
      </c>
      <c r="E13" s="6" t="n">
        <v>146700000</v>
      </c>
    </row>
    <row r="14">
      <c r="A14" s="4" t="inlineStr">
        <is>
          <t>Tax Credit Carryforward, Amount</t>
        </is>
      </c>
      <c r="C14" s="6" t="n">
        <v>4200000</v>
      </c>
      <c r="E14" s="6" t="n">
        <v>4200000</v>
      </c>
    </row>
    <row r="15">
      <c r="A15" s="4" t="inlineStr">
        <is>
          <t>Domestic Tax Authority [Member] | Internal Revenue Service (IRS) [Member]</t>
        </is>
      </c>
    </row>
    <row r="16">
      <c r="A16" s="3" t="inlineStr">
        <is>
          <t>Operating Loss Carryforwards [Line Items]</t>
        </is>
      </c>
    </row>
    <row r="17">
      <c r="A17" s="4" t="inlineStr">
        <is>
          <t>Operating Loss Carryforwards, Total</t>
        </is>
      </c>
      <c r="G17" s="5" t="n">
        <v>146700000</v>
      </c>
    </row>
    <row r="18">
      <c r="A18" s="4" t="inlineStr">
        <is>
          <t>Operating Loss Carryforwards, Subject to Expiration</t>
        </is>
      </c>
      <c r="G18" s="6" t="n">
        <v>139700000</v>
      </c>
    </row>
    <row r="19">
      <c r="A19" s="4" t="inlineStr">
        <is>
          <t>Operating Loss Carryforwards, Not Subject to Expiration</t>
        </is>
      </c>
      <c r="G19" s="6" t="n">
        <v>7000000</v>
      </c>
    </row>
    <row r="20">
      <c r="A20" s="4" t="inlineStr">
        <is>
          <t>Tax Credit Carryforward, Amount</t>
        </is>
      </c>
      <c r="G20" s="6" t="n">
        <v>4200000</v>
      </c>
    </row>
    <row r="21">
      <c r="A21" s="4" t="inlineStr">
        <is>
          <t>Operating Loss Carryforwards Value of Limitations on Use</t>
        </is>
      </c>
      <c r="G21" s="6" t="n">
        <v>124800000</v>
      </c>
    </row>
    <row r="22">
      <c r="A22" s="4" t="inlineStr">
        <is>
          <t>Tax Credit Carryforward Value of Limitations on Use</t>
        </is>
      </c>
      <c r="G22" s="6" t="n">
        <v>3650000</v>
      </c>
    </row>
    <row r="23">
      <c r="A23" s="4" t="inlineStr">
        <is>
          <t>State and Local Jurisdiction [Member]</t>
        </is>
      </c>
    </row>
    <row r="24">
      <c r="A24" s="3" t="inlineStr">
        <is>
          <t>Operating Loss Carryforwards [Line Items]</t>
        </is>
      </c>
    </row>
    <row r="25">
      <c r="A25" s="4" t="inlineStr">
        <is>
          <t>Operating Loss Carryforwards, Total</t>
        </is>
      </c>
      <c r="C25" s="6" t="n">
        <v>92600000</v>
      </c>
      <c r="E25" s="6" t="n">
        <v>92600000</v>
      </c>
      <c r="G25" s="6" t="n">
        <v>92600000</v>
      </c>
    </row>
    <row r="26">
      <c r="A26" s="4" t="inlineStr">
        <is>
          <t>Tax Credit Carryforward, Amount</t>
        </is>
      </c>
      <c r="C26" s="5" t="n">
        <v>300000</v>
      </c>
      <c r="E26" s="5" t="n">
        <v>300000</v>
      </c>
      <c r="G26" s="6" t="n">
        <v>300000</v>
      </c>
    </row>
    <row r="27">
      <c r="A27" s="4" t="inlineStr">
        <is>
          <t>Operating Loss Carryforwards Value of Limitations on Use</t>
        </is>
      </c>
      <c r="G27" s="6" t="n">
        <v>73400000</v>
      </c>
    </row>
    <row r="28">
      <c r="A28" s="4" t="inlineStr">
        <is>
          <t>Tax Credit Carryforward Value of Limitations on Use</t>
        </is>
      </c>
      <c r="G28" s="5" t="n">
        <v>324000</v>
      </c>
    </row>
  </sheetData>
  <mergeCells count="4">
    <mergeCell ref="A1:A2"/>
    <mergeCell ref="C1:D1"/>
    <mergeCell ref="E1:F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Income (Loss) from Continuing Operations (FY) (Details) - USD ($)</t>
        </is>
      </c>
      <c r="B1" s="2" t="inlineStr">
        <is>
          <t>12 Months Ended</t>
        </is>
      </c>
    </row>
    <row r="2">
      <c r="B2" s="2" t="inlineStr">
        <is>
          <t>Dec. 31, 2019</t>
        </is>
      </c>
      <c r="C2" s="2" t="inlineStr">
        <is>
          <t>Dec. 31, 2018</t>
        </is>
      </c>
    </row>
    <row r="3">
      <c r="A3" s="3" t="inlineStr">
        <is>
          <t>Income Taxes [Abstract]</t>
        </is>
      </c>
    </row>
    <row r="4">
      <c r="A4" s="4" t="inlineStr">
        <is>
          <t>US operations</t>
        </is>
      </c>
      <c r="B4" s="5" t="n">
        <v>-2562960</v>
      </c>
      <c r="C4" s="5" t="n">
        <v>-3345925</v>
      </c>
    </row>
    <row r="5">
      <c r="A5" s="4" t="inlineStr">
        <is>
          <t>Foreign operations</t>
        </is>
      </c>
      <c r="B5" s="6" t="n">
        <v>-131704</v>
      </c>
      <c r="C5" s="6" t="n">
        <v>-361522</v>
      </c>
    </row>
    <row r="6">
      <c r="A6" s="4" t="inlineStr">
        <is>
          <t>Income (Loss) from Continuing Operations, Net of Tax, Attributable to Parent</t>
        </is>
      </c>
      <c r="B6" s="5" t="n">
        <v>-2694664</v>
      </c>
      <c r="C6" s="5" t="n">
        <v>-37074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FY)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2694664</v>
      </c>
      <c r="C4" s="5" t="n">
        <v>-3707447</v>
      </c>
    </row>
    <row r="5">
      <c r="A5" s="3" t="inlineStr">
        <is>
          <t>Adjustments to reconcile net loss to net cash used in operating activities:</t>
        </is>
      </c>
    </row>
    <row r="6">
      <c r="A6" s="4" t="inlineStr">
        <is>
          <t>Depreciation</t>
        </is>
      </c>
      <c r="B6" s="6" t="n">
        <v>13782</v>
      </c>
      <c r="C6" s="6" t="n">
        <v>18175</v>
      </c>
    </row>
    <row r="7">
      <c r="A7" s="4" t="inlineStr">
        <is>
          <t>Unrealized currency gain on short-term investments</t>
        </is>
      </c>
      <c r="B7" s="6" t="n">
        <v>0</v>
      </c>
      <c r="C7" s="6" t="n">
        <v>-31004</v>
      </c>
    </row>
    <row r="8">
      <c r="A8" s="4" t="inlineStr">
        <is>
          <t>Gain on equipment disposal</t>
        </is>
      </c>
      <c r="B8" s="6" t="n">
        <v>-50200</v>
      </c>
      <c r="C8" s="6" t="n">
        <v>-35649</v>
      </c>
    </row>
    <row r="9">
      <c r="A9" s="4" t="inlineStr">
        <is>
          <t>Change in value of warrant liability</t>
        </is>
      </c>
      <c r="B9" s="6" t="n">
        <v>-72223</v>
      </c>
      <c r="C9" s="6" t="n">
        <v>-962818</v>
      </c>
    </row>
    <row r="10">
      <c r="A10" s="3" t="inlineStr">
        <is>
          <t>Changes in operating assets and liabilities:</t>
        </is>
      </c>
    </row>
    <row r="11">
      <c r="A11" s="4" t="inlineStr">
        <is>
          <t>Accounts receivable and other current assets</t>
        </is>
      </c>
      <c r="B11" s="6" t="n">
        <v>-68478</v>
      </c>
      <c r="C11" s="6" t="n">
        <v>431324</v>
      </c>
    </row>
    <row r="12">
      <c r="A12" s="4" t="inlineStr">
        <is>
          <t>Other long-term assets</t>
        </is>
      </c>
      <c r="B12" s="6" t="n">
        <v>11871</v>
      </c>
      <c r="C12" s="6" t="n">
        <v>-164</v>
      </c>
    </row>
    <row r="13">
      <c r="A13" s="4" t="inlineStr">
        <is>
          <t>Accounts payable and accrued expenses</t>
        </is>
      </c>
      <c r="B13" s="6" t="n">
        <v>196523</v>
      </c>
      <c r="C13" s="6" t="n">
        <v>-325832</v>
      </c>
    </row>
    <row r="14">
      <c r="A14" s="4" t="inlineStr">
        <is>
          <t>Net cash used in operating activities</t>
        </is>
      </c>
      <c r="B14" s="6" t="n">
        <v>-2663389</v>
      </c>
      <c r="C14" s="6" t="n">
        <v>-4613415</v>
      </c>
    </row>
    <row r="15">
      <c r="A15" s="3" t="inlineStr">
        <is>
          <t>Cash flows from investing activities:</t>
        </is>
      </c>
    </row>
    <row r="16">
      <c r="A16" s="4" t="inlineStr">
        <is>
          <t>Purchase of short-term investments</t>
        </is>
      </c>
      <c r="B16" s="6" t="n">
        <v>-1243508</v>
      </c>
      <c r="C16" s="6" t="n">
        <v>-7737132</v>
      </c>
    </row>
    <row r="17">
      <c r="A17" s="4" t="inlineStr">
        <is>
          <t>Sale of short-term investments</t>
        </is>
      </c>
      <c r="B17" s="6" t="n">
        <v>1351639</v>
      </c>
      <c r="C17" s="6" t="n">
        <v>11695498</v>
      </c>
    </row>
    <row r="18">
      <c r="A18" s="4" t="inlineStr">
        <is>
          <t>Proceeds from sale of equipment</t>
        </is>
      </c>
      <c r="B18" s="6" t="n">
        <v>50200</v>
      </c>
      <c r="C18" s="6" t="n">
        <v>36145</v>
      </c>
    </row>
    <row r="19">
      <c r="A19" s="4" t="inlineStr">
        <is>
          <t>Purchase of equipment</t>
        </is>
      </c>
      <c r="B19" s="6" t="n">
        <v>-1548</v>
      </c>
      <c r="C19" s="6" t="n">
        <v>-27877</v>
      </c>
    </row>
    <row r="20">
      <c r="A20" s="4" t="inlineStr">
        <is>
          <t>Net cash provided by investing activities</t>
        </is>
      </c>
      <c r="B20" s="6" t="n">
        <v>156783</v>
      </c>
      <c r="C20" s="6" t="n">
        <v>3966634</v>
      </c>
    </row>
    <row r="21">
      <c r="A21" s="3" t="inlineStr">
        <is>
          <t>Cash flows from financing activities:</t>
        </is>
      </c>
    </row>
    <row r="22">
      <c r="A22" s="4" t="inlineStr">
        <is>
          <t>Exercise of warrants</t>
        </is>
      </c>
      <c r="B22" s="6" t="n">
        <v>0</v>
      </c>
      <c r="C22" s="6" t="n">
        <v>55215</v>
      </c>
    </row>
    <row r="23">
      <c r="A23" s="4" t="inlineStr">
        <is>
          <t>Net cash provided by financing activities</t>
        </is>
      </c>
      <c r="B23" s="6" t="n">
        <v>0</v>
      </c>
      <c r="C23" s="6" t="n">
        <v>55215</v>
      </c>
    </row>
    <row r="24">
      <c r="A24" s="4" t="inlineStr">
        <is>
          <t>Effect of exchange rate change on cash and equivalents</t>
        </is>
      </c>
      <c r="B24" s="6" t="n">
        <v>15496</v>
      </c>
      <c r="C24" s="6" t="n">
        <v>-21748</v>
      </c>
    </row>
    <row r="25">
      <c r="A25" s="4" t="inlineStr">
        <is>
          <t>Increase (decrease) in cash and cash equivalents</t>
        </is>
      </c>
      <c r="B25" s="6" t="n">
        <v>-2491110</v>
      </c>
      <c r="C25" s="6" t="n">
        <v>-613314</v>
      </c>
    </row>
    <row r="26">
      <c r="A26" s="4" t="inlineStr">
        <is>
          <t>Cash and cash equivalents at beginning of period</t>
        </is>
      </c>
      <c r="B26" s="6" t="n">
        <v>3617234</v>
      </c>
      <c r="C26" s="6" t="n">
        <v>4230548</v>
      </c>
    </row>
    <row r="27">
      <c r="A27" s="4" t="inlineStr">
        <is>
          <t>Cash and cash equivalents at end of period</t>
        </is>
      </c>
      <c r="B27" s="6" t="n">
        <v>1126124</v>
      </c>
      <c r="C27" s="6" t="n">
        <v>3617234</v>
      </c>
    </row>
    <row r="28">
      <c r="A28" s="3" t="inlineStr">
        <is>
          <t>Supplemental disclosure of cash flow information:</t>
        </is>
      </c>
    </row>
    <row r="29">
      <c r="A29" s="4" t="inlineStr">
        <is>
          <t>Cash paid during the period for interest</t>
        </is>
      </c>
      <c r="B29" s="5" t="n">
        <v>0</v>
      </c>
      <c r="C29"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Liabilities) (FY) (Details) - USD ($)</t>
        </is>
      </c>
      <c r="B1" s="2" t="inlineStr">
        <is>
          <t>Dec. 31, 2019</t>
        </is>
      </c>
      <c r="C1" s="2" t="inlineStr">
        <is>
          <t>Dec. 31, 2018</t>
        </is>
      </c>
    </row>
    <row r="2">
      <c r="A2" s="3" t="inlineStr">
        <is>
          <t>Income Taxes [Abstract]</t>
        </is>
      </c>
    </row>
    <row r="3">
      <c r="A3" s="4" t="inlineStr">
        <is>
          <t>Operating loss carryforwards</t>
        </is>
      </c>
      <c r="B3" s="5" t="n">
        <v>36449000</v>
      </c>
      <c r="C3" s="5" t="n">
        <v>35706000</v>
      </c>
    </row>
    <row r="4">
      <c r="A4" s="4" t="inlineStr">
        <is>
          <t>Accrued expenses</t>
        </is>
      </c>
      <c r="B4" s="6" t="n">
        <v>5940000</v>
      </c>
      <c r="C4" s="6" t="n">
        <v>5953000</v>
      </c>
    </row>
    <row r="5">
      <c r="A5" s="4" t="inlineStr">
        <is>
          <t>Tax credit carryforwards</t>
        </is>
      </c>
      <c r="B5" s="6" t="n">
        <v>4017000</v>
      </c>
      <c r="C5" s="6" t="n">
        <v>3951000</v>
      </c>
    </row>
    <row r="6">
      <c r="A6" s="4" t="inlineStr">
        <is>
          <t>Intellectual property</t>
        </is>
      </c>
      <c r="B6" s="6" t="n">
        <v>4049000</v>
      </c>
      <c r="C6" s="6" t="n">
        <v>3996000</v>
      </c>
    </row>
    <row r="7">
      <c r="A7" s="4" t="inlineStr">
        <is>
          <t>Equipment</t>
        </is>
      </c>
      <c r="B7" s="6" t="n">
        <v>71000</v>
      </c>
      <c r="C7" s="6" t="n">
        <v>110000</v>
      </c>
    </row>
    <row r="8">
      <c r="A8" s="4" t="inlineStr">
        <is>
          <t>Total deferred tax assets</t>
        </is>
      </c>
      <c r="B8" s="6" t="n">
        <v>50526000</v>
      </c>
      <c r="C8" s="6" t="n">
        <v>49716000</v>
      </c>
    </row>
    <row r="9">
      <c r="A9" s="4" t="inlineStr">
        <is>
          <t>Deferred tax liabilities:</t>
        </is>
      </c>
      <c r="B9" s="6" t="n">
        <v>0</v>
      </c>
      <c r="C9" s="6" t="n">
        <v>0</v>
      </c>
    </row>
    <row r="10">
      <c r="A10" s="4" t="inlineStr">
        <is>
          <t>Net deferred tax asset</t>
        </is>
      </c>
      <c r="B10" s="6" t="n">
        <v>50526000</v>
      </c>
      <c r="C10" s="6" t="n">
        <v>49716000</v>
      </c>
    </row>
    <row r="11">
      <c r="A11" s="4" t="inlineStr">
        <is>
          <t>Valuation allowance</t>
        </is>
      </c>
      <c r="B11" s="6" t="n">
        <v>-50526000</v>
      </c>
      <c r="C11" s="6" t="n">
        <v>-49716000</v>
      </c>
    </row>
    <row r="12">
      <c r="A12" s="4" t="inlineStr">
        <is>
          <t>Deferred Tax Assets, Net of Valuation Allowance</t>
        </is>
      </c>
      <c r="B12" s="5" t="n">
        <v>0</v>
      </c>
      <c r="C1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Income Tax Rate Reconciliation (FY) (Details) - USD ($)</t>
        </is>
      </c>
      <c r="B1" s="2" t="inlineStr">
        <is>
          <t>12 Months Ended</t>
        </is>
      </c>
    </row>
    <row r="2">
      <c r="B2" s="2" t="inlineStr">
        <is>
          <t>Dec. 31, 2019</t>
        </is>
      </c>
      <c r="C2" s="2" t="inlineStr">
        <is>
          <t>Dec. 31, 2018</t>
        </is>
      </c>
    </row>
    <row r="3">
      <c r="A3" s="3" t="inlineStr">
        <is>
          <t>Income Taxes [Abstract]</t>
        </is>
      </c>
    </row>
    <row r="4">
      <c r="A4" s="4" t="inlineStr">
        <is>
          <t>Tax at the U.S. statutory rate</t>
        </is>
      </c>
      <c r="B4" s="5" t="n">
        <v>-566000</v>
      </c>
      <c r="C4" s="5" t="n">
        <v>-779000</v>
      </c>
    </row>
    <row r="5">
      <c r="A5" s="4" t="inlineStr">
        <is>
          <t>Change in value of warrant liability</t>
        </is>
      </c>
      <c r="B5" s="6" t="n">
        <v>-15000</v>
      </c>
      <c r="C5" s="6" t="n">
        <v>-202000</v>
      </c>
    </row>
    <row r="6">
      <c r="A6" s="4" t="inlineStr">
        <is>
          <t>Valuation allowance</t>
        </is>
      </c>
      <c r="B6" s="6" t="n">
        <v>581000</v>
      </c>
      <c r="C6" s="6" t="n">
        <v>981000</v>
      </c>
    </row>
    <row r="7">
      <c r="A7" s="4" t="inlineStr">
        <is>
          <t>Other</t>
        </is>
      </c>
      <c r="B7" s="5" t="n">
        <v>0</v>
      </c>
      <c r="C7"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7 - Income Taxes - Unrecognized Tax Benefits (FY) (Details) - USD ($)</t>
        </is>
      </c>
      <c r="B1" s="2" t="inlineStr">
        <is>
          <t>12 Months Ended</t>
        </is>
      </c>
    </row>
    <row r="2">
      <c r="B2" s="2" t="inlineStr">
        <is>
          <t>Dec. 31, 2019</t>
        </is>
      </c>
      <c r="C2" s="2" t="inlineStr">
        <is>
          <t>Dec. 31, 2018</t>
        </is>
      </c>
    </row>
    <row r="3">
      <c r="A3" s="3" t="inlineStr">
        <is>
          <t>Income Taxes [Abstract]</t>
        </is>
      </c>
    </row>
    <row r="4">
      <c r="A4" s="4" t="inlineStr">
        <is>
          <t>Unrecognized Tax Benefits</t>
        </is>
      </c>
      <c r="B4" s="5" t="n">
        <v>504000</v>
      </c>
      <c r="C4" s="5" t="n">
        <v>493000</v>
      </c>
    </row>
    <row r="5">
      <c r="A5" s="4" t="inlineStr">
        <is>
          <t>Deferred tax position</t>
        </is>
      </c>
      <c r="B5" s="6" t="n">
        <v>6000</v>
      </c>
      <c r="C5" s="6" t="n">
        <v>11000</v>
      </c>
    </row>
    <row r="6">
      <c r="A6" s="4" t="inlineStr">
        <is>
          <t>Unrecognized Tax Benefits</t>
        </is>
      </c>
      <c r="B6" s="5" t="n">
        <v>510000</v>
      </c>
      <c r="C6" s="5" t="n">
        <v>504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8 - Employee Benefit Plan (FY) (Details) - USD ($)</t>
        </is>
      </c>
      <c r="B1" s="2" t="inlineStr">
        <is>
          <t>12 Months Ended</t>
        </is>
      </c>
    </row>
    <row r="2">
      <c r="B2" s="2" t="inlineStr">
        <is>
          <t>Dec. 31, 2019</t>
        </is>
      </c>
      <c r="C2" s="2" t="inlineStr">
        <is>
          <t>Dec. 31, 2018</t>
        </is>
      </c>
    </row>
    <row r="3">
      <c r="A3" s="3" t="inlineStr">
        <is>
          <t>Employee Benefit Plan [Abstract]</t>
        </is>
      </c>
    </row>
    <row r="4">
      <c r="A4" s="4" t="inlineStr">
        <is>
          <t>Defined Contribution Plan, Maximum Annual Contributions Per Employee, Percent</t>
        </is>
      </c>
      <c r="B4" s="4" t="inlineStr">
        <is>
          <t>4.00%</t>
        </is>
      </c>
    </row>
    <row r="5">
      <c r="A5" s="4" t="inlineStr">
        <is>
          <t>Defined Contribution Plan, Employer Discretionary Contribution Amount</t>
        </is>
      </c>
      <c r="B5" s="5" t="n">
        <v>33235</v>
      </c>
      <c r="C5" s="5" t="n">
        <v>397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Note 9 - Commitments and Contingencies (FY) (Details) - USD ($)</t>
        </is>
      </c>
      <c r="B1" s="2" t="inlineStr">
        <is>
          <t>3 Months Ended</t>
        </is>
      </c>
      <c r="C1" s="2" t="inlineStr">
        <is>
          <t>12 Months Ended</t>
        </is>
      </c>
    </row>
    <row r="2">
      <c r="B2" s="2" t="inlineStr">
        <is>
          <t>Dec. 31, 2019</t>
        </is>
      </c>
      <c r="C2" s="2" t="inlineStr">
        <is>
          <t>Dec. 31, 2019</t>
        </is>
      </c>
      <c r="D2" s="2" t="inlineStr">
        <is>
          <t>Dec. 31, 2018</t>
        </is>
      </c>
    </row>
    <row r="3">
      <c r="A3" s="3" t="inlineStr">
        <is>
          <t>Loss Contingencies [Line Items]</t>
        </is>
      </c>
    </row>
    <row r="4">
      <c r="A4" s="4" t="inlineStr">
        <is>
          <t>Milestone Payment or Royalty on Net Sales Accrued</t>
        </is>
      </c>
      <c r="B4" s="5" t="n">
        <v>0</v>
      </c>
      <c r="C4" s="5" t="n">
        <v>0</v>
      </c>
      <c r="D4" s="5" t="n">
        <v>0</v>
      </c>
    </row>
    <row r="5">
      <c r="A5" s="4" t="inlineStr">
        <is>
          <t>Unrecorded Unconditional Purchase Obligation, Total</t>
        </is>
      </c>
      <c r="B5" s="6" t="n">
        <v>23650</v>
      </c>
      <c r="C5" s="6" t="n">
        <v>23650</v>
      </c>
    </row>
    <row r="6">
      <c r="A6" s="4" t="inlineStr">
        <is>
          <t>Refund revenue exposure</t>
        </is>
      </c>
      <c r="B6" s="6" t="n">
        <v>472310</v>
      </c>
      <c r="C6" s="6" t="n">
        <v>472310</v>
      </c>
    </row>
    <row r="7">
      <c r="A7" s="4" t="inlineStr">
        <is>
          <t>Operating Lease, Expense</t>
        </is>
      </c>
      <c r="C7" s="6" t="n">
        <v>202891</v>
      </c>
      <c r="D7" s="5" t="n">
        <v>398346</v>
      </c>
    </row>
    <row r="8">
      <c r="A8" s="4" t="inlineStr">
        <is>
          <t>Lessee, Operating Lease, Liability, Payments, Due, Total</t>
        </is>
      </c>
      <c r="B8" s="6" t="n">
        <v>7306</v>
      </c>
      <c r="C8" s="6" t="n">
        <v>7306</v>
      </c>
    </row>
    <row r="9">
      <c r="A9" s="4" t="inlineStr">
        <is>
          <t>Deposits Paid to Supplier in Support of JWMRP Contract [Member]</t>
        </is>
      </c>
    </row>
    <row r="10">
      <c r="A10" s="3" t="inlineStr">
        <is>
          <t>Loss Contingencies [Line Items]</t>
        </is>
      </c>
    </row>
    <row r="11">
      <c r="A11" s="4" t="inlineStr">
        <is>
          <t>Loss contingency</t>
        </is>
      </c>
      <c r="B11" s="5" t="n">
        <v>544000</v>
      </c>
      <c r="C11" s="5" t="n">
        <v>544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24" customWidth="1" min="2" max="2"/>
    <col width="26" customWidth="1" min="3" max="3"/>
  </cols>
  <sheetData>
    <row r="1">
      <c r="A1" s="1" t="inlineStr">
        <is>
          <t>Note 1 - Description of Business (Q3) (Details)</t>
        </is>
      </c>
      <c r="B1" s="2" t="inlineStr">
        <is>
          <t>9 Months Ended</t>
        </is>
      </c>
      <c r="C1" s="2" t="inlineStr">
        <is>
          <t>12 Months Ended</t>
        </is>
      </c>
    </row>
    <row r="2">
      <c r="B2" s="2" t="inlineStr">
        <is>
          <t>Sep. 30, 2020Subsidiary</t>
        </is>
      </c>
      <c r="C2" s="2" t="inlineStr">
        <is>
          <t>Dec. 31, 2019Subsidiaries</t>
        </is>
      </c>
    </row>
    <row r="3">
      <c r="A3" s="4" t="inlineStr">
        <is>
          <t>BioLab 612 [Member]</t>
        </is>
      </c>
    </row>
    <row r="4">
      <c r="A4" s="3" t="inlineStr">
        <is>
          <t>Schedule of Equity Method Investments [Line Items]</t>
        </is>
      </c>
    </row>
    <row r="5">
      <c r="A5" s="4" t="inlineStr">
        <is>
          <t>Number of Wholly Owned Subsidiaries</t>
        </is>
      </c>
      <c r="B5" s="6" t="n">
        <v>1</v>
      </c>
      <c r="C5" s="6" t="n">
        <v>1</v>
      </c>
    </row>
    <row r="6">
      <c r="A6" s="4" t="inlineStr">
        <is>
          <t>GPI [Member]</t>
        </is>
      </c>
    </row>
    <row r="7">
      <c r="A7" s="3" t="inlineStr">
        <is>
          <t>Schedule of Equity Method Investments [Line Items]</t>
        </is>
      </c>
    </row>
    <row r="8">
      <c r="A8" s="4" t="inlineStr">
        <is>
          <t>Equity Method Investment, Ownership Percentage</t>
        </is>
      </c>
      <c r="B8" s="4" t="inlineStr">
        <is>
          <t>50.00%</t>
        </is>
      </c>
      <c r="C8" s="4" t="inlineStr">
        <is>
          <t>5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2 - Summary of Significant Accounting Policies (Q3) (Details) - USD ($)</t>
        </is>
      </c>
      <c r="B1" s="2" t="inlineStr">
        <is>
          <t>Jul. 09, 2015</t>
        </is>
      </c>
      <c r="C1" s="2" t="inlineStr">
        <is>
          <t>Sep. 30, 2020</t>
        </is>
      </c>
      <c r="D1" s="2" t="inlineStr">
        <is>
          <t>Dec. 31, 2019</t>
        </is>
      </c>
      <c r="E1" s="2" t="inlineStr">
        <is>
          <t>Sep. 30, 2019</t>
        </is>
      </c>
      <c r="F1" s="2" t="inlineStr">
        <is>
          <t>Sep. 30, 2020</t>
        </is>
      </c>
      <c r="G1" s="2" t="inlineStr">
        <is>
          <t>Jun. 30, 2019</t>
        </is>
      </c>
      <c r="H1" s="2" t="inlineStr">
        <is>
          <t>Sep. 30, 2020</t>
        </is>
      </c>
      <c r="I1" s="2" t="inlineStr">
        <is>
          <t>Sep. 30, 2019</t>
        </is>
      </c>
      <c r="J1" s="2" t="inlineStr">
        <is>
          <t>Dec. 31, 2019</t>
        </is>
      </c>
      <c r="K1" s="2" t="inlineStr">
        <is>
          <t>Dec. 31, 2018</t>
        </is>
      </c>
      <c r="L1" s="2" t="inlineStr">
        <is>
          <t>Dec. 31, 2017</t>
        </is>
      </c>
    </row>
    <row r="2">
      <c r="A2" s="3" t="inlineStr">
        <is>
          <t>Share-based Compensation Arrangement by Share-based Payment Award [Line Items]</t>
        </is>
      </c>
    </row>
    <row r="3">
      <c r="A3" s="4" t="inlineStr">
        <is>
          <t>Cash, Cash Equivalents, and Short-term Investments, Total</t>
        </is>
      </c>
      <c r="C3" s="5" t="n">
        <v>3000000</v>
      </c>
      <c r="D3" s="5" t="n">
        <v>1600000</v>
      </c>
      <c r="F3" s="5" t="n">
        <v>3000000</v>
      </c>
      <c r="H3" s="5" t="n">
        <v>3000000</v>
      </c>
      <c r="J3" s="5" t="n">
        <v>1600000</v>
      </c>
    </row>
    <row r="4">
      <c r="A4" s="4" t="inlineStr">
        <is>
          <t>Short-term Investments, Total</t>
        </is>
      </c>
      <c r="C4" s="6" t="n">
        <v>313737</v>
      </c>
      <c r="D4" s="6" t="n">
        <v>452301</v>
      </c>
      <c r="F4" s="6" t="n">
        <v>313737</v>
      </c>
      <c r="H4" s="5" t="n">
        <v>313737</v>
      </c>
      <c r="J4" s="5" t="n">
        <v>452301</v>
      </c>
      <c r="K4" s="5" t="n">
        <v>503810</v>
      </c>
    </row>
    <row r="5">
      <c r="A5" s="4" t="inlineStr">
        <is>
          <t>Share-based Compensation Arrangement by Share-based Payment Award, Options, Grants in Period, Gross (in shares)</t>
        </is>
      </c>
      <c r="G5" s="6" t="n">
        <v>0</v>
      </c>
      <c r="H5" s="6" t="n">
        <v>0</v>
      </c>
      <c r="I5" s="6" t="n">
        <v>0</v>
      </c>
      <c r="J5" s="6" t="n">
        <v>0</v>
      </c>
      <c r="K5" s="6" t="n">
        <v>0</v>
      </c>
    </row>
    <row r="6">
      <c r="A6" s="4" t="inlineStr">
        <is>
          <t>Income Tax Expense (Benefit), Total</t>
        </is>
      </c>
      <c r="C6" s="6" t="n">
        <v>0</v>
      </c>
      <c r="E6" s="5" t="n">
        <v>0</v>
      </c>
      <c r="H6" s="5" t="n">
        <v>0</v>
      </c>
      <c r="I6" s="5" t="n">
        <v>0</v>
      </c>
      <c r="J6" s="5" t="n">
        <v>0</v>
      </c>
      <c r="K6" s="5" t="n">
        <v>0</v>
      </c>
      <c r="L6" s="5" t="n">
        <v>0</v>
      </c>
    </row>
    <row r="7">
      <c r="A7" s="4" t="inlineStr">
        <is>
          <t>Sale of Stock, Number of Shares Issued in Transaction (in shares)</t>
        </is>
      </c>
      <c r="B7" s="6" t="n">
        <v>6459948</v>
      </c>
    </row>
    <row r="8">
      <c r="A8" s="4" t="inlineStr">
        <is>
          <t>Percentage of Common Shares Owned by Investor</t>
        </is>
      </c>
      <c r="B8" s="4" t="inlineStr">
        <is>
          <t>60.20%</t>
        </is>
      </c>
    </row>
    <row r="9">
      <c r="A9" s="4" t="inlineStr">
        <is>
          <t>Weighted Average Number Diluted Shares Outstanding Adjustment, Total (in shares)</t>
        </is>
      </c>
      <c r="H9" s="6" t="n">
        <v>0</v>
      </c>
    </row>
    <row r="10">
      <c r="A10" s="4" t="inlineStr">
        <is>
          <t>Gain (Loss) on Extinguishment of Contingent Liabilities</t>
        </is>
      </c>
      <c r="F10" s="6" t="n">
        <v>501892</v>
      </c>
      <c r="H10" s="5" t="n">
        <v>501892</v>
      </c>
      <c r="I10" s="4" t="inlineStr">
        <is>
          <t xml:space="preserve"> </t>
        </is>
      </c>
    </row>
    <row r="11">
      <c r="A11" s="4" t="inlineStr">
        <is>
          <t>Deposits Paid to Supplier in Support of JWMRP Contract [Member]</t>
        </is>
      </c>
    </row>
    <row r="12">
      <c r="A12" s="3" t="inlineStr">
        <is>
          <t>Share-based Compensation Arrangement by Share-based Payment Award [Line Items]</t>
        </is>
      </c>
    </row>
    <row r="13">
      <c r="A13" s="4" t="inlineStr">
        <is>
          <t>Loss Contingency, Loss in Period</t>
        </is>
      </c>
      <c r="D13" s="6" t="n">
        <v>544000</v>
      </c>
      <c r="J13" s="6" t="n">
        <v>544000</v>
      </c>
    </row>
    <row r="14">
      <c r="A14" s="4" t="inlineStr">
        <is>
          <t>Domestic Tax Authority [Member]</t>
        </is>
      </c>
    </row>
    <row r="15">
      <c r="A15" s="3" t="inlineStr">
        <is>
          <t>Share-based Compensation Arrangement by Share-based Payment Award [Line Items]</t>
        </is>
      </c>
    </row>
    <row r="16">
      <c r="A16" s="4" t="inlineStr">
        <is>
          <t>Operating Loss Carryforwards, Total</t>
        </is>
      </c>
      <c r="C16" s="6" t="n">
        <v>146700000</v>
      </c>
      <c r="F16" s="6" t="n">
        <v>146700000</v>
      </c>
      <c r="H16" s="6" t="n">
        <v>146700000</v>
      </c>
    </row>
    <row r="17">
      <c r="A17" s="4" t="inlineStr">
        <is>
          <t>Operating Loss Carryforwards, Amount Subject to Expiration</t>
        </is>
      </c>
      <c r="C17" s="6" t="n">
        <v>139700000</v>
      </c>
      <c r="F17" s="6" t="n">
        <v>139700000</v>
      </c>
      <c r="H17" s="6" t="n">
        <v>139700000</v>
      </c>
    </row>
    <row r="18">
      <c r="A18" s="4" t="inlineStr">
        <is>
          <t>Operating Loss Carryforwards, Amount Not Subject to Expiration</t>
        </is>
      </c>
      <c r="C18" s="6" t="n">
        <v>7000000</v>
      </c>
      <c r="F18" s="6" t="n">
        <v>7000000</v>
      </c>
      <c r="H18" s="6" t="n">
        <v>7000000</v>
      </c>
    </row>
    <row r="19">
      <c r="A19" s="4" t="inlineStr">
        <is>
          <t>Tax Credit Carryforward, Amount</t>
        </is>
      </c>
      <c r="C19" s="6" t="n">
        <v>4200000</v>
      </c>
      <c r="F19" s="6" t="n">
        <v>4200000</v>
      </c>
      <c r="H19" s="6" t="n">
        <v>4200000</v>
      </c>
    </row>
    <row r="20">
      <c r="A20" s="4" t="inlineStr">
        <is>
          <t>Operating Loss Carryforwards With Limited Ability to Utilize</t>
        </is>
      </c>
      <c r="C20" s="6" t="n">
        <v>124800000</v>
      </c>
      <c r="F20" s="6" t="n">
        <v>124800000</v>
      </c>
      <c r="H20" s="6" t="n">
        <v>124800000</v>
      </c>
    </row>
    <row r="21">
      <c r="A21" s="4" t="inlineStr">
        <is>
          <t>Tax Credit Carryforwards With Limited Ability to Utilize</t>
        </is>
      </c>
      <c r="C21" s="6" t="n">
        <v>3650000</v>
      </c>
      <c r="F21" s="6" t="n">
        <v>3650000</v>
      </c>
      <c r="H21" s="6" t="n">
        <v>3650000</v>
      </c>
    </row>
    <row r="22">
      <c r="A22" s="4" t="inlineStr">
        <is>
          <t>State and Local Jurisdiction [Member]</t>
        </is>
      </c>
    </row>
    <row r="23">
      <c r="A23" s="3" t="inlineStr">
        <is>
          <t>Share-based Compensation Arrangement by Share-based Payment Award [Line Items]</t>
        </is>
      </c>
    </row>
    <row r="24">
      <c r="A24" s="4" t="inlineStr">
        <is>
          <t>Operating Loss Carryforwards, Total</t>
        </is>
      </c>
      <c r="C24" s="6" t="n">
        <v>92600000</v>
      </c>
      <c r="D24" s="6" t="n">
        <v>92600000</v>
      </c>
      <c r="F24" s="6" t="n">
        <v>92600000</v>
      </c>
      <c r="H24" s="6" t="n">
        <v>92600000</v>
      </c>
      <c r="J24" s="6" t="n">
        <v>92600000</v>
      </c>
    </row>
    <row r="25">
      <c r="A25" s="4" t="inlineStr">
        <is>
          <t>Tax Credit Carryforward, Amount</t>
        </is>
      </c>
      <c r="C25" s="6" t="n">
        <v>300000</v>
      </c>
      <c r="D25" s="5" t="n">
        <v>300000</v>
      </c>
      <c r="F25" s="6" t="n">
        <v>300000</v>
      </c>
      <c r="H25" s="6" t="n">
        <v>300000</v>
      </c>
      <c r="J25" s="5" t="n">
        <v>300000</v>
      </c>
    </row>
    <row r="26">
      <c r="A26" s="4" t="inlineStr">
        <is>
          <t>Operating Loss Carryforwards With Limited Ability to Utilize</t>
        </is>
      </c>
      <c r="C26" s="6" t="n">
        <v>73400000</v>
      </c>
      <c r="F26" s="6" t="n">
        <v>73400000</v>
      </c>
      <c r="H26" s="6" t="n">
        <v>73400000</v>
      </c>
    </row>
    <row r="27">
      <c r="A27" s="4" t="inlineStr">
        <is>
          <t>Tax Credit Carryforwards With Limited Ability to Utilize</t>
        </is>
      </c>
      <c r="C27" s="5" t="n">
        <v>300000</v>
      </c>
      <c r="F27" s="5" t="n">
        <v>300000</v>
      </c>
      <c r="H27" s="5" t="n">
        <v>300000</v>
      </c>
    </row>
    <row r="28">
      <c r="A28" s="4" t="inlineStr">
        <is>
          <t>The Plan [Member]</t>
        </is>
      </c>
    </row>
    <row r="29">
      <c r="A29" s="3" t="inlineStr">
        <is>
          <t>Share-based Compensation Arrangement by Share-based Payment Award [Line Items]</t>
        </is>
      </c>
    </row>
    <row r="30">
      <c r="A30" s="4" t="inlineStr">
        <is>
          <t>Share-based Compensation Arrangement by Share-based Payment Award, Number of Shares Authorized (in shares)</t>
        </is>
      </c>
      <c r="C30" s="6" t="n">
        <v>597557</v>
      </c>
      <c r="F30" s="6" t="n">
        <v>597557</v>
      </c>
      <c r="H30" s="6" t="n">
        <v>597557</v>
      </c>
      <c r="K30" s="6" t="n">
        <v>597557</v>
      </c>
    </row>
    <row r="31">
      <c r="A31" s="4" t="inlineStr">
        <is>
          <t>Share-based Compensation Arrangement by Share-based Payment Award, Number of Shares Available for Grant (in shares)</t>
        </is>
      </c>
      <c r="C31" s="6" t="n">
        <v>520678</v>
      </c>
      <c r="D31" s="6" t="n">
        <v>461452</v>
      </c>
      <c r="F31" s="6" t="n">
        <v>520678</v>
      </c>
      <c r="H31" s="6" t="n">
        <v>520678</v>
      </c>
      <c r="J31" s="6" t="n">
        <v>461452</v>
      </c>
    </row>
    <row r="32">
      <c r="A32" s="4" t="inlineStr">
        <is>
          <t>Common Stock, Capital Shares Reserved for Future Issuance (in shares)</t>
        </is>
      </c>
      <c r="C32" s="6" t="n">
        <v>76879</v>
      </c>
      <c r="D32" s="6" t="n">
        <v>136105</v>
      </c>
      <c r="F32" s="6" t="n">
        <v>76879</v>
      </c>
      <c r="H32" s="6" t="n">
        <v>76879</v>
      </c>
      <c r="J32" s="6" t="n">
        <v>136105</v>
      </c>
    </row>
    <row r="33">
      <c r="A33" s="4" t="inlineStr">
        <is>
          <t>Share-based Compensation Arrangement by Share-based Payment Award, Maximum Number of Shares Per Employee (in shares)</t>
        </is>
      </c>
      <c r="H33" s="6" t="n">
        <v>100000</v>
      </c>
      <c r="J33" s="6" t="n">
        <v>100000</v>
      </c>
    </row>
    <row r="34">
      <c r="A34" s="4" t="inlineStr">
        <is>
          <t>Share-based Compensation Arrangement by Share-based Payment Award, Expiration Period (Year)</t>
        </is>
      </c>
      <c r="H34" s="4" t="inlineStr">
        <is>
          <t>10 years</t>
        </is>
      </c>
      <c r="J34" s="4" t="inlineStr">
        <is>
          <t>10 years</t>
        </is>
      </c>
    </row>
    <row r="35">
      <c r="A35" s="4" t="inlineStr">
        <is>
          <t>The ESPP [Member]</t>
        </is>
      </c>
    </row>
    <row r="36">
      <c r="A36" s="3" t="inlineStr">
        <is>
          <t>Share-based Compensation Arrangement by Share-based Payment Award [Line Items]</t>
        </is>
      </c>
    </row>
    <row r="37">
      <c r="A37" s="4" t="inlineStr">
        <is>
          <t>Share-based Compensation Arrangement by Share-based Payment Award, Number of Shares Available for Grant (in shares)</t>
        </is>
      </c>
      <c r="C37" s="6" t="n">
        <v>725000</v>
      </c>
      <c r="D37" s="6" t="n">
        <v>625000</v>
      </c>
      <c r="F37" s="6" t="n">
        <v>725000</v>
      </c>
      <c r="H37" s="6" t="n">
        <v>725000</v>
      </c>
      <c r="J37" s="6" t="n">
        <v>625000</v>
      </c>
    </row>
    <row r="38">
      <c r="A38" s="4" t="inlineStr">
        <is>
          <t>Percentage of Common Stock Outstanding of Preceding Year</t>
        </is>
      </c>
      <c r="H38" s="4" t="inlineStr">
        <is>
          <t>10.00%</t>
        </is>
      </c>
      <c r="J38" s="4" t="inlineStr">
        <is>
          <t>10.00%</t>
        </is>
      </c>
    </row>
    <row r="39">
      <c r="A39" s="4" t="inlineStr">
        <is>
          <t>Share-based Compensation Arrangement by Share-based Payment Award, Number of Shares Limited Per Year (in dollars per share)</t>
        </is>
      </c>
      <c r="C39" s="6" t="n">
        <v>100000</v>
      </c>
      <c r="D39" s="6" t="n">
        <v>100000</v>
      </c>
      <c r="F39" s="6" t="n">
        <v>100000</v>
      </c>
      <c r="H39" s="6" t="n">
        <v>100000</v>
      </c>
      <c r="J39" s="6" t="n">
        <v>100000</v>
      </c>
    </row>
    <row r="40">
      <c r="A40" s="4" t="inlineStr">
        <is>
          <t>Share-based Compensation Arrangement by Share-based Payment Award, Maximum Employee Subscription Rate</t>
        </is>
      </c>
      <c r="C40" s="4" t="inlineStr">
        <is>
          <t>15.00%</t>
        </is>
      </c>
      <c r="D40" s="4" t="inlineStr">
        <is>
          <t>15.00%</t>
        </is>
      </c>
      <c r="F40" s="4" t="inlineStr">
        <is>
          <t>15.00%</t>
        </is>
      </c>
      <c r="H40" s="4" t="inlineStr">
        <is>
          <t>15.00%</t>
        </is>
      </c>
      <c r="J40" s="4" t="inlineStr">
        <is>
          <t>15.00%</t>
        </is>
      </c>
    </row>
    <row r="41">
      <c r="A41" s="4" t="inlineStr">
        <is>
          <t>Share-based Compensation Arrangement by Share-based Payment Award, Discount from Market Price, Offering Date</t>
        </is>
      </c>
      <c r="H41" s="4" t="inlineStr">
        <is>
          <t>85.00%</t>
        </is>
      </c>
      <c r="J41" s="4" t="inlineStr">
        <is>
          <t>85.00%</t>
        </is>
      </c>
    </row>
    <row r="42">
      <c r="A42" s="4" t="inlineStr">
        <is>
          <t>Certificates of Deposit [Member]</t>
        </is>
      </c>
    </row>
    <row r="43">
      <c r="A43" s="3" t="inlineStr">
        <is>
          <t>Share-based Compensation Arrangement by Share-based Payment Award [Line Items]</t>
        </is>
      </c>
    </row>
    <row r="44">
      <c r="A44" s="4" t="inlineStr">
        <is>
          <t>Short-term Investments, Total</t>
        </is>
      </c>
      <c r="C44" s="5" t="n">
        <v>300000</v>
      </c>
      <c r="F44" s="5" t="n">
        <v>300000</v>
      </c>
      <c r="H44" s="5" t="n">
        <v>300000</v>
      </c>
      <c r="K44" s="5" t="n">
        <v>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2 - Summary of Significant Accounting Policies - Customers and Accounts Receivable (Q3) (Detail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venue, Major Customer [Line Items]</t>
        </is>
      </c>
    </row>
    <row r="4">
      <c r="A4" s="4" t="inlineStr">
        <is>
          <t>Percentage of revenue</t>
        </is>
      </c>
      <c r="B4" s="4" t="inlineStr">
        <is>
          <t>100.00%</t>
        </is>
      </c>
      <c r="C4" s="4" t="inlineStr">
        <is>
          <t>100.00%</t>
        </is>
      </c>
      <c r="D4" s="4" t="inlineStr">
        <is>
          <t>100.00%</t>
        </is>
      </c>
      <c r="E4" s="4" t="inlineStr">
        <is>
          <t>100.00%</t>
        </is>
      </c>
      <c r="F4" s="4" t="inlineStr">
        <is>
          <t>100.00%</t>
        </is>
      </c>
      <c r="G4" s="4" t="inlineStr">
        <is>
          <t>100.00%</t>
        </is>
      </c>
    </row>
    <row r="5">
      <c r="A5" s="4" t="inlineStr">
        <is>
          <t>Variance</t>
        </is>
      </c>
      <c r="B5" s="4" t="inlineStr">
        <is>
          <t xml:space="preserve"> </t>
        </is>
      </c>
      <c r="D5" s="4" t="inlineStr">
        <is>
          <t xml:space="preserve"> </t>
        </is>
      </c>
      <c r="F5" s="4" t="inlineStr">
        <is>
          <t xml:space="preserve"> </t>
        </is>
      </c>
    </row>
    <row r="6">
      <c r="A6" s="4" t="inlineStr">
        <is>
          <t>Department of Defense [Member]</t>
        </is>
      </c>
    </row>
    <row r="7">
      <c r="A7" s="3" t="inlineStr">
        <is>
          <t>Revenue, Major Customer [Line Items]</t>
        </is>
      </c>
    </row>
    <row r="8">
      <c r="A8" s="4" t="inlineStr">
        <is>
          <t>Percentage of revenue</t>
        </is>
      </c>
      <c r="B8" s="4" t="inlineStr">
        <is>
          <t>100.00%</t>
        </is>
      </c>
      <c r="C8" s="4" t="inlineStr">
        <is>
          <t>90.00%</t>
        </is>
      </c>
      <c r="D8" s="4" t="inlineStr">
        <is>
          <t>81.20%</t>
        </is>
      </c>
      <c r="E8" s="4" t="inlineStr">
        <is>
          <t>60.20%</t>
        </is>
      </c>
      <c r="F8" s="4" t="inlineStr">
        <is>
          <t>64.50%</t>
        </is>
      </c>
      <c r="G8" s="4" t="inlineStr">
        <is>
          <t>46.30%</t>
        </is>
      </c>
    </row>
    <row r="9">
      <c r="A9" s="4" t="inlineStr">
        <is>
          <t>Variance</t>
        </is>
      </c>
      <c r="B9" s="4" t="inlineStr">
        <is>
          <t>10.00%</t>
        </is>
      </c>
      <c r="D9" s="4" t="inlineStr">
        <is>
          <t>21.00%</t>
        </is>
      </c>
      <c r="F9" s="4" t="inlineStr">
        <is>
          <t>10.90%</t>
        </is>
      </c>
    </row>
    <row r="10">
      <c r="A10" s="4" t="inlineStr">
        <is>
          <t>Incuron [Member]</t>
        </is>
      </c>
    </row>
    <row r="11">
      <c r="A11" s="3" t="inlineStr">
        <is>
          <t>Revenue, Major Customer [Line Items]</t>
        </is>
      </c>
    </row>
    <row r="12">
      <c r="A12" s="4" t="inlineStr">
        <is>
          <t>Percentage of revenue</t>
        </is>
      </c>
      <c r="B12" s="4" t="inlineStr">
        <is>
          <t>0.00%</t>
        </is>
      </c>
      <c r="C12" s="4" t="inlineStr">
        <is>
          <t>10.00%</t>
        </is>
      </c>
      <c r="D12" s="4" t="inlineStr">
        <is>
          <t>18.80%</t>
        </is>
      </c>
      <c r="E12" s="4" t="inlineStr">
        <is>
          <t>39.80%</t>
        </is>
      </c>
      <c r="F12" s="4" t="inlineStr">
        <is>
          <t>35.50%</t>
        </is>
      </c>
      <c r="G12" s="4" t="inlineStr">
        <is>
          <t>53.70%</t>
        </is>
      </c>
    </row>
    <row r="13">
      <c r="A13" s="4" t="inlineStr">
        <is>
          <t>Variance</t>
        </is>
      </c>
      <c r="B13" s="4" t="inlineStr">
        <is>
          <t>(10.00%)</t>
        </is>
      </c>
      <c r="D13" s="4" t="inlineStr">
        <is>
          <t>21.00%</t>
        </is>
      </c>
      <c r="F13" s="4" t="inlineStr">
        <is>
          <t>(10.90%)</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ummary of Significant Accounting Policies - Other Comprehensive Income (Loss) (Q3) (Details) - USD ($)</t>
        </is>
      </c>
      <c r="B1" s="2" t="inlineStr">
        <is>
          <t>9 Months Ended</t>
        </is>
      </c>
      <c r="C1" s="2" t="inlineStr">
        <is>
          <t>12 Months Ended</t>
        </is>
      </c>
    </row>
    <row r="2">
      <c r="B2" s="2" t="inlineStr">
        <is>
          <t>Sep. 30, 2020</t>
        </is>
      </c>
      <c r="C2" s="2" t="inlineStr">
        <is>
          <t>Dec. 31, 2019</t>
        </is>
      </c>
    </row>
    <row r="3">
      <c r="A3" s="3" t="inlineStr">
        <is>
          <t>Accumulated Other Comprehensive Income (Loss) [Line Items]</t>
        </is>
      </c>
    </row>
    <row r="4">
      <c r="A4" s="4" t="inlineStr">
        <is>
          <t>Beginning balance</t>
        </is>
      </c>
      <c r="B4" s="5" t="n">
        <v>984286</v>
      </c>
      <c r="C4" s="5" t="n">
        <v>3614027</v>
      </c>
    </row>
    <row r="5">
      <c r="A5" s="4" t="inlineStr">
        <is>
          <t>Ending balance</t>
        </is>
      </c>
      <c r="B5" s="6" t="n">
        <v>2747415</v>
      </c>
      <c r="C5" s="6" t="n">
        <v>984286</v>
      </c>
    </row>
    <row r="6">
      <c r="A6" s="4" t="inlineStr">
        <is>
          <t>AOCI, Accumulated Gain (Loss), Debt Securities, Available-for-sale, Parent [Member]</t>
        </is>
      </c>
    </row>
    <row r="7">
      <c r="A7" s="3" t="inlineStr">
        <is>
          <t>Accumulated Other Comprehensive Income (Loss) [Line Items]</t>
        </is>
      </c>
    </row>
    <row r="8">
      <c r="A8" s="4" t="inlineStr">
        <is>
          <t>Beginning balance</t>
        </is>
      </c>
      <c r="B8" s="6" t="n">
        <v>-568030</v>
      </c>
      <c r="C8" s="6" t="n">
        <v>-611370</v>
      </c>
    </row>
    <row r="9">
      <c r="A9" s="4" t="inlineStr">
        <is>
          <t>Other comprehensive income (loss) before reclassifications</t>
        </is>
      </c>
      <c r="B9" s="6" t="n">
        <v>-76992</v>
      </c>
      <c r="C9" s="6" t="n">
        <v>43340</v>
      </c>
    </row>
    <row r="10">
      <c r="A10" s="4" t="inlineStr">
        <is>
          <t>Amounts reclassified from accumulated other comprehensive loss</t>
        </is>
      </c>
      <c r="B10" s="4" t="inlineStr">
        <is>
          <t xml:space="preserve"> </t>
        </is>
      </c>
    </row>
    <row r="11">
      <c r="A11" s="4" t="inlineStr">
        <is>
          <t>Ending balance</t>
        </is>
      </c>
      <c r="B11" s="5" t="n">
        <v>-645022</v>
      </c>
      <c r="C11" s="5" t="n">
        <v>-56803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Summary of Significant Accounting Policies - Antidilutive Securities (Q3) (Details)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Antidilutive Securities Excluded from Computation of Earnings Per Share [Line Items]</t>
        </is>
      </c>
    </row>
    <row r="4">
      <c r="A4" s="4" t="inlineStr">
        <is>
          <t>Antidilutive securities (in shares)</t>
        </is>
      </c>
      <c r="B4" s="6" t="n">
        <v>1050969</v>
      </c>
      <c r="C4" s="6" t="n">
        <v>463542</v>
      </c>
      <c r="D4" s="6" t="n">
        <v>463358</v>
      </c>
      <c r="E4" s="6" t="n">
        <v>688130</v>
      </c>
    </row>
    <row r="5">
      <c r="A5" s="4" t="inlineStr">
        <is>
          <t>Warrant [Member]</t>
        </is>
      </c>
    </row>
    <row r="6">
      <c r="A6" s="3" t="inlineStr">
        <is>
          <t>Antidilutive Securities Excluded from Computation of Earnings Per Share [Line Items]</t>
        </is>
      </c>
    </row>
    <row r="7">
      <c r="A7" s="4" t="inlineStr">
        <is>
          <t>Antidilutive securities (in shares)</t>
        </is>
      </c>
      <c r="B7" s="6" t="n">
        <v>974090</v>
      </c>
      <c r="C7" s="6" t="n">
        <v>327253</v>
      </c>
      <c r="D7" s="6" t="n">
        <v>327253</v>
      </c>
      <c r="E7" s="6" t="n">
        <v>528054</v>
      </c>
    </row>
    <row r="8">
      <c r="A8" s="4" t="inlineStr">
        <is>
          <t>Share-based Payment Arrangement, Option [Member]</t>
        </is>
      </c>
    </row>
    <row r="9">
      <c r="A9" s="3" t="inlineStr">
        <is>
          <t>Antidilutive Securities Excluded from Computation of Earnings Per Share [Line Items]</t>
        </is>
      </c>
    </row>
    <row r="10">
      <c r="A10" s="4" t="inlineStr">
        <is>
          <t>Antidilutive securities (in shares)</t>
        </is>
      </c>
      <c r="B10" s="6" t="n">
        <v>76879</v>
      </c>
      <c r="C10" s="6" t="n">
        <v>136289</v>
      </c>
      <c r="D10" s="6" t="n">
        <v>136105</v>
      </c>
      <c r="E10" s="6" t="n">
        <v>1600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62" customWidth="1" min="1" max="1"/>
    <col width="37" customWidth="1" min="2" max="2"/>
    <col width="29" customWidth="1" min="3" max="3"/>
    <col width="33" customWidth="1" min="4" max="4"/>
    <col width="22" customWidth="1" min="5" max="5"/>
    <col width="24" customWidth="1" min="6" max="6"/>
    <col width="36" customWidth="1" min="7" max="7"/>
    <col width="13" customWidth="1" min="8" max="8"/>
  </cols>
  <sheetData>
    <row r="1">
      <c r="A1" s="1" t="inlineStr">
        <is>
          <t>Consolidated Statement of Stockholders' Equity (FY) - USD ($)</t>
        </is>
      </c>
      <c r="B1" s="2" t="inlineStr">
        <is>
          <t>AOCI Attributable to Parent [Member]</t>
        </is>
      </c>
      <c r="C1" s="2" t="inlineStr">
        <is>
          <t>Accumulated Deficit [Member]</t>
        </is>
      </c>
      <c r="D1" s="2" t="inlineStr">
        <is>
          <t>Noncontrolling Interest [Member]</t>
        </is>
      </c>
      <c r="E1" s="2" t="inlineStr">
        <is>
          <t>Common Stock [Member]</t>
        </is>
      </c>
      <c r="F1" s="2" t="inlineStr">
        <is>
          <t>Treasury Stock [Member]</t>
        </is>
      </c>
      <c r="G1" s="2" t="inlineStr">
        <is>
          <t>Additional Paid-in Capital [Member]</t>
        </is>
      </c>
      <c r="H1" s="2" t="inlineStr">
        <is>
          <t>Total</t>
        </is>
      </c>
    </row>
    <row r="2">
      <c r="A2" s="4" t="inlineStr">
        <is>
          <t>Balance (in shares) at Dec. 31, 2017</t>
        </is>
      </c>
      <c r="B2" s="4" t="inlineStr">
        <is>
          <t xml:space="preserve"> </t>
        </is>
      </c>
      <c r="C2" s="4" t="inlineStr">
        <is>
          <t xml:space="preserve"> </t>
        </is>
      </c>
      <c r="D2" s="4" t="inlineStr">
        <is>
          <t xml:space="preserve"> </t>
        </is>
      </c>
      <c r="E2" s="6" t="n">
        <v>11279834</v>
      </c>
      <c r="F2" s="4" t="inlineStr">
        <is>
          <t xml:space="preserve"> </t>
        </is>
      </c>
      <c r="G2" s="4" t="inlineStr">
        <is>
          <t xml:space="preserve"> </t>
        </is>
      </c>
      <c r="H2" s="4" t="inlineStr">
        <is>
          <t xml:space="preserve"> </t>
        </is>
      </c>
    </row>
    <row r="3">
      <c r="A3" s="4" t="inlineStr">
        <is>
          <t>Beginning balance at Dec. 31, 2017</t>
        </is>
      </c>
      <c r="B3" s="5" t="n">
        <v>-516457</v>
      </c>
      <c r="C3" s="5" t="n">
        <v>-160446612</v>
      </c>
      <c r="D3" s="5" t="n">
        <v>5208644</v>
      </c>
      <c r="E3" s="5" t="n">
        <v>56395</v>
      </c>
      <c r="F3" s="4" t="inlineStr">
        <is>
          <t xml:space="preserve"> </t>
        </is>
      </c>
      <c r="G3" s="5" t="n">
        <v>163106400</v>
      </c>
      <c r="H3" s="5" t="n">
        <v>7408370</v>
      </c>
    </row>
    <row r="4">
      <c r="A4" s="4" t="inlineStr">
        <is>
          <t>Exercise of warrants (in shares)</t>
        </is>
      </c>
      <c r="B4" s="4" t="inlineStr">
        <is>
          <t xml:space="preserve"> </t>
        </is>
      </c>
      <c r="C4" s="4" t="inlineStr">
        <is>
          <t xml:space="preserve"> </t>
        </is>
      </c>
      <c r="D4" s="4" t="inlineStr">
        <is>
          <t xml:space="preserve"> </t>
        </is>
      </c>
      <c r="E4" s="6" t="n">
        <v>18405</v>
      </c>
      <c r="F4" s="4" t="inlineStr">
        <is>
          <t xml:space="preserve"> </t>
        </is>
      </c>
      <c r="G4" s="4" t="inlineStr">
        <is>
          <t xml:space="preserve"> </t>
        </is>
      </c>
      <c r="H4" s="4" t="inlineStr">
        <is>
          <t xml:space="preserve"> </t>
        </is>
      </c>
    </row>
    <row r="5">
      <c r="A5" s="4" t="inlineStr">
        <is>
          <t>Exercise of warrants</t>
        </is>
      </c>
      <c r="B5" s="4" t="inlineStr">
        <is>
          <t xml:space="preserve"> </t>
        </is>
      </c>
      <c r="C5" s="4" t="inlineStr">
        <is>
          <t xml:space="preserve"> </t>
        </is>
      </c>
      <c r="D5" s="4" t="inlineStr">
        <is>
          <t xml:space="preserve"> </t>
        </is>
      </c>
      <c r="E5" s="5" t="n">
        <v>92</v>
      </c>
      <c r="F5" s="4" t="inlineStr">
        <is>
          <t xml:space="preserve"> </t>
        </is>
      </c>
      <c r="G5" s="5" t="n">
        <v>55123</v>
      </c>
      <c r="H5" s="5" t="n">
        <v>55215</v>
      </c>
    </row>
    <row r="6">
      <c r="A6" s="4" t="inlineStr">
        <is>
          <t>Net loss</t>
        </is>
      </c>
      <c r="C6" s="6" t="n">
        <v>-3611973</v>
      </c>
      <c r="D6" s="6" t="n">
        <v>-95474</v>
      </c>
      <c r="E6" s="4" t="inlineStr">
        <is>
          <t xml:space="preserve"> </t>
        </is>
      </c>
      <c r="F6" s="4" t="inlineStr">
        <is>
          <t xml:space="preserve"> </t>
        </is>
      </c>
      <c r="G6" s="4" t="inlineStr">
        <is>
          <t xml:space="preserve"> </t>
        </is>
      </c>
      <c r="H6" s="6" t="n">
        <v>-3707447</v>
      </c>
    </row>
    <row r="7">
      <c r="A7" s="4" t="inlineStr">
        <is>
          <t>Unrealized gain on short-term investments</t>
        </is>
      </c>
      <c r="B7" s="6" t="n">
        <v>1924</v>
      </c>
      <c r="C7" s="4" t="inlineStr">
        <is>
          <t xml:space="preserve"> </t>
        </is>
      </c>
      <c r="D7" s="4" t="inlineStr">
        <is>
          <t xml:space="preserve"> </t>
        </is>
      </c>
      <c r="E7" s="4" t="inlineStr">
        <is>
          <t xml:space="preserve"> </t>
        </is>
      </c>
      <c r="F7" s="4" t="inlineStr">
        <is>
          <t xml:space="preserve"> </t>
        </is>
      </c>
      <c r="G7" s="4" t="inlineStr">
        <is>
          <t xml:space="preserve"> </t>
        </is>
      </c>
      <c r="H7" s="6" t="n">
        <v>1924</v>
      </c>
    </row>
    <row r="8">
      <c r="A8" s="4" t="inlineStr">
        <is>
          <t>Foreign currency translation</t>
        </is>
      </c>
      <c r="B8" s="5" t="n">
        <v>-96837</v>
      </c>
      <c r="C8" s="4" t="inlineStr">
        <is>
          <t xml:space="preserve"> </t>
        </is>
      </c>
      <c r="D8" s="5" t="n">
        <v>-47198</v>
      </c>
      <c r="E8" s="4" t="inlineStr">
        <is>
          <t xml:space="preserve"> </t>
        </is>
      </c>
      <c r="F8" s="4" t="inlineStr">
        <is>
          <t xml:space="preserve"> </t>
        </is>
      </c>
      <c r="G8" s="4" t="inlineStr">
        <is>
          <t xml:space="preserve"> </t>
        </is>
      </c>
      <c r="H8" s="5" t="n">
        <v>-144035</v>
      </c>
    </row>
    <row r="9">
      <c r="A9" s="4" t="inlineStr">
        <is>
          <t>Balance (in shares) at Dec. 31, 2018</t>
        </is>
      </c>
      <c r="B9" s="4" t="inlineStr">
        <is>
          <t xml:space="preserve"> </t>
        </is>
      </c>
      <c r="C9" s="4" t="inlineStr">
        <is>
          <t xml:space="preserve"> </t>
        </is>
      </c>
      <c r="D9" s="4" t="inlineStr">
        <is>
          <t xml:space="preserve"> </t>
        </is>
      </c>
      <c r="E9" s="6" t="n">
        <v>11298239</v>
      </c>
      <c r="F9" s="4" t="inlineStr">
        <is>
          <t xml:space="preserve"> </t>
        </is>
      </c>
      <c r="G9" s="4" t="inlineStr">
        <is>
          <t xml:space="preserve"> </t>
        </is>
      </c>
      <c r="H9" s="4" t="inlineStr">
        <is>
          <t xml:space="preserve"> </t>
        </is>
      </c>
    </row>
    <row r="10">
      <c r="A10" s="4" t="inlineStr">
        <is>
          <t>Ending balance at Dec. 31, 2018</t>
        </is>
      </c>
      <c r="B10" s="5" t="n">
        <v>-611370</v>
      </c>
      <c r="C10" s="5" t="n">
        <v>-164058585</v>
      </c>
      <c r="D10" s="5" t="n">
        <v>5065972</v>
      </c>
      <c r="E10" s="5" t="n">
        <v>56487</v>
      </c>
      <c r="F10" s="4" t="inlineStr">
        <is>
          <t xml:space="preserve"> </t>
        </is>
      </c>
      <c r="G10" s="5" t="n">
        <v>163161523</v>
      </c>
      <c r="H10" s="5" t="n">
        <v>3614027</v>
      </c>
    </row>
    <row r="11">
      <c r="A11" s="4" t="inlineStr">
        <is>
          <t>Exercise of warrants (in shares)</t>
        </is>
      </c>
      <c r="E11" s="4" t="inlineStr">
        <is>
          <t xml:space="preserve"> </t>
        </is>
      </c>
      <c r="F11" s="4" t="inlineStr">
        <is>
          <t xml:space="preserve"> </t>
        </is>
      </c>
    </row>
    <row r="12">
      <c r="A12" s="4" t="inlineStr">
        <is>
          <t>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 xml:space="preserve"> </t>
        </is>
      </c>
      <c r="C13" s="6" t="n">
        <v>-872943</v>
      </c>
      <c r="D13" s="6" t="n">
        <v>-20369</v>
      </c>
      <c r="E13" s="4" t="inlineStr">
        <is>
          <t xml:space="preserve"> </t>
        </is>
      </c>
      <c r="F13" s="4" t="inlineStr">
        <is>
          <t xml:space="preserve"> </t>
        </is>
      </c>
      <c r="G13" s="4" t="inlineStr">
        <is>
          <t xml:space="preserve"> </t>
        </is>
      </c>
      <c r="H13" s="6" t="n">
        <v>-893312</v>
      </c>
    </row>
    <row r="14">
      <c r="A14" s="4" t="inlineStr">
        <is>
          <t>Unrealized gain on short-term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eign currency translation</t>
        </is>
      </c>
      <c r="B15" s="6" t="n">
        <v>26759</v>
      </c>
      <c r="C15" s="4" t="inlineStr">
        <is>
          <t xml:space="preserve"> </t>
        </is>
      </c>
      <c r="D15" s="6" t="n">
        <v>13991</v>
      </c>
      <c r="E15" s="4" t="inlineStr">
        <is>
          <t xml:space="preserve"> </t>
        </is>
      </c>
      <c r="F15" s="4" t="inlineStr">
        <is>
          <t xml:space="preserve"> </t>
        </is>
      </c>
      <c r="G15" s="4" t="inlineStr">
        <is>
          <t xml:space="preserve"> </t>
        </is>
      </c>
      <c r="H15" s="6" t="n">
        <v>40750</v>
      </c>
    </row>
    <row r="16">
      <c r="A16" s="4" t="inlineStr">
        <is>
          <t>Balance (in shares) at Mar. 31, 2019</t>
        </is>
      </c>
      <c r="E16" s="6" t="n">
        <v>11298239</v>
      </c>
      <c r="F16" s="4" t="inlineStr">
        <is>
          <t xml:space="preserve"> </t>
        </is>
      </c>
    </row>
    <row r="17">
      <c r="A17" s="4" t="inlineStr">
        <is>
          <t>Ending balance at Mar. 31, 2019</t>
        </is>
      </c>
      <c r="B17" s="5" t="n">
        <v>-584611</v>
      </c>
      <c r="C17" s="5" t="n">
        <v>-164931528</v>
      </c>
      <c r="D17" s="5" t="n">
        <v>5059594</v>
      </c>
      <c r="E17" s="5" t="n">
        <v>56487</v>
      </c>
      <c r="F17" s="4" t="inlineStr">
        <is>
          <t xml:space="preserve"> </t>
        </is>
      </c>
      <c r="G17" s="5" t="n">
        <v>163161523</v>
      </c>
      <c r="H17" s="5" t="n">
        <v>2761465</v>
      </c>
    </row>
    <row r="18">
      <c r="A18" s="4" t="inlineStr">
        <is>
          <t>Balance (in shares) at Dec. 31, 2018</t>
        </is>
      </c>
      <c r="B18" s="4" t="inlineStr">
        <is>
          <t xml:space="preserve"> </t>
        </is>
      </c>
      <c r="C18" s="4" t="inlineStr">
        <is>
          <t xml:space="preserve"> </t>
        </is>
      </c>
      <c r="D18" s="4" t="inlineStr">
        <is>
          <t xml:space="preserve"> </t>
        </is>
      </c>
      <c r="E18" s="6" t="n">
        <v>11298239</v>
      </c>
      <c r="F18" s="4" t="inlineStr">
        <is>
          <t xml:space="preserve"> </t>
        </is>
      </c>
      <c r="G18" s="4" t="inlineStr">
        <is>
          <t xml:space="preserve"> </t>
        </is>
      </c>
      <c r="H18" s="4" t="inlineStr">
        <is>
          <t xml:space="preserve"> </t>
        </is>
      </c>
    </row>
    <row r="19">
      <c r="A19" s="4" t="inlineStr">
        <is>
          <t>Beginning balance at Dec. 31, 2018</t>
        </is>
      </c>
      <c r="B19" s="5" t="n">
        <v>-611370</v>
      </c>
      <c r="C19" s="5" t="n">
        <v>-164058585</v>
      </c>
      <c r="D19" s="5" t="n">
        <v>5065972</v>
      </c>
      <c r="E19" s="5" t="n">
        <v>56487</v>
      </c>
      <c r="F19" s="4" t="inlineStr">
        <is>
          <t xml:space="preserve"> </t>
        </is>
      </c>
      <c r="G19" s="5" t="n">
        <v>163161523</v>
      </c>
      <c r="H19" s="5" t="n">
        <v>3614027</v>
      </c>
    </row>
    <row r="20">
      <c r="A20" s="4" t="inlineStr">
        <is>
          <t>Net loss</t>
        </is>
      </c>
      <c r="H20" s="6" t="n">
        <v>-1994273</v>
      </c>
    </row>
    <row r="21">
      <c r="A21" s="4" t="inlineStr">
        <is>
          <t>Foreign currency translation</t>
        </is>
      </c>
      <c r="H21" s="6" t="n">
        <v>43336</v>
      </c>
    </row>
    <row r="22">
      <c r="A22" s="4" t="inlineStr">
        <is>
          <t>Balance (in shares) at Sep. 30, 2019</t>
        </is>
      </c>
      <c r="E22" s="6" t="n">
        <v>11298239</v>
      </c>
      <c r="F22" s="4" t="inlineStr">
        <is>
          <t xml:space="preserve"> </t>
        </is>
      </c>
    </row>
    <row r="23">
      <c r="A23" s="4" t="inlineStr">
        <is>
          <t>Ending balance at Sep. 30, 2019</t>
        </is>
      </c>
      <c r="B23" s="5" t="n">
        <v>-683812</v>
      </c>
      <c r="C23" s="5" t="n">
        <v>-167238676</v>
      </c>
      <c r="D23" s="5" t="n">
        <v>4951308</v>
      </c>
      <c r="E23" s="5" t="n">
        <v>56487</v>
      </c>
      <c r="F23" s="4" t="inlineStr">
        <is>
          <t xml:space="preserve"> </t>
        </is>
      </c>
      <c r="G23" s="5" t="n">
        <v>163161523</v>
      </c>
      <c r="H23" s="5" t="n">
        <v>246830</v>
      </c>
    </row>
    <row r="24">
      <c r="A24" s="4" t="inlineStr">
        <is>
          <t>Balance (in shares) at Dec. 31, 2018</t>
        </is>
      </c>
      <c r="B24" s="4" t="inlineStr">
        <is>
          <t xml:space="preserve"> </t>
        </is>
      </c>
      <c r="C24" s="4" t="inlineStr">
        <is>
          <t xml:space="preserve"> </t>
        </is>
      </c>
      <c r="D24" s="4" t="inlineStr">
        <is>
          <t xml:space="preserve"> </t>
        </is>
      </c>
      <c r="E24" s="6" t="n">
        <v>11298239</v>
      </c>
      <c r="F24" s="4" t="inlineStr">
        <is>
          <t xml:space="preserve"> </t>
        </is>
      </c>
      <c r="G24" s="4" t="inlineStr">
        <is>
          <t xml:space="preserve"> </t>
        </is>
      </c>
      <c r="H24" s="4" t="inlineStr">
        <is>
          <t xml:space="preserve"> </t>
        </is>
      </c>
    </row>
    <row r="25">
      <c r="A25" s="4" t="inlineStr">
        <is>
          <t>Beginning balance at Dec. 31, 2018</t>
        </is>
      </c>
      <c r="B25" s="5" t="n">
        <v>-611370</v>
      </c>
      <c r="C25" s="5" t="n">
        <v>-164058585</v>
      </c>
      <c r="D25" s="5" t="n">
        <v>5065972</v>
      </c>
      <c r="E25" s="5" t="n">
        <v>56487</v>
      </c>
      <c r="F25" s="4" t="inlineStr">
        <is>
          <t xml:space="preserve"> </t>
        </is>
      </c>
      <c r="G25" s="5" t="n">
        <v>163161523</v>
      </c>
      <c r="H25" s="5" t="n">
        <v>3614027</v>
      </c>
    </row>
    <row r="26">
      <c r="A26" s="4" t="inlineStr">
        <is>
          <t>Exercise of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B28" s="4" t="inlineStr">
        <is>
          <t xml:space="preserve"> </t>
        </is>
      </c>
      <c r="C28" s="6" t="n">
        <v>-2646987</v>
      </c>
      <c r="D28" s="6" t="n">
        <v>-47677</v>
      </c>
      <c r="E28" s="4" t="inlineStr">
        <is>
          <t xml:space="preserve"> </t>
        </is>
      </c>
      <c r="F28" s="4" t="inlineStr">
        <is>
          <t xml:space="preserve"> </t>
        </is>
      </c>
      <c r="G28" s="4" t="inlineStr">
        <is>
          <t xml:space="preserve"> </t>
        </is>
      </c>
      <c r="H28" s="6" t="n">
        <v>-2694664</v>
      </c>
    </row>
    <row r="29">
      <c r="A29" s="4" t="inlineStr">
        <is>
          <t>Unrealized gain on short-term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eign currency translation</t>
        </is>
      </c>
      <c r="B30" s="5" t="n">
        <v>43340</v>
      </c>
      <c r="C30" s="4" t="inlineStr">
        <is>
          <t xml:space="preserve"> </t>
        </is>
      </c>
      <c r="D30" s="5" t="n">
        <v>21583</v>
      </c>
      <c r="E30" s="4" t="inlineStr">
        <is>
          <t xml:space="preserve"> </t>
        </is>
      </c>
      <c r="F30" s="4" t="inlineStr">
        <is>
          <t xml:space="preserve"> </t>
        </is>
      </c>
      <c r="G30" s="4" t="inlineStr">
        <is>
          <t xml:space="preserve"> </t>
        </is>
      </c>
      <c r="H30" s="5" t="n">
        <v>64923</v>
      </c>
    </row>
    <row r="31">
      <c r="A31" s="4" t="inlineStr">
        <is>
          <t>Balance (in shares) at Dec. 31, 2019</t>
        </is>
      </c>
      <c r="B31" s="4" t="inlineStr">
        <is>
          <t xml:space="preserve"> </t>
        </is>
      </c>
      <c r="C31" s="4" t="inlineStr">
        <is>
          <t xml:space="preserve"> </t>
        </is>
      </c>
      <c r="D31" s="4" t="inlineStr">
        <is>
          <t xml:space="preserve"> </t>
        </is>
      </c>
      <c r="E31" s="6" t="n">
        <v>11298239</v>
      </c>
      <c r="F31" s="4" t="inlineStr">
        <is>
          <t xml:space="preserve"> </t>
        </is>
      </c>
      <c r="G31" s="4" t="inlineStr">
        <is>
          <t xml:space="preserve"> </t>
        </is>
      </c>
      <c r="H31" s="4" t="inlineStr">
        <is>
          <t xml:space="preserve"> </t>
        </is>
      </c>
    </row>
    <row r="32">
      <c r="A32" s="4" t="inlineStr">
        <is>
          <t>Ending balance at Dec. 31, 2019</t>
        </is>
      </c>
      <c r="B32" s="5" t="n">
        <v>-568030</v>
      </c>
      <c r="C32" s="5" t="n">
        <v>-166705572</v>
      </c>
      <c r="D32" s="5" t="n">
        <v>5039878</v>
      </c>
      <c r="E32" s="5" t="n">
        <v>56487</v>
      </c>
      <c r="F32" s="4" t="inlineStr">
        <is>
          <t xml:space="preserve"> </t>
        </is>
      </c>
      <c r="G32" s="5" t="n">
        <v>163161523</v>
      </c>
      <c r="H32" s="5" t="n">
        <v>984286</v>
      </c>
    </row>
    <row r="33">
      <c r="A33" s="4" t="inlineStr">
        <is>
          <t>Balance (in shares) at Mar. 31, 2019</t>
        </is>
      </c>
      <c r="E33" s="6" t="n">
        <v>11298239</v>
      </c>
      <c r="F33" s="4" t="inlineStr">
        <is>
          <t xml:space="preserve"> </t>
        </is>
      </c>
    </row>
    <row r="34">
      <c r="A34" s="4" t="inlineStr">
        <is>
          <t>Beginning balance at Mar. 31, 2019</t>
        </is>
      </c>
      <c r="B34" s="6" t="n">
        <v>-584611</v>
      </c>
      <c r="C34" s="6" t="n">
        <v>-164931528</v>
      </c>
      <c r="D34" s="6" t="n">
        <v>5059594</v>
      </c>
      <c r="E34" s="5" t="n">
        <v>56487</v>
      </c>
      <c r="F34" s="4" t="inlineStr">
        <is>
          <t xml:space="preserve"> </t>
        </is>
      </c>
      <c r="G34" s="6" t="n">
        <v>163161523</v>
      </c>
      <c r="H34" s="6" t="n">
        <v>2761465</v>
      </c>
    </row>
    <row r="35">
      <c r="A35" s="4" t="inlineStr">
        <is>
          <t>Net loss</t>
        </is>
      </c>
      <c r="B35" s="4" t="inlineStr">
        <is>
          <t xml:space="preserve"> </t>
        </is>
      </c>
      <c r="C35" s="6" t="n">
        <v>-616828</v>
      </c>
      <c r="D35" s="6" t="n">
        <v>-16766</v>
      </c>
      <c r="E35" s="4" t="inlineStr">
        <is>
          <t xml:space="preserve"> </t>
        </is>
      </c>
      <c r="F35" s="4" t="inlineStr">
        <is>
          <t xml:space="preserve"> </t>
        </is>
      </c>
      <c r="G35" s="4" t="inlineStr">
        <is>
          <t xml:space="preserve"> </t>
        </is>
      </c>
      <c r="H35" s="6" t="n">
        <v>-633594</v>
      </c>
    </row>
    <row r="36">
      <c r="A36" s="4" t="inlineStr">
        <is>
          <t>Unrealized gain on short-term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oreign currency translation</t>
        </is>
      </c>
      <c r="B37" s="6" t="n">
        <v>9868</v>
      </c>
      <c r="C37" s="4" t="inlineStr">
        <is>
          <t xml:space="preserve"> </t>
        </is>
      </c>
      <c r="D37" s="6" t="n">
        <v>4712</v>
      </c>
      <c r="E37" s="4" t="inlineStr">
        <is>
          <t xml:space="preserve"> </t>
        </is>
      </c>
      <c r="F37" s="4" t="inlineStr">
        <is>
          <t xml:space="preserve"> </t>
        </is>
      </c>
      <c r="G37" s="4" t="inlineStr">
        <is>
          <t xml:space="preserve"> </t>
        </is>
      </c>
      <c r="H37" s="6" t="n">
        <v>14580</v>
      </c>
    </row>
    <row r="38">
      <c r="A38" s="4" t="inlineStr">
        <is>
          <t>Balance (in shares) at Jun. 30, 2019</t>
        </is>
      </c>
      <c r="E38" s="6" t="n">
        <v>11298239</v>
      </c>
      <c r="F38" s="4" t="inlineStr">
        <is>
          <t xml:space="preserve"> </t>
        </is>
      </c>
    </row>
    <row r="39">
      <c r="A39" s="4" t="inlineStr">
        <is>
          <t>Ending balance at Jun. 30, 2019</t>
        </is>
      </c>
      <c r="B39" s="6" t="n">
        <v>-574743</v>
      </c>
      <c r="C39" s="6" t="n">
        <v>-165548356</v>
      </c>
      <c r="D39" s="6" t="n">
        <v>5047540</v>
      </c>
      <c r="E39" s="5" t="n">
        <v>56487</v>
      </c>
      <c r="F39" s="4" t="inlineStr">
        <is>
          <t xml:space="preserve"> </t>
        </is>
      </c>
      <c r="G39" s="6" t="n">
        <v>163161523</v>
      </c>
      <c r="H39" s="6" t="n">
        <v>2142451</v>
      </c>
    </row>
    <row r="40">
      <c r="A40" s="4" t="inlineStr">
        <is>
          <t>Net loss</t>
        </is>
      </c>
      <c r="H40" s="6" t="n">
        <v>-467367</v>
      </c>
    </row>
    <row r="41">
      <c r="A41" s="4" t="inlineStr">
        <is>
          <t>Unrealized gain on short-term investments</t>
        </is>
      </c>
      <c r="B41" s="6" t="n">
        <v>1841</v>
      </c>
      <c r="C41" s="4" t="inlineStr">
        <is>
          <t xml:space="preserve"> </t>
        </is>
      </c>
      <c r="D41" s="4" t="inlineStr">
        <is>
          <t xml:space="preserve"> </t>
        </is>
      </c>
      <c r="E41" s="4" t="inlineStr">
        <is>
          <t xml:space="preserve"> </t>
        </is>
      </c>
      <c r="F41" s="4" t="inlineStr">
        <is>
          <t xml:space="preserve"> </t>
        </is>
      </c>
      <c r="G41" s="4" t="inlineStr">
        <is>
          <t xml:space="preserve"> </t>
        </is>
      </c>
      <c r="H41" s="6" t="n">
        <v>1841</v>
      </c>
    </row>
    <row r="42">
      <c r="A42" s="4" t="inlineStr">
        <is>
          <t>Foreign currency translation</t>
        </is>
      </c>
      <c r="B42" s="6" t="n">
        <v>-110910</v>
      </c>
      <c r="C42" s="4" t="inlineStr">
        <is>
          <t xml:space="preserve"> </t>
        </is>
      </c>
      <c r="D42" s="6" t="n">
        <v>-54060</v>
      </c>
      <c r="E42" s="4" t="inlineStr">
        <is>
          <t xml:space="preserve"> </t>
        </is>
      </c>
      <c r="F42" s="4" t="inlineStr">
        <is>
          <t xml:space="preserve"> </t>
        </is>
      </c>
      <c r="G42" s="4" t="inlineStr">
        <is>
          <t xml:space="preserve"> </t>
        </is>
      </c>
      <c r="H42" s="6" t="n">
        <v>-11994</v>
      </c>
    </row>
    <row r="43">
      <c r="A43" s="4" t="inlineStr">
        <is>
          <t>Balance (in shares) at Sep. 30, 2019</t>
        </is>
      </c>
      <c r="E43" s="6" t="n">
        <v>11298239</v>
      </c>
      <c r="F43" s="4" t="inlineStr">
        <is>
          <t xml:space="preserve"> </t>
        </is>
      </c>
    </row>
    <row r="44">
      <c r="A44" s="4" t="inlineStr">
        <is>
          <t>Ending balance at Sep. 30, 2019</t>
        </is>
      </c>
      <c r="B44" s="5" t="n">
        <v>-683812</v>
      </c>
      <c r="C44" s="5" t="n">
        <v>-167238676</v>
      </c>
      <c r="D44" s="5" t="n">
        <v>4951308</v>
      </c>
      <c r="E44" s="5" t="n">
        <v>56487</v>
      </c>
      <c r="F44" s="4" t="inlineStr">
        <is>
          <t xml:space="preserve"> </t>
        </is>
      </c>
      <c r="G44" s="5" t="n">
        <v>163161523</v>
      </c>
      <c r="H44" s="5" t="n">
        <v>246830</v>
      </c>
    </row>
    <row r="45">
      <c r="A45" s="4" t="inlineStr">
        <is>
          <t>Balance (in shares) at Dec. 31, 2019</t>
        </is>
      </c>
      <c r="B45" s="4" t="inlineStr">
        <is>
          <t xml:space="preserve"> </t>
        </is>
      </c>
      <c r="C45" s="4" t="inlineStr">
        <is>
          <t xml:space="preserve"> </t>
        </is>
      </c>
      <c r="D45" s="4" t="inlineStr">
        <is>
          <t xml:space="preserve"> </t>
        </is>
      </c>
      <c r="E45" s="6" t="n">
        <v>11298239</v>
      </c>
      <c r="F45" s="4" t="inlineStr">
        <is>
          <t xml:space="preserve"> </t>
        </is>
      </c>
      <c r="G45" s="4" t="inlineStr">
        <is>
          <t xml:space="preserve"> </t>
        </is>
      </c>
      <c r="H45" s="4" t="inlineStr">
        <is>
          <t xml:space="preserve"> </t>
        </is>
      </c>
    </row>
    <row r="46">
      <c r="A46" s="4" t="inlineStr">
        <is>
          <t>Beginning balance at Dec. 31, 2019</t>
        </is>
      </c>
      <c r="B46" s="5" t="n">
        <v>-568030</v>
      </c>
      <c r="C46" s="5" t="n">
        <v>-166705572</v>
      </c>
      <c r="D46" s="5" t="n">
        <v>5039878</v>
      </c>
      <c r="E46" s="5" t="n">
        <v>56487</v>
      </c>
      <c r="F46" s="4" t="inlineStr">
        <is>
          <t xml:space="preserve"> </t>
        </is>
      </c>
      <c r="G46" s="5" t="n">
        <v>163161523</v>
      </c>
      <c r="H46" s="5" t="n">
        <v>984286</v>
      </c>
    </row>
    <row r="47">
      <c r="A47" s="4" t="inlineStr">
        <is>
          <t>Exercise of warrants (in shares)</t>
        </is>
      </c>
      <c r="E47" s="6" t="n">
        <v>105000</v>
      </c>
      <c r="F47" s="4" t="inlineStr">
        <is>
          <t xml:space="preserve"> </t>
        </is>
      </c>
    </row>
    <row r="48">
      <c r="A48" s="4" t="inlineStr">
        <is>
          <t>Exercise of warrants</t>
        </is>
      </c>
      <c r="B48" s="4" t="inlineStr">
        <is>
          <t xml:space="preserve"> </t>
        </is>
      </c>
      <c r="C48" s="4" t="inlineStr">
        <is>
          <t xml:space="preserve"> </t>
        </is>
      </c>
      <c r="D48" s="4" t="inlineStr">
        <is>
          <t xml:space="preserve"> </t>
        </is>
      </c>
      <c r="E48" s="5" t="n">
        <v>525</v>
      </c>
      <c r="F48" s="4" t="inlineStr">
        <is>
          <t xml:space="preserve"> </t>
        </is>
      </c>
      <c r="G48" s="6" t="n">
        <v>504381</v>
      </c>
      <c r="H48" s="6" t="n">
        <v>504906</v>
      </c>
    </row>
    <row r="49">
      <c r="A49" s="4" t="inlineStr">
        <is>
          <t>Net loss</t>
        </is>
      </c>
      <c r="B49" s="4" t="inlineStr">
        <is>
          <t xml:space="preserve"> </t>
        </is>
      </c>
      <c r="C49" s="6" t="n">
        <v>-588532</v>
      </c>
      <c r="D49" s="6" t="n">
        <v>-13196</v>
      </c>
      <c r="E49" s="4" t="inlineStr">
        <is>
          <t xml:space="preserve"> </t>
        </is>
      </c>
      <c r="F49" s="4" t="inlineStr">
        <is>
          <t xml:space="preserve"> </t>
        </is>
      </c>
      <c r="G49" s="4" t="inlineStr">
        <is>
          <t xml:space="preserve"> </t>
        </is>
      </c>
      <c r="H49" s="6" t="n">
        <v>-601728</v>
      </c>
    </row>
    <row r="50">
      <c r="A50" s="4" t="inlineStr">
        <is>
          <t>Unrealized gain on short-term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oreign currency translation</t>
        </is>
      </c>
      <c r="B51" s="6" t="n">
        <v>-74477</v>
      </c>
      <c r="C51" s="4" t="inlineStr">
        <is>
          <t xml:space="preserve"> </t>
        </is>
      </c>
      <c r="D51" s="6" t="n">
        <v>-33623</v>
      </c>
      <c r="E51" s="4" t="inlineStr">
        <is>
          <t xml:space="preserve"> </t>
        </is>
      </c>
      <c r="F51" s="4" t="inlineStr">
        <is>
          <t xml:space="preserve"> </t>
        </is>
      </c>
      <c r="G51" s="4" t="inlineStr">
        <is>
          <t xml:space="preserve"> </t>
        </is>
      </c>
      <c r="H51" s="6" t="n">
        <v>-108100</v>
      </c>
    </row>
    <row r="52">
      <c r="A52" s="4" t="inlineStr">
        <is>
          <t>Balance (in shares) at Mar. 31, 2020</t>
        </is>
      </c>
      <c r="E52" s="6" t="n">
        <v>11403239</v>
      </c>
      <c r="F52" s="4" t="inlineStr">
        <is>
          <t xml:space="preserve"> </t>
        </is>
      </c>
    </row>
    <row r="53">
      <c r="A53" s="4" t="inlineStr">
        <is>
          <t>Ending balance at Mar. 31, 2020</t>
        </is>
      </c>
      <c r="B53" s="5" t="n">
        <v>-642507</v>
      </c>
      <c r="C53" s="5" t="n">
        <v>-167294104</v>
      </c>
      <c r="D53" s="5" t="n">
        <v>4993059</v>
      </c>
      <c r="E53" s="5" t="n">
        <v>57012</v>
      </c>
      <c r="F53" s="4" t="inlineStr">
        <is>
          <t xml:space="preserve"> </t>
        </is>
      </c>
      <c r="G53" s="5" t="n">
        <v>163665904</v>
      </c>
      <c r="H53" s="5" t="n">
        <v>779364</v>
      </c>
    </row>
    <row r="54">
      <c r="A54" s="4" t="inlineStr">
        <is>
          <t>Balance (in shares) at Dec. 31, 2019</t>
        </is>
      </c>
      <c r="B54" s="4" t="inlineStr">
        <is>
          <t xml:space="preserve"> </t>
        </is>
      </c>
      <c r="C54" s="4" t="inlineStr">
        <is>
          <t xml:space="preserve"> </t>
        </is>
      </c>
      <c r="D54" s="4" t="inlineStr">
        <is>
          <t xml:space="preserve"> </t>
        </is>
      </c>
      <c r="E54" s="6" t="n">
        <v>11298239</v>
      </c>
      <c r="F54" s="4" t="inlineStr">
        <is>
          <t xml:space="preserve"> </t>
        </is>
      </c>
      <c r="G54" s="4" t="inlineStr">
        <is>
          <t xml:space="preserve"> </t>
        </is>
      </c>
      <c r="H54" s="4" t="inlineStr">
        <is>
          <t xml:space="preserve"> </t>
        </is>
      </c>
    </row>
    <row r="55">
      <c r="A55" s="4" t="inlineStr">
        <is>
          <t>Beginning balance at Dec. 31, 2019</t>
        </is>
      </c>
      <c r="B55" s="5" t="n">
        <v>-568030</v>
      </c>
      <c r="C55" s="5" t="n">
        <v>-166705572</v>
      </c>
      <c r="D55" s="5" t="n">
        <v>5039878</v>
      </c>
      <c r="E55" s="5" t="n">
        <v>56487</v>
      </c>
      <c r="F55" s="4" t="inlineStr">
        <is>
          <t xml:space="preserve"> </t>
        </is>
      </c>
      <c r="G55" s="5" t="n">
        <v>163161523</v>
      </c>
      <c r="H55" s="5" t="n">
        <v>984286</v>
      </c>
    </row>
    <row r="56">
      <c r="A56" s="4" t="inlineStr">
        <is>
          <t>Net loss</t>
        </is>
      </c>
      <c r="H56" s="6" t="n">
        <v>-1736234</v>
      </c>
    </row>
    <row r="57">
      <c r="A57" s="4" t="inlineStr">
        <is>
          <t>Foreign currency translation</t>
        </is>
      </c>
      <c r="H57" s="6" t="n">
        <v>-112280</v>
      </c>
    </row>
    <row r="58">
      <c r="A58" s="4" t="inlineStr">
        <is>
          <t>Balance (in shares) at Sep. 30, 2020</t>
        </is>
      </c>
      <c r="E58" s="6" t="n">
        <v>13016387</v>
      </c>
      <c r="F58" s="4" t="inlineStr">
        <is>
          <t xml:space="preserve"> </t>
        </is>
      </c>
    </row>
    <row r="59">
      <c r="A59" s="4" t="inlineStr">
        <is>
          <t>Ending balance at Sep. 30, 2020</t>
        </is>
      </c>
      <c r="B59" s="6" t="n">
        <v>-645022</v>
      </c>
      <c r="C59" s="6" t="n">
        <v>-168409330</v>
      </c>
      <c r="D59" s="6" t="n">
        <v>4972113</v>
      </c>
      <c r="E59" s="5" t="n">
        <v>65077</v>
      </c>
      <c r="F59" s="4" t="inlineStr">
        <is>
          <t xml:space="preserve"> </t>
        </is>
      </c>
      <c r="G59" s="6" t="n">
        <v>166764577</v>
      </c>
      <c r="H59" s="6" t="n">
        <v>2747415</v>
      </c>
    </row>
    <row r="60">
      <c r="A60" s="4" t="inlineStr">
        <is>
          <t>Balance (in shares) at Mar. 31, 2020</t>
        </is>
      </c>
      <c r="E60" s="6" t="n">
        <v>11403239</v>
      </c>
      <c r="F60" s="4" t="inlineStr">
        <is>
          <t xml:space="preserve"> </t>
        </is>
      </c>
    </row>
    <row r="61">
      <c r="A61" s="4" t="inlineStr">
        <is>
          <t>Beginning balance at Mar. 31, 2020</t>
        </is>
      </c>
      <c r="B61" s="6" t="n">
        <v>-642507</v>
      </c>
      <c r="C61" s="6" t="n">
        <v>-167294104</v>
      </c>
      <c r="D61" s="6" t="n">
        <v>4993059</v>
      </c>
      <c r="E61" s="5" t="n">
        <v>57012</v>
      </c>
      <c r="F61" s="4" t="inlineStr">
        <is>
          <t xml:space="preserve"> </t>
        </is>
      </c>
      <c r="G61" s="6" t="n">
        <v>163665904</v>
      </c>
      <c r="H61" s="6" t="n">
        <v>779364</v>
      </c>
    </row>
    <row r="62">
      <c r="A62" s="4" t="inlineStr">
        <is>
          <t>Exercise of warrants (in shares)</t>
        </is>
      </c>
      <c r="E62" s="6" t="n">
        <v>8871</v>
      </c>
      <c r="F62" s="4" t="inlineStr">
        <is>
          <t xml:space="preserve"> </t>
        </is>
      </c>
    </row>
    <row r="63">
      <c r="A63" s="4" t="inlineStr">
        <is>
          <t>Exercise of warrants</t>
        </is>
      </c>
      <c r="B63" s="4" t="inlineStr">
        <is>
          <t xml:space="preserve"> </t>
        </is>
      </c>
      <c r="C63" s="4" t="inlineStr">
        <is>
          <t xml:space="preserve"> </t>
        </is>
      </c>
      <c r="D63" s="4" t="inlineStr">
        <is>
          <t xml:space="preserve"> </t>
        </is>
      </c>
      <c r="E63" s="5" t="n">
        <v>44</v>
      </c>
      <c r="F63" s="4" t="inlineStr">
        <is>
          <t xml:space="preserve"> </t>
        </is>
      </c>
      <c r="G63" s="6" t="n">
        <v>61219</v>
      </c>
      <c r="H63" s="6" t="n">
        <v>61263</v>
      </c>
    </row>
    <row r="64">
      <c r="A64" s="4" t="inlineStr">
        <is>
          <t>Net loss</t>
        </is>
      </c>
      <c r="B64" s="4" t="inlineStr">
        <is>
          <t xml:space="preserve"> </t>
        </is>
      </c>
      <c r="C64" s="6" t="n">
        <v>-369838</v>
      </c>
      <c r="D64" s="6" t="n">
        <v>-6707</v>
      </c>
      <c r="E64" s="4" t="inlineStr">
        <is>
          <t xml:space="preserve"> </t>
        </is>
      </c>
      <c r="F64" s="4" t="inlineStr">
        <is>
          <t xml:space="preserve"> </t>
        </is>
      </c>
      <c r="G64" s="4" t="inlineStr">
        <is>
          <t xml:space="preserve"> </t>
        </is>
      </c>
      <c r="H64" s="6" t="n">
        <v>-376545</v>
      </c>
    </row>
    <row r="65">
      <c r="A65" s="4" t="inlineStr">
        <is>
          <t>Unrealized gain on short-term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oreign currency translation</t>
        </is>
      </c>
      <c r="B66" s="6" t="n">
        <v>30383</v>
      </c>
      <c r="C66" s="4" t="inlineStr">
        <is>
          <t xml:space="preserve"> </t>
        </is>
      </c>
      <c r="D66" s="6" t="n">
        <v>14012</v>
      </c>
      <c r="E66" s="4" t="inlineStr">
        <is>
          <t xml:space="preserve"> </t>
        </is>
      </c>
      <c r="F66" s="4" t="inlineStr">
        <is>
          <t xml:space="preserve"> </t>
        </is>
      </c>
      <c r="G66" s="4" t="inlineStr">
        <is>
          <t xml:space="preserve"> </t>
        </is>
      </c>
      <c r="H66" s="6" t="n">
        <v>44395</v>
      </c>
    </row>
    <row r="67">
      <c r="A67" s="4" t="inlineStr">
        <is>
          <t>Balance (in shares) at Jun. 30, 2020</t>
        </is>
      </c>
      <c r="E67" s="6" t="n">
        <v>12927988</v>
      </c>
      <c r="F67" s="4" t="inlineStr">
        <is>
          <t xml:space="preserve"> </t>
        </is>
      </c>
    </row>
    <row r="68">
      <c r="A68" s="4" t="inlineStr">
        <is>
          <t>Ending balance at Jun. 30, 2020</t>
        </is>
      </c>
      <c r="B68" s="6" t="n">
        <v>-612124</v>
      </c>
      <c r="C68" s="6" t="n">
        <v>-167663942</v>
      </c>
      <c r="D68" s="6" t="n">
        <v>5000364</v>
      </c>
      <c r="E68" s="5" t="n">
        <v>64635</v>
      </c>
      <c r="F68" s="4" t="inlineStr">
        <is>
          <t xml:space="preserve"> </t>
        </is>
      </c>
      <c r="G68" s="6" t="n">
        <v>166502969</v>
      </c>
      <c r="H68" s="6" t="n">
        <v>3291902</v>
      </c>
    </row>
    <row r="69">
      <c r="A69" s="4" t="inlineStr">
        <is>
          <t>Exercise of warrants (in shares)</t>
        </is>
      </c>
      <c r="E69" s="6" t="n">
        <v>82399</v>
      </c>
      <c r="F69" s="4" t="inlineStr">
        <is>
          <t xml:space="preserve"> </t>
        </is>
      </c>
    </row>
    <row r="70">
      <c r="A70" s="4" t="inlineStr">
        <is>
          <t>Exercise of warrants</t>
        </is>
      </c>
      <c r="B70" s="4" t="inlineStr">
        <is>
          <t xml:space="preserve"> </t>
        </is>
      </c>
      <c r="C70" s="4" t="inlineStr">
        <is>
          <t xml:space="preserve"> </t>
        </is>
      </c>
      <c r="D70" s="4" t="inlineStr">
        <is>
          <t xml:space="preserve"> </t>
        </is>
      </c>
      <c r="E70" s="5" t="n">
        <v>412</v>
      </c>
      <c r="F70" s="4" t="inlineStr">
        <is>
          <t xml:space="preserve"> </t>
        </is>
      </c>
      <c r="G70" s="6" t="n">
        <v>248138</v>
      </c>
      <c r="H70" s="6" t="n">
        <v>248550</v>
      </c>
    </row>
    <row r="71">
      <c r="A71" s="4" t="inlineStr">
        <is>
          <t>Net loss</t>
        </is>
      </c>
      <c r="B71" s="4" t="inlineStr">
        <is>
          <t xml:space="preserve"> </t>
        </is>
      </c>
      <c r="C71" s="6" t="n">
        <v>-745388</v>
      </c>
      <c r="D71" s="6" t="n">
        <v>-12574</v>
      </c>
      <c r="E71" s="4" t="inlineStr">
        <is>
          <t xml:space="preserve"> </t>
        </is>
      </c>
      <c r="F71" s="4" t="inlineStr">
        <is>
          <t xml:space="preserve"> </t>
        </is>
      </c>
      <c r="G71" s="4" t="inlineStr">
        <is>
          <t xml:space="preserve"> </t>
        </is>
      </c>
      <c r="H71" s="6" t="n">
        <v>-757962</v>
      </c>
    </row>
    <row r="72">
      <c r="A72" s="4" t="inlineStr">
        <is>
          <t>Unrealized gain on short-term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oreign currency translation</t>
        </is>
      </c>
      <c r="B73" s="6" t="n">
        <v>-32898</v>
      </c>
      <c r="C73" s="4" t="inlineStr">
        <is>
          <t xml:space="preserve"> </t>
        </is>
      </c>
      <c r="D73" s="6" t="n">
        <v>-15677</v>
      </c>
      <c r="E73" s="4" t="inlineStr">
        <is>
          <t xml:space="preserve"> </t>
        </is>
      </c>
      <c r="F73" s="4" t="inlineStr">
        <is>
          <t xml:space="preserve"> </t>
        </is>
      </c>
      <c r="G73" s="4" t="inlineStr">
        <is>
          <t xml:space="preserve"> </t>
        </is>
      </c>
      <c r="H73" s="6" t="n">
        <v>-48575</v>
      </c>
    </row>
    <row r="74">
      <c r="A74" s="4" t="inlineStr">
        <is>
          <t>Balance (in shares) at Sep. 30, 2020</t>
        </is>
      </c>
      <c r="E74" s="6" t="n">
        <v>13016387</v>
      </c>
      <c r="F74" s="4" t="inlineStr">
        <is>
          <t xml:space="preserve"> </t>
        </is>
      </c>
    </row>
    <row r="75">
      <c r="A75" s="4" t="inlineStr">
        <is>
          <t>Ending balance at Sep. 30, 2020</t>
        </is>
      </c>
      <c r="B75" s="5" t="n">
        <v>-645022</v>
      </c>
      <c r="C75" s="5" t="n">
        <v>-168409330</v>
      </c>
      <c r="D75" s="5" t="n">
        <v>4972113</v>
      </c>
      <c r="E75" s="5" t="n">
        <v>65077</v>
      </c>
      <c r="F75" s="4" t="inlineStr">
        <is>
          <t xml:space="preserve"> </t>
        </is>
      </c>
      <c r="G75" s="5" t="n">
        <v>166764577</v>
      </c>
      <c r="H75" s="5" t="n">
        <v>27474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3 - Fair Value of Financial Instruments (Q3)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Fair Value, Assets and Liabilities Measured on Recurring and Nonrecurring Basis [Line Items]</t>
        </is>
      </c>
    </row>
    <row r="4">
      <c r="A4" s="4" t="inlineStr">
        <is>
          <t>Assets, Fair Value Disclosure</t>
        </is>
      </c>
      <c r="B4" s="5" t="n">
        <v>313737</v>
      </c>
      <c r="D4" s="5" t="n">
        <v>313737</v>
      </c>
      <c r="F4" s="5" t="n">
        <v>452301</v>
      </c>
      <c r="G4" s="5" t="n">
        <v>504940</v>
      </c>
    </row>
    <row r="5">
      <c r="A5" s="4" t="inlineStr">
        <is>
          <t>Accrued Warrant Liability [Member]</t>
        </is>
      </c>
    </row>
    <row r="6">
      <c r="A6" s="3" t="inlineStr">
        <is>
          <t>Fair Value, Assets and Liabilities Measured on Recurring and Nonrecurring Basis [Line Items]</t>
        </is>
      </c>
    </row>
    <row r="7">
      <c r="A7" s="4" t="inlineStr">
        <is>
          <t>Warrants and Rights Outstanding, Term (Year)</t>
        </is>
      </c>
      <c r="B7" s="4" t="inlineStr">
        <is>
          <t>105 days</t>
        </is>
      </c>
      <c r="D7" s="4" t="inlineStr">
        <is>
          <t>105 days</t>
        </is>
      </c>
    </row>
    <row r="8">
      <c r="A8" s="4" t="inlineStr">
        <is>
          <t>Fair Value, Nonrecurring [Member]</t>
        </is>
      </c>
    </row>
    <row r="9">
      <c r="A9" s="3" t="inlineStr">
        <is>
          <t>Fair Value, Assets and Liabilities Measured on Recurring and Nonrecurring Basis [Line Items]</t>
        </is>
      </c>
    </row>
    <row r="10">
      <c r="A10" s="4" t="inlineStr">
        <is>
          <t>Fair Value Measurement with Unobservable Inputs, Liability, Realized Gain (Loss)</t>
        </is>
      </c>
      <c r="B10" s="5" t="n">
        <v>0</v>
      </c>
      <c r="C10" s="5" t="n">
        <v>0</v>
      </c>
      <c r="D10" s="5" t="n">
        <v>0</v>
      </c>
      <c r="E10" s="5" t="n">
        <v>0</v>
      </c>
    </row>
    <row r="11">
      <c r="A11" s="4" t="inlineStr">
        <is>
          <t>Assets, Fair Value Disclosure</t>
        </is>
      </c>
      <c r="B11" s="6" t="n">
        <v>0</v>
      </c>
      <c r="D11" s="6" t="n">
        <v>0</v>
      </c>
      <c r="F11" s="6" t="n">
        <v>0</v>
      </c>
      <c r="G11" s="6" t="n">
        <v>0</v>
      </c>
    </row>
    <row r="12">
      <c r="A12" s="4" t="inlineStr">
        <is>
          <t>Financial and Nonfinancial Liabilities, Fair Value Disclosure</t>
        </is>
      </c>
      <c r="B12" s="5" t="n">
        <v>0</v>
      </c>
      <c r="D12" s="5" t="n">
        <v>0</v>
      </c>
      <c r="F12" s="5" t="n">
        <v>0</v>
      </c>
      <c r="G12"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Fair Value Measurements - Assets and Liabilities Measured at Fair Value on Recurring Basis (Q3) (Details) - USD ($)</t>
        </is>
      </c>
      <c r="B1" s="2" t="inlineStr">
        <is>
          <t>Sep. 30, 2020</t>
        </is>
      </c>
      <c r="C1" s="2" t="inlineStr">
        <is>
          <t>Dec. 31, 2019</t>
        </is>
      </c>
      <c r="D1" s="2" t="inlineStr">
        <is>
          <t>Dec. 31, 2018</t>
        </is>
      </c>
    </row>
    <row r="2">
      <c r="A2" s="3" t="inlineStr">
        <is>
          <t>Fair Value Measurement Inputs and Valuation Techniques [Line Items]</t>
        </is>
      </c>
    </row>
    <row r="3">
      <c r="A3" s="4" t="inlineStr">
        <is>
          <t>Cash and cash equivalents</t>
        </is>
      </c>
      <c r="B3" s="4" t="inlineStr">
        <is>
          <t xml:space="preserve"> </t>
        </is>
      </c>
      <c r="C3" s="4" t="inlineStr">
        <is>
          <t xml:space="preserve"> </t>
        </is>
      </c>
      <c r="D3" s="5" t="n">
        <v>1130</v>
      </c>
    </row>
    <row r="4">
      <c r="A4" s="4" t="inlineStr">
        <is>
          <t>Short-term investments</t>
        </is>
      </c>
      <c r="B4" s="6" t="n">
        <v>313737</v>
      </c>
      <c r="C4" s="6" t="n">
        <v>452301</v>
      </c>
      <c r="D4" s="6" t="n">
        <v>503810</v>
      </c>
    </row>
    <row r="5">
      <c r="A5" s="4" t="inlineStr">
        <is>
          <t>Total assets</t>
        </is>
      </c>
      <c r="B5" s="6" t="n">
        <v>313737</v>
      </c>
      <c r="C5" s="6" t="n">
        <v>452301</v>
      </c>
      <c r="D5" s="6" t="n">
        <v>504940</v>
      </c>
    </row>
    <row r="6">
      <c r="A6" s="4" t="inlineStr">
        <is>
          <t>Accrued warrant liability</t>
        </is>
      </c>
      <c r="B6" s="6" t="n">
        <v>8607</v>
      </c>
      <c r="C6" s="6" t="n">
        <v>6414</v>
      </c>
      <c r="D6" s="6" t="n">
        <v>78637</v>
      </c>
    </row>
    <row r="7">
      <c r="A7" s="4" t="inlineStr">
        <is>
          <t>Fair Value, Recurring [Member] | Fair Value, Inputs, Level 1 [Member]</t>
        </is>
      </c>
    </row>
    <row r="8">
      <c r="A8" s="3" t="inlineStr">
        <is>
          <t>Fair Value Measurement Inputs and Valuation Techniques [Line Items]</t>
        </is>
      </c>
    </row>
    <row r="9">
      <c r="A9" s="4" t="inlineStr">
        <is>
          <t>Cash and cash equivalents</t>
        </is>
      </c>
      <c r="B9" s="4" t="inlineStr">
        <is>
          <t xml:space="preserve"> </t>
        </is>
      </c>
      <c r="C9" s="4" t="inlineStr">
        <is>
          <t xml:space="preserve"> </t>
        </is>
      </c>
      <c r="D9" s="6" t="n">
        <v>1130</v>
      </c>
    </row>
    <row r="10">
      <c r="A10" s="4" t="inlineStr">
        <is>
          <t>Short-term investments</t>
        </is>
      </c>
      <c r="B10" s="4" t="inlineStr">
        <is>
          <t xml:space="preserve"> </t>
        </is>
      </c>
      <c r="C10" s="4" t="inlineStr">
        <is>
          <t xml:space="preserve"> </t>
        </is>
      </c>
      <c r="D10" s="4" t="inlineStr">
        <is>
          <t xml:space="preserve"> </t>
        </is>
      </c>
    </row>
    <row r="11">
      <c r="A11" s="4" t="inlineStr">
        <is>
          <t>Total assets</t>
        </is>
      </c>
      <c r="B11" s="4" t="inlineStr">
        <is>
          <t xml:space="preserve"> </t>
        </is>
      </c>
      <c r="C11" s="4" t="inlineStr">
        <is>
          <t xml:space="preserve"> </t>
        </is>
      </c>
      <c r="D11" s="6" t="n">
        <v>1130</v>
      </c>
    </row>
    <row r="12">
      <c r="A12" s="4" t="inlineStr">
        <is>
          <t>Accrued warrant liability</t>
        </is>
      </c>
      <c r="B12" s="4" t="inlineStr">
        <is>
          <t xml:space="preserve"> </t>
        </is>
      </c>
      <c r="C12" s="4" t="inlineStr">
        <is>
          <t xml:space="preserve"> </t>
        </is>
      </c>
      <c r="D12" s="4" t="inlineStr">
        <is>
          <t xml:space="preserve"> </t>
        </is>
      </c>
    </row>
    <row r="13">
      <c r="A13" s="4" t="inlineStr">
        <is>
          <t>Fair Value, Recurring [Member] | Fair Value, Inputs, Level 2 [Member]</t>
        </is>
      </c>
    </row>
    <row r="14">
      <c r="A14" s="3" t="inlineStr">
        <is>
          <t>Fair Value Measurement Inputs and Valuation Techniques [Line Items]</t>
        </is>
      </c>
    </row>
    <row r="15">
      <c r="A15" s="4" t="inlineStr">
        <is>
          <t>Cash and cash equivalents</t>
        </is>
      </c>
      <c r="B15" s="4" t="inlineStr">
        <is>
          <t xml:space="preserve"> </t>
        </is>
      </c>
      <c r="C15" s="4" t="inlineStr">
        <is>
          <t xml:space="preserve"> </t>
        </is>
      </c>
      <c r="D15" s="4" t="inlineStr">
        <is>
          <t xml:space="preserve"> </t>
        </is>
      </c>
    </row>
    <row r="16">
      <c r="A16" s="4" t="inlineStr">
        <is>
          <t>Short-term investments</t>
        </is>
      </c>
      <c r="B16" s="6" t="n">
        <v>313737</v>
      </c>
      <c r="C16" s="6" t="n">
        <v>452301</v>
      </c>
      <c r="D16" s="6" t="n">
        <v>503810</v>
      </c>
    </row>
    <row r="17">
      <c r="A17" s="4" t="inlineStr">
        <is>
          <t>Total assets</t>
        </is>
      </c>
      <c r="B17" s="6" t="n">
        <v>313737</v>
      </c>
      <c r="C17" s="6" t="n">
        <v>452301</v>
      </c>
      <c r="D17" s="6" t="n">
        <v>503810</v>
      </c>
    </row>
    <row r="18">
      <c r="A18" s="4" t="inlineStr">
        <is>
          <t>Accrued warrant liability</t>
        </is>
      </c>
      <c r="B18" s="4" t="inlineStr">
        <is>
          <t xml:space="preserve"> </t>
        </is>
      </c>
      <c r="C18" s="4" t="inlineStr">
        <is>
          <t xml:space="preserve"> </t>
        </is>
      </c>
      <c r="D18" s="4" t="inlineStr">
        <is>
          <t xml:space="preserve"> </t>
        </is>
      </c>
    </row>
    <row r="19">
      <c r="A19" s="4" t="inlineStr">
        <is>
          <t>Fair Value, Recurring [Member] | Fair Value, Inputs, Level 3 [Member]</t>
        </is>
      </c>
    </row>
    <row r="20">
      <c r="A20" s="3" t="inlineStr">
        <is>
          <t>Fair Value Measurement Inputs and Valuation Techniques [Line Items]</t>
        </is>
      </c>
    </row>
    <row r="21">
      <c r="A21" s="4" t="inlineStr">
        <is>
          <t>Cash and cash equivalents</t>
        </is>
      </c>
      <c r="B21" s="4" t="inlineStr">
        <is>
          <t xml:space="preserve"> </t>
        </is>
      </c>
      <c r="C21" s="4" t="inlineStr">
        <is>
          <t xml:space="preserve"> </t>
        </is>
      </c>
      <c r="D21" s="4" t="inlineStr">
        <is>
          <t xml:space="preserve"> </t>
        </is>
      </c>
    </row>
    <row r="22">
      <c r="A22" s="4" t="inlineStr">
        <is>
          <t>Short-term investments</t>
        </is>
      </c>
      <c r="B22" s="4" t="inlineStr">
        <is>
          <t xml:space="preserve"> </t>
        </is>
      </c>
      <c r="C22" s="4" t="inlineStr">
        <is>
          <t xml:space="preserve"> </t>
        </is>
      </c>
      <c r="D22" s="4" t="inlineStr">
        <is>
          <t xml:space="preserve"> </t>
        </is>
      </c>
    </row>
    <row r="23">
      <c r="A23" s="4" t="inlineStr">
        <is>
          <t>Total assets</t>
        </is>
      </c>
      <c r="B23" s="4" t="inlineStr">
        <is>
          <t xml:space="preserve"> </t>
        </is>
      </c>
      <c r="C23" s="4" t="inlineStr">
        <is>
          <t xml:space="preserve"> </t>
        </is>
      </c>
      <c r="D23" s="4" t="inlineStr">
        <is>
          <t xml:space="preserve"> </t>
        </is>
      </c>
    </row>
    <row r="24">
      <c r="A24" s="4" t="inlineStr">
        <is>
          <t>Accrued warrant liability</t>
        </is>
      </c>
      <c r="B24" s="5" t="n">
        <v>8607</v>
      </c>
      <c r="C24" s="5" t="n">
        <v>6414</v>
      </c>
      <c r="D24" s="5" t="n">
        <v>786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Fair Value Measurements - Assumptions on Accrued Warrant Liability (Q3) (Details)</t>
        </is>
      </c>
      <c r="B1" s="2" t="inlineStr">
        <is>
          <t>Sep. 30, 2020</t>
        </is>
      </c>
      <c r="C1" s="2" t="inlineStr">
        <is>
          <t>Jun. 03, 2020</t>
        </is>
      </c>
      <c r="D1" s="2" t="inlineStr">
        <is>
          <t>Dec. 31, 2019</t>
        </is>
      </c>
      <c r="E1" s="2" t="inlineStr">
        <is>
          <t>Dec. 31, 2018</t>
        </is>
      </c>
    </row>
    <row r="2">
      <c r="A2" s="4" t="inlineStr">
        <is>
          <t>Measurement Input, Share Price [Member]</t>
        </is>
      </c>
    </row>
    <row r="3">
      <c r="A3" s="3" t="inlineStr">
        <is>
          <t>Fair Value Measurement Inputs and Valuation Techniques [Line Items]</t>
        </is>
      </c>
    </row>
    <row r="4">
      <c r="A4" s="4" t="inlineStr">
        <is>
          <t>Warrants and Rights Outstanding, Measurement Input</t>
        </is>
      </c>
      <c r="C4" s="10" t="n">
        <v>1.65</v>
      </c>
      <c r="D4" s="10" t="n">
        <v>0.6</v>
      </c>
      <c r="E4" s="10" t="n">
        <v>1.01</v>
      </c>
    </row>
    <row r="5">
      <c r="A5" s="4" t="inlineStr">
        <is>
          <t>Measurement Input, Share Price [Member] | Minimum [Member]</t>
        </is>
      </c>
    </row>
    <row r="6">
      <c r="A6" s="3" t="inlineStr">
        <is>
          <t>Fair Value Measurement Inputs and Valuation Techniques [Line Items]</t>
        </is>
      </c>
    </row>
    <row r="7">
      <c r="A7" s="4" t="inlineStr">
        <is>
          <t>Warrants and Rights Outstanding, Measurement Input</t>
        </is>
      </c>
      <c r="B7" s="10" t="n">
        <v>1.97</v>
      </c>
    </row>
    <row r="8">
      <c r="A8" s="4" t="inlineStr">
        <is>
          <t>Measurement Input, Share Price [Member] | Maximum [Member]</t>
        </is>
      </c>
    </row>
    <row r="9">
      <c r="A9" s="3" t="inlineStr">
        <is>
          <t>Fair Value Measurement Inputs and Valuation Techniques [Line Items]</t>
        </is>
      </c>
    </row>
    <row r="10">
      <c r="A10" s="4" t="inlineStr">
        <is>
          <t>Warrants and Rights Outstanding, Measurement Input</t>
        </is>
      </c>
      <c r="B10" s="10" t="n">
        <v>0.6</v>
      </c>
    </row>
    <row r="11">
      <c r="A11" s="4" t="inlineStr">
        <is>
          <t>Measurement Input, Exercise Price [Member] | Minimum [Member]</t>
        </is>
      </c>
    </row>
    <row r="12">
      <c r="A12" s="3" t="inlineStr">
        <is>
          <t>Fair Value Measurement Inputs and Valuation Techniques [Line Items]</t>
        </is>
      </c>
    </row>
    <row r="13">
      <c r="A13" s="4" t="inlineStr">
        <is>
          <t>Warrants and Rights Outstanding, Measurement Input</t>
        </is>
      </c>
      <c r="B13" s="10" t="n">
        <v>20.4</v>
      </c>
      <c r="C13" s="10" t="n">
        <v>2.03</v>
      </c>
      <c r="D13" s="10" t="n">
        <v>3.64</v>
      </c>
      <c r="E13" s="10" t="n">
        <v>3.64</v>
      </c>
    </row>
    <row r="14">
      <c r="A14" s="4" t="inlineStr">
        <is>
          <t>Measurement Input, Exercise Price [Member] | Maximum [Member]</t>
        </is>
      </c>
    </row>
    <row r="15">
      <c r="A15" s="3" t="inlineStr">
        <is>
          <t>Fair Value Measurement Inputs and Valuation Techniques [Line Items]</t>
        </is>
      </c>
    </row>
    <row r="16">
      <c r="A16" s="4" t="inlineStr">
        <is>
          <t>Warrants and Rights Outstanding, Measurement Input</t>
        </is>
      </c>
      <c r="C16" s="10" t="n">
        <v>2.62</v>
      </c>
      <c r="D16" s="10" t="n">
        <v>20.4</v>
      </c>
      <c r="E16" s="10" t="n">
        <v>20.4</v>
      </c>
    </row>
    <row r="17">
      <c r="A17" s="4" t="inlineStr">
        <is>
          <t>Measurement Input, Expected Term [Member]</t>
        </is>
      </c>
    </row>
    <row r="18">
      <c r="A18" s="3" t="inlineStr">
        <is>
          <t>Fair Value Measurement Inputs and Valuation Techniques [Line Items]</t>
        </is>
      </c>
    </row>
    <row r="19">
      <c r="A19" s="4" t="inlineStr">
        <is>
          <t>Warrants and Rights Outstanding, Measurement Input</t>
        </is>
      </c>
      <c r="C19" s="6" t="n">
        <v>5</v>
      </c>
    </row>
    <row r="20">
      <c r="A20" s="4" t="inlineStr">
        <is>
          <t>Measurement Input, Expected Term [Member] | Minimum [Member]</t>
        </is>
      </c>
    </row>
    <row r="21">
      <c r="A21" s="3" t="inlineStr">
        <is>
          <t>Fair Value Measurement Inputs and Valuation Techniques [Line Items]</t>
        </is>
      </c>
    </row>
    <row r="22">
      <c r="A22" s="4" t="inlineStr">
        <is>
          <t>Warrants and Rights Outstanding, Measurement Input</t>
        </is>
      </c>
      <c r="B22" s="10" t="n">
        <v>0.29</v>
      </c>
      <c r="D22" s="10" t="n">
        <v>1.04</v>
      </c>
      <c r="E22" s="10" t="n">
        <v>0.04</v>
      </c>
    </row>
    <row r="23">
      <c r="A23" s="4" t="inlineStr">
        <is>
          <t>Measurement Input, Expected Term [Member] | Maximum [Member]</t>
        </is>
      </c>
    </row>
    <row r="24">
      <c r="A24" s="3" t="inlineStr">
        <is>
          <t>Fair Value Measurement Inputs and Valuation Techniques [Line Items]</t>
        </is>
      </c>
    </row>
    <row r="25">
      <c r="A25" s="4" t="inlineStr">
        <is>
          <t>Warrants and Rights Outstanding, Measurement Input</t>
        </is>
      </c>
      <c r="D25" s="10" t="n">
        <v>1.6</v>
      </c>
      <c r="E25" s="10" t="n">
        <v>2.6</v>
      </c>
    </row>
    <row r="26">
      <c r="A26" s="4" t="inlineStr">
        <is>
          <t>Measurement Input, Price Volatility [Member]</t>
        </is>
      </c>
    </row>
    <row r="27">
      <c r="A27" s="3" t="inlineStr">
        <is>
          <t>Fair Value Measurement Inputs and Valuation Techniques [Line Items]</t>
        </is>
      </c>
    </row>
    <row r="28">
      <c r="A28" s="4" t="inlineStr">
        <is>
          <t>Warrants and Rights Outstanding, Measurement Input</t>
        </is>
      </c>
      <c r="C28" s="11" t="n">
        <v>98.2</v>
      </c>
    </row>
    <row r="29">
      <c r="A29" s="4" t="inlineStr">
        <is>
          <t>Measurement Input, Price Volatility [Member] | Minimum [Member]</t>
        </is>
      </c>
    </row>
    <row r="30">
      <c r="A30" s="3" t="inlineStr">
        <is>
          <t>Fair Value Measurement Inputs and Valuation Techniques [Line Items]</t>
        </is>
      </c>
    </row>
    <row r="31">
      <c r="A31" s="4" t="inlineStr">
        <is>
          <t>Warrants and Rights Outstanding, Measurement Input</t>
        </is>
      </c>
      <c r="B31" s="9" t="n">
        <v>2.3164</v>
      </c>
      <c r="D31" s="9" t="n">
        <v>0.8459</v>
      </c>
      <c r="E31" s="9" t="n">
        <v>0.8807</v>
      </c>
    </row>
    <row r="32">
      <c r="A32" s="4" t="inlineStr">
        <is>
          <t>Measurement Input, Price Volatility [Member] | Maximum [Member]</t>
        </is>
      </c>
    </row>
    <row r="33">
      <c r="A33" s="3" t="inlineStr">
        <is>
          <t>Fair Value Measurement Inputs and Valuation Techniques [Line Items]</t>
        </is>
      </c>
    </row>
    <row r="34">
      <c r="A34" s="4" t="inlineStr">
        <is>
          <t>Warrants and Rights Outstanding, Measurement Input</t>
        </is>
      </c>
      <c r="D34" s="9" t="n">
        <v>0.9824000000000001</v>
      </c>
      <c r="E34" s="9" t="n">
        <v>1.0818</v>
      </c>
    </row>
    <row r="35">
      <c r="A35" s="4" t="inlineStr">
        <is>
          <t>Measurement Input, Discount Rate [Member]</t>
        </is>
      </c>
    </row>
    <row r="36">
      <c r="A36" s="3" t="inlineStr">
        <is>
          <t>Fair Value Measurement Inputs and Valuation Techniques [Line Items]</t>
        </is>
      </c>
    </row>
    <row r="37">
      <c r="A37" s="4" t="inlineStr">
        <is>
          <t>Warrants and Rights Outstanding, Measurement Input</t>
        </is>
      </c>
      <c r="C37" s="10" t="n">
        <v>0.38</v>
      </c>
    </row>
    <row r="38">
      <c r="A38" s="4" t="inlineStr">
        <is>
          <t>Measurement Input, Discount Rate [Member] | Minimum [Member]</t>
        </is>
      </c>
    </row>
    <row r="39">
      <c r="A39" s="3" t="inlineStr">
        <is>
          <t>Fair Value Measurement Inputs and Valuation Techniques [Line Items]</t>
        </is>
      </c>
    </row>
    <row r="40">
      <c r="A40" s="4" t="inlineStr">
        <is>
          <t>Warrants and Rights Outstanding, Measurement Input</t>
        </is>
      </c>
      <c r="B40" s="9" t="n">
        <v>0.0004</v>
      </c>
      <c r="D40" s="9" t="n">
        <v>0.0158</v>
      </c>
      <c r="E40" s="9" t="n">
        <v>0.0012</v>
      </c>
    </row>
    <row r="41">
      <c r="A41" s="4" t="inlineStr">
        <is>
          <t>Measurement Input, Discount Rate [Member] | Maximum [Member]</t>
        </is>
      </c>
    </row>
    <row r="42">
      <c r="A42" s="3" t="inlineStr">
        <is>
          <t>Fair Value Measurement Inputs and Valuation Techniques [Line Items]</t>
        </is>
      </c>
    </row>
    <row r="43">
      <c r="A43" s="4" t="inlineStr">
        <is>
          <t>Warrants and Rights Outstanding, Measurement Input</t>
        </is>
      </c>
      <c r="D43" s="9" t="n">
        <v>0.0159</v>
      </c>
      <c r="E43" s="9" t="n">
        <v>0.02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Note 3 - Fair Value of Financial Instruments - Changes in Fair Value of Level 3 Fair Value Measurements (Q3) (Details) - Accrued Warrant Liability [Member] - USD ($)</t>
        </is>
      </c>
      <c r="B1" s="2" t="inlineStr">
        <is>
          <t>3 Months Ended</t>
        </is>
      </c>
      <c r="F1" s="2" t="inlineStr">
        <is>
          <t>9 Months Ended</t>
        </is>
      </c>
      <c r="J1" s="2" t="inlineStr">
        <is>
          <t>12 Months Ended</t>
        </is>
      </c>
    </row>
    <row r="2">
      <c r="B2" s="2" t="inlineStr">
        <is>
          <t>Sep. 30, 2020</t>
        </is>
      </c>
      <c r="D2" s="2" t="inlineStr">
        <is>
          <t>Sep. 30, 2019</t>
        </is>
      </c>
      <c r="F2" s="2" t="inlineStr">
        <is>
          <t>Sep. 30, 2020</t>
        </is>
      </c>
      <c r="H2" s="2" t="inlineStr">
        <is>
          <t>Sep. 30, 2019</t>
        </is>
      </c>
      <c r="J2" s="2" t="inlineStr">
        <is>
          <t>Dec. 31, 2019</t>
        </is>
      </c>
      <c r="L2" s="2" t="inlineStr">
        <is>
          <t>Dec. 31, 2018</t>
        </is>
      </c>
    </row>
    <row r="3">
      <c r="A3" s="3" t="inlineStr">
        <is>
          <t>Fair Value, Liabilities Measured on Recurring Basis, Unobservable Input Reconciliation [Line Items]</t>
        </is>
      </c>
    </row>
    <row r="4">
      <c r="A4" s="4" t="inlineStr">
        <is>
          <t>Beginning Balance</t>
        </is>
      </c>
      <c r="B4" s="5" t="n">
        <v>275494</v>
      </c>
      <c r="D4" s="5" t="n">
        <v>60993</v>
      </c>
      <c r="F4" s="5" t="n">
        <v>6414</v>
      </c>
      <c r="H4" s="5" t="n">
        <v>78637</v>
      </c>
      <c r="J4" s="5" t="n">
        <v>78637</v>
      </c>
      <c r="L4" s="5" t="n">
        <v>1041455</v>
      </c>
    </row>
    <row r="5">
      <c r="A5" s="4" t="inlineStr">
        <is>
          <t>Total (gains) or losses, realized and unrealized, included in earnings (1)</t>
        </is>
      </c>
      <c r="B5" s="6" t="n">
        <v>-18337</v>
      </c>
      <c r="C5" s="4" t="inlineStr">
        <is>
          <t>[1]</t>
        </is>
      </c>
      <c r="D5" s="6" t="n">
        <v>-36532</v>
      </c>
      <c r="E5" s="4" t="inlineStr">
        <is>
          <t>[1]</t>
        </is>
      </c>
      <c r="F5" s="6" t="n">
        <v>434737</v>
      </c>
      <c r="G5" s="4" t="inlineStr">
        <is>
          <t>[1]</t>
        </is>
      </c>
      <c r="H5" s="6" t="n">
        <v>-54176</v>
      </c>
      <c r="I5" s="4" t="inlineStr">
        <is>
          <t>[1]</t>
        </is>
      </c>
      <c r="J5" s="6" t="n">
        <v>-72223</v>
      </c>
      <c r="K5" s="4" t="inlineStr">
        <is>
          <t>[2]</t>
        </is>
      </c>
      <c r="L5" s="6" t="n">
        <v>-962818</v>
      </c>
      <c r="M5" s="4" t="inlineStr">
        <is>
          <t>[2]</t>
        </is>
      </c>
    </row>
    <row r="6">
      <c r="A6" s="4" t="inlineStr">
        <is>
          <t>Issuances</t>
        </is>
      </c>
      <c r="B6" s="4" t="inlineStr">
        <is>
          <t xml:space="preserve"> </t>
        </is>
      </c>
      <c r="D6" s="4" t="inlineStr">
        <is>
          <t xml:space="preserve"> </t>
        </is>
      </c>
      <c r="F6" s="4" t="inlineStr">
        <is>
          <t xml:space="preserve"> </t>
        </is>
      </c>
      <c r="H6" s="4" t="inlineStr">
        <is>
          <t xml:space="preserve"> </t>
        </is>
      </c>
    </row>
    <row r="7">
      <c r="A7" s="4" t="inlineStr">
        <is>
          <t>Settlements</t>
        </is>
      </c>
      <c r="B7" s="6" t="n">
        <v>-248550</v>
      </c>
      <c r="D7" s="4" t="inlineStr">
        <is>
          <t xml:space="preserve"> </t>
        </is>
      </c>
      <c r="F7" s="6" t="n">
        <v>-432544</v>
      </c>
      <c r="H7" s="4" t="inlineStr">
        <is>
          <t xml:space="preserve"> </t>
        </is>
      </c>
    </row>
    <row r="8">
      <c r="A8" s="4" t="inlineStr">
        <is>
          <t>Ending Balance</t>
        </is>
      </c>
      <c r="B8" s="5" t="n">
        <v>8607</v>
      </c>
      <c r="D8" s="5" t="n">
        <v>24461</v>
      </c>
      <c r="F8" s="5" t="n">
        <v>8607</v>
      </c>
      <c r="H8" s="5" t="n">
        <v>24461</v>
      </c>
      <c r="J8" s="5" t="n">
        <v>6414</v>
      </c>
      <c r="L8" s="5" t="n">
        <v>78637</v>
      </c>
    </row>
    <row r="9"/>
    <row r="10">
      <c r="A10" s="4" t="inlineStr">
        <is>
          <t>[1]</t>
        </is>
      </c>
      <c r="B10" s="4" t="inlineStr">
        <is>
          <t>Unrealized gains or losses related to the accrued warrant liability were included as change in value of accrued warrant liability. There were no realized gains or losses for the three and nine months ended September 30, 2020 and 2019.</t>
        </is>
      </c>
    </row>
    <row r="11">
      <c r="A11" s="4" t="inlineStr">
        <is>
          <t>[2]</t>
        </is>
      </c>
      <c r="B11" s="4" t="inlineStr">
        <is>
          <t>Unrealized gains or losses related to the accrued warrant liability were included as change in value of accrued warrant liability.</t>
        </is>
      </c>
    </row>
  </sheetData>
  <mergeCells count="13">
    <mergeCell ref="A1:A2"/>
    <mergeCell ref="B1:E1"/>
    <mergeCell ref="F1:I1"/>
    <mergeCell ref="J1:M1"/>
    <mergeCell ref="B2:C2"/>
    <mergeCell ref="D2:E2"/>
    <mergeCell ref="F2:G2"/>
    <mergeCell ref="H2:I2"/>
    <mergeCell ref="J2:K2"/>
    <mergeCell ref="L2:M2"/>
    <mergeCell ref="A9:M9"/>
    <mergeCell ref="B10:M10"/>
    <mergeCell ref="B11:M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Note 4 - Stockholders' Equity (Q3) (Details) - USD ($)</t>
        </is>
      </c>
      <c r="B1" s="2" t="inlineStr">
        <is>
          <t>1 Months Ended</t>
        </is>
      </c>
      <c r="C1" s="2" t="inlineStr">
        <is>
          <t>6 Months Ended</t>
        </is>
      </c>
      <c r="D1" s="2" t="inlineStr">
        <is>
          <t>9 Months Ended</t>
        </is>
      </c>
      <c r="F1" s="2" t="inlineStr">
        <is>
          <t>12 Months Ended</t>
        </is>
      </c>
    </row>
    <row r="2">
      <c r="B2" s="2" t="inlineStr">
        <is>
          <t>Jun. 30, 2020</t>
        </is>
      </c>
      <c r="C2" s="2" t="inlineStr">
        <is>
          <t>Jun. 30, 2019</t>
        </is>
      </c>
      <c r="D2" s="2" t="inlineStr">
        <is>
          <t>Sep. 30, 2020</t>
        </is>
      </c>
      <c r="E2" s="2" t="inlineStr">
        <is>
          <t>Sep. 30, 2019</t>
        </is>
      </c>
      <c r="F2" s="2" t="inlineStr">
        <is>
          <t>Dec. 31, 2019</t>
        </is>
      </c>
      <c r="G2" s="2" t="inlineStr">
        <is>
          <t>Dec. 31, 2018</t>
        </is>
      </c>
    </row>
    <row r="3">
      <c r="A3" s="3" t="inlineStr">
        <is>
          <t>Equity Awards [Abstract]</t>
        </is>
      </c>
    </row>
    <row r="4">
      <c r="A4" s="4" t="inlineStr">
        <is>
          <t>Proceeds from Issuance of Common Stock and Warrants</t>
        </is>
      </c>
      <c r="B4" s="5" t="n">
        <v>2800000</v>
      </c>
      <c r="D4" s="5" t="n">
        <v>2783425</v>
      </c>
      <c r="E4" s="4" t="inlineStr">
        <is>
          <t xml:space="preserve"> </t>
        </is>
      </c>
    </row>
    <row r="5">
      <c r="A5" s="4" t="inlineStr">
        <is>
          <t>Stock Issued During Period, Shares, New Issues (in shares)</t>
        </is>
      </c>
      <c r="B5" s="6" t="n">
        <v>1515878</v>
      </c>
    </row>
    <row r="6">
      <c r="A6" s="4" t="inlineStr">
        <is>
          <t>Class of Warrant or Right, Number of Warrants Issued (in shares)</t>
        </is>
      </c>
      <c r="B6" s="6" t="n">
        <v>871630</v>
      </c>
    </row>
    <row r="7">
      <c r="A7" s="4" t="inlineStr">
        <is>
          <t>Warrants and Rights Outstanding</t>
        </is>
      </c>
      <c r="B7" s="5" t="n">
        <v>1000000</v>
      </c>
    </row>
    <row r="8">
      <c r="A8" s="4" t="inlineStr">
        <is>
          <t>Payments of Stock Issuance Costs</t>
        </is>
      </c>
      <c r="B8" s="5" t="n">
        <v>391581</v>
      </c>
    </row>
    <row r="9">
      <c r="A9" s="4" t="inlineStr">
        <is>
          <t>Share-based Compensation Arrangement by Share-based Payment Award, Options, Grants in Period, Gross (in shares)</t>
        </is>
      </c>
      <c r="C9" s="6" t="n">
        <v>0</v>
      </c>
      <c r="D9" s="6" t="n">
        <v>0</v>
      </c>
      <c r="E9" s="6" t="n">
        <v>0</v>
      </c>
      <c r="F9" s="6" t="n">
        <v>0</v>
      </c>
      <c r="G9" s="6" t="n">
        <v>0</v>
      </c>
    </row>
    <row r="10">
      <c r="A10" s="4" t="inlineStr">
        <is>
          <t>Share-based Compensation Arrangement by Share-based Payment Award, Options, Vested in Period, Fair Value</t>
        </is>
      </c>
      <c r="D10" s="5" t="n">
        <v>0</v>
      </c>
      <c r="E10" s="5" t="n">
        <v>0</v>
      </c>
      <c r="F10" s="5" t="n">
        <v>0</v>
      </c>
      <c r="G10" s="5" t="n">
        <v>0</v>
      </c>
    </row>
    <row r="11">
      <c r="A11" s="4" t="inlineStr">
        <is>
          <t>Share-based Compensation Arrangement by Share-based Payment Award, Options, Vested in Period, Fair Value</t>
        </is>
      </c>
      <c r="D11" s="5" t="n">
        <v>0</v>
      </c>
      <c r="F11" s="5" t="n">
        <v>0</v>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Stockholders' Equity - Valuation Assumptions for Stock Warrants (Q3) (Details)</t>
        </is>
      </c>
      <c r="B1" s="2" t="inlineStr">
        <is>
          <t>Sep. 30, 2020</t>
        </is>
      </c>
      <c r="C1" s="2" t="inlineStr">
        <is>
          <t>Jun. 03, 2020</t>
        </is>
      </c>
      <c r="D1" s="2" t="inlineStr">
        <is>
          <t>Dec. 31, 2019</t>
        </is>
      </c>
      <c r="E1" s="2" t="inlineStr">
        <is>
          <t>Dec. 31, 2018</t>
        </is>
      </c>
    </row>
    <row r="2">
      <c r="A2" s="4" t="inlineStr">
        <is>
          <t>Measurement Input, Share Price [Member]</t>
        </is>
      </c>
    </row>
    <row r="3">
      <c r="A3" s="3" t="inlineStr">
        <is>
          <t>Fair Value Measurement Inputs and Valuation Techniques [Line Items]</t>
        </is>
      </c>
    </row>
    <row r="4">
      <c r="A4" s="4" t="inlineStr">
        <is>
          <t>Warrants and Rights Outstanding, Measurement Input</t>
        </is>
      </c>
      <c r="C4" s="10" t="n">
        <v>1.65</v>
      </c>
      <c r="D4" s="10" t="n">
        <v>0.6</v>
      </c>
      <c r="E4" s="10" t="n">
        <v>1.01</v>
      </c>
    </row>
    <row r="5">
      <c r="A5" s="4" t="inlineStr">
        <is>
          <t>Measurement Input, Share Price [Member] | Minimum [Member]</t>
        </is>
      </c>
    </row>
    <row r="6">
      <c r="A6" s="3" t="inlineStr">
        <is>
          <t>Fair Value Measurement Inputs and Valuation Techniques [Line Items]</t>
        </is>
      </c>
    </row>
    <row r="7">
      <c r="A7" s="4" t="inlineStr">
        <is>
          <t>Warrants and Rights Outstanding, Measurement Input</t>
        </is>
      </c>
      <c r="B7" s="10" t="n">
        <v>1.97</v>
      </c>
    </row>
    <row r="8">
      <c r="A8" s="4" t="inlineStr">
        <is>
          <t>Measurement Input, Share Price [Member] | Maximum [Member]</t>
        </is>
      </c>
    </row>
    <row r="9">
      <c r="A9" s="3" t="inlineStr">
        <is>
          <t>Fair Value Measurement Inputs and Valuation Techniques [Line Items]</t>
        </is>
      </c>
    </row>
    <row r="10">
      <c r="A10" s="4" t="inlineStr">
        <is>
          <t>Warrants and Rights Outstanding, Measurement Input</t>
        </is>
      </c>
      <c r="B10" s="10" t="n">
        <v>0.6</v>
      </c>
    </row>
    <row r="11">
      <c r="A11" s="4" t="inlineStr">
        <is>
          <t>Measurement Input, Exercise Price [Member] | Minimum [Member]</t>
        </is>
      </c>
    </row>
    <row r="12">
      <c r="A12" s="3" t="inlineStr">
        <is>
          <t>Fair Value Measurement Inputs and Valuation Techniques [Line Items]</t>
        </is>
      </c>
    </row>
    <row r="13">
      <c r="A13" s="4" t="inlineStr">
        <is>
          <t>Warrants and Rights Outstanding, Measurement Input</t>
        </is>
      </c>
      <c r="B13" s="10" t="n">
        <v>20.4</v>
      </c>
      <c r="C13" s="10" t="n">
        <v>2.03</v>
      </c>
      <c r="D13" s="10" t="n">
        <v>3.64</v>
      </c>
      <c r="E13" s="10" t="n">
        <v>3.64</v>
      </c>
    </row>
    <row r="14">
      <c r="A14" s="4" t="inlineStr">
        <is>
          <t>Measurement Input, Exercise Price [Member] | Maximum [Member]</t>
        </is>
      </c>
    </row>
    <row r="15">
      <c r="A15" s="3" t="inlineStr">
        <is>
          <t>Fair Value Measurement Inputs and Valuation Techniques [Line Items]</t>
        </is>
      </c>
    </row>
    <row r="16">
      <c r="A16" s="4" t="inlineStr">
        <is>
          <t>Warrants and Rights Outstanding, Measurement Input</t>
        </is>
      </c>
      <c r="C16" s="10" t="n">
        <v>2.62</v>
      </c>
      <c r="D16" s="10" t="n">
        <v>20.4</v>
      </c>
      <c r="E16" s="10" t="n">
        <v>20.4</v>
      </c>
    </row>
    <row r="17">
      <c r="A17" s="4" t="inlineStr">
        <is>
          <t>Measurement Input, Expected Term [Member]</t>
        </is>
      </c>
    </row>
    <row r="18">
      <c r="A18" s="3" t="inlineStr">
        <is>
          <t>Fair Value Measurement Inputs and Valuation Techniques [Line Items]</t>
        </is>
      </c>
    </row>
    <row r="19">
      <c r="A19" s="4" t="inlineStr">
        <is>
          <t>Warrants and Rights Outstanding, Measurement Input</t>
        </is>
      </c>
      <c r="C19" s="6" t="n">
        <v>5</v>
      </c>
    </row>
    <row r="20">
      <c r="A20" s="4" t="inlineStr">
        <is>
          <t>Measurement Input, Expected Term [Member] | Minimum [Member]</t>
        </is>
      </c>
    </row>
    <row r="21">
      <c r="A21" s="3" t="inlineStr">
        <is>
          <t>Fair Value Measurement Inputs and Valuation Techniques [Line Items]</t>
        </is>
      </c>
    </row>
    <row r="22">
      <c r="A22" s="4" t="inlineStr">
        <is>
          <t>Warrants and Rights Outstanding, Measurement Input</t>
        </is>
      </c>
      <c r="B22" s="10" t="n">
        <v>0.29</v>
      </c>
      <c r="D22" s="10" t="n">
        <v>1.04</v>
      </c>
      <c r="E22" s="10" t="n">
        <v>0.04</v>
      </c>
    </row>
    <row r="23">
      <c r="A23" s="4" t="inlineStr">
        <is>
          <t>Measurement Input, Expected Term [Member] | Maximum [Member]</t>
        </is>
      </c>
    </row>
    <row r="24">
      <c r="A24" s="3" t="inlineStr">
        <is>
          <t>Fair Value Measurement Inputs and Valuation Techniques [Line Items]</t>
        </is>
      </c>
    </row>
    <row r="25">
      <c r="A25" s="4" t="inlineStr">
        <is>
          <t>Warrants and Rights Outstanding, Measurement Input</t>
        </is>
      </c>
      <c r="D25" s="10" t="n">
        <v>1.6</v>
      </c>
      <c r="E25" s="10" t="n">
        <v>2.6</v>
      </c>
    </row>
    <row r="26">
      <c r="A26" s="4" t="inlineStr">
        <is>
          <t>Measurement Input, Price Volatility [Member]</t>
        </is>
      </c>
    </row>
    <row r="27">
      <c r="A27" s="3" t="inlineStr">
        <is>
          <t>Fair Value Measurement Inputs and Valuation Techniques [Line Items]</t>
        </is>
      </c>
    </row>
    <row r="28">
      <c r="A28" s="4" t="inlineStr">
        <is>
          <t>Warrants and Rights Outstanding, Measurement Input</t>
        </is>
      </c>
      <c r="C28" s="11" t="n">
        <v>98.2</v>
      </c>
    </row>
    <row r="29">
      <c r="A29" s="4" t="inlineStr">
        <is>
          <t>Measurement Input, Price Volatility [Member] | Minimum [Member]</t>
        </is>
      </c>
    </row>
    <row r="30">
      <c r="A30" s="3" t="inlineStr">
        <is>
          <t>Fair Value Measurement Inputs and Valuation Techniques [Line Items]</t>
        </is>
      </c>
    </row>
    <row r="31">
      <c r="A31" s="4" t="inlineStr">
        <is>
          <t>Warrants and Rights Outstanding, Measurement Input</t>
        </is>
      </c>
      <c r="B31" s="9" t="n">
        <v>2.3164</v>
      </c>
      <c r="D31" s="9" t="n">
        <v>0.8459</v>
      </c>
      <c r="E31" s="9" t="n">
        <v>0.8807</v>
      </c>
    </row>
    <row r="32">
      <c r="A32" s="4" t="inlineStr">
        <is>
          <t>Measurement Input, Price Volatility [Member] | Maximum [Member]</t>
        </is>
      </c>
    </row>
    <row r="33">
      <c r="A33" s="3" t="inlineStr">
        <is>
          <t>Fair Value Measurement Inputs and Valuation Techniques [Line Items]</t>
        </is>
      </c>
    </row>
    <row r="34">
      <c r="A34" s="4" t="inlineStr">
        <is>
          <t>Warrants and Rights Outstanding, Measurement Input</t>
        </is>
      </c>
      <c r="D34" s="9" t="n">
        <v>0.9824000000000001</v>
      </c>
      <c r="E34" s="9" t="n">
        <v>1.0818</v>
      </c>
    </row>
    <row r="35">
      <c r="A35" s="4" t="inlineStr">
        <is>
          <t>Measurement Input, Expected Dividend Rate [Member]</t>
        </is>
      </c>
    </row>
    <row r="36">
      <c r="A36" s="3" t="inlineStr">
        <is>
          <t>Fair Value Measurement Inputs and Valuation Techniques [Line Items]</t>
        </is>
      </c>
    </row>
    <row r="37">
      <c r="A37" s="4" t="inlineStr">
        <is>
          <t>Warrants and Rights Outstanding, Measurement Input</t>
        </is>
      </c>
      <c r="C37" s="6" t="n">
        <v>0</v>
      </c>
      <c r="D37" s="6" t="n">
        <v>0</v>
      </c>
      <c r="E37" s="6" t="n">
        <v>0</v>
      </c>
    </row>
    <row r="38">
      <c r="A38" s="4" t="inlineStr">
        <is>
          <t>Measurement Input, Discount Rate [Member]</t>
        </is>
      </c>
    </row>
    <row r="39">
      <c r="A39" s="3" t="inlineStr">
        <is>
          <t>Fair Value Measurement Inputs and Valuation Techniques [Line Items]</t>
        </is>
      </c>
    </row>
    <row r="40">
      <c r="A40" s="4" t="inlineStr">
        <is>
          <t>Warrants and Rights Outstanding, Measurement Input</t>
        </is>
      </c>
      <c r="C40" s="10" t="n">
        <v>0.38</v>
      </c>
    </row>
    <row r="41">
      <c r="A41" s="4" t="inlineStr">
        <is>
          <t>Measurement Input, Discount Rate [Member] | Minimum [Member]</t>
        </is>
      </c>
    </row>
    <row r="42">
      <c r="A42" s="3" t="inlineStr">
        <is>
          <t>Fair Value Measurement Inputs and Valuation Techniques [Line Items]</t>
        </is>
      </c>
    </row>
    <row r="43">
      <c r="A43" s="4" t="inlineStr">
        <is>
          <t>Warrants and Rights Outstanding, Measurement Input</t>
        </is>
      </c>
      <c r="B43" s="9" t="n">
        <v>0.0004</v>
      </c>
      <c r="D43" s="9" t="n">
        <v>0.0158</v>
      </c>
      <c r="E43" s="9" t="n">
        <v>0.0012</v>
      </c>
    </row>
    <row r="44">
      <c r="A44" s="4" t="inlineStr">
        <is>
          <t>Measurement Input, Discount Rate [Member] | Maximum [Member]</t>
        </is>
      </c>
    </row>
    <row r="45">
      <c r="A45" s="3" t="inlineStr">
        <is>
          <t>Fair Value Measurement Inputs and Valuation Techniques [Line Items]</t>
        </is>
      </c>
    </row>
    <row r="46">
      <c r="A46" s="4" t="inlineStr">
        <is>
          <t>Warrants and Rights Outstanding, Measurement Input</t>
        </is>
      </c>
      <c r="D46" s="9" t="n">
        <v>0.0159</v>
      </c>
      <c r="E46" s="9" t="n">
        <v>0.02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4" customWidth="1" min="6" max="6"/>
  </cols>
  <sheetData>
    <row r="1">
      <c r="A1" s="1" t="inlineStr">
        <is>
          <t>Note 4 - Stockholders' Equity - Option Activity (Q3) (Details) - $ / shares</t>
        </is>
      </c>
      <c r="B1" s="2" t="inlineStr">
        <is>
          <t>6 Months Ended</t>
        </is>
      </c>
      <c r="C1" s="2" t="inlineStr">
        <is>
          <t>9 Months Ended</t>
        </is>
      </c>
      <c r="E1" s="2" t="inlineStr">
        <is>
          <t>12 Months Ended</t>
        </is>
      </c>
    </row>
    <row r="2">
      <c r="B2" s="2" t="inlineStr">
        <is>
          <t>Jun. 30, 2019</t>
        </is>
      </c>
      <c r="C2" s="2" t="inlineStr">
        <is>
          <t>Sep. 30, 2020</t>
        </is>
      </c>
      <c r="D2" s="2" t="inlineStr">
        <is>
          <t>Sep. 30, 2019</t>
        </is>
      </c>
      <c r="E2" s="2" t="inlineStr">
        <is>
          <t>Dec. 31, 2019</t>
        </is>
      </c>
      <c r="F2" s="2" t="inlineStr">
        <is>
          <t>Dec. 31, 2018</t>
        </is>
      </c>
    </row>
    <row r="3">
      <c r="A3" s="3" t="inlineStr">
        <is>
          <t>Equity Awards [Abstract]</t>
        </is>
      </c>
    </row>
    <row r="4">
      <c r="A4" s="4" t="inlineStr">
        <is>
          <t>Outstanding (in shares)</t>
        </is>
      </c>
      <c r="B4" s="6" t="n">
        <v>160076</v>
      </c>
      <c r="C4" s="6" t="n">
        <v>136105</v>
      </c>
      <c r="D4" s="6" t="n">
        <v>160076</v>
      </c>
      <c r="E4" s="6" t="n">
        <v>160076</v>
      </c>
    </row>
    <row r="5">
      <c r="A5" s="4" t="inlineStr">
        <is>
          <t>Outstanding, weighted average exercise price (in dollars per share)</t>
        </is>
      </c>
      <c r="B5" s="8" t="n">
        <v>35.92</v>
      </c>
      <c r="C5" s="8" t="n">
        <v>40.07</v>
      </c>
      <c r="D5" s="8" t="n">
        <v>35.92</v>
      </c>
      <c r="E5" s="8" t="n">
        <v>35.92</v>
      </c>
    </row>
    <row r="6">
      <c r="A6" s="4" t="inlineStr">
        <is>
          <t>Granted (in shares)</t>
        </is>
      </c>
      <c r="B6" s="6" t="n">
        <v>0</v>
      </c>
      <c r="C6" s="6" t="n">
        <v>0</v>
      </c>
      <c r="D6" s="6" t="n">
        <v>0</v>
      </c>
      <c r="E6" s="6" t="n">
        <v>0</v>
      </c>
      <c r="F6" s="6" t="n">
        <v>0</v>
      </c>
    </row>
    <row r="7">
      <c r="A7" s="4" t="inlineStr">
        <is>
          <t>Granted, weighted average exercise price (in dollars per share)</t>
        </is>
      </c>
      <c r="C7" s="4" t="inlineStr">
        <is>
          <t xml:space="preserve"> </t>
        </is>
      </c>
    </row>
    <row r="8">
      <c r="A8" s="4" t="inlineStr">
        <is>
          <t>Vested (in shares)</t>
        </is>
      </c>
      <c r="C8" s="4" t="inlineStr">
        <is>
          <t xml:space="preserve"> </t>
        </is>
      </c>
    </row>
    <row r="9">
      <c r="A9" s="4" t="inlineStr">
        <is>
          <t>Vested, weighted average exercise price (in dollars per share)</t>
        </is>
      </c>
      <c r="C9" s="4" t="inlineStr">
        <is>
          <t xml:space="preserve"> </t>
        </is>
      </c>
    </row>
    <row r="10">
      <c r="A10" s="4" t="inlineStr">
        <is>
          <t>Forfeited, canceled (in shares)</t>
        </is>
      </c>
      <c r="C10" s="6" t="n">
        <v>-59226</v>
      </c>
      <c r="E10" s="6" t="n">
        <v>-23971</v>
      </c>
    </row>
    <row r="11">
      <c r="A11" s="4" t="inlineStr">
        <is>
          <t>Forfeited, canceled, weighted average exercise price (in dollars per share)</t>
        </is>
      </c>
      <c r="C11" s="8" t="n">
        <v>55.29</v>
      </c>
      <c r="E11" s="8" t="n">
        <v>12.35</v>
      </c>
    </row>
    <row r="12">
      <c r="A12" s="4" t="inlineStr">
        <is>
          <t>Outstanding (in shares)</t>
        </is>
      </c>
      <c r="C12" s="6" t="n">
        <v>76879</v>
      </c>
      <c r="E12" s="6" t="n">
        <v>136105</v>
      </c>
      <c r="F12" s="6" t="n">
        <v>160076</v>
      </c>
    </row>
    <row r="13">
      <c r="A13" s="4" t="inlineStr">
        <is>
          <t>Outstanding, weighted average exercise price (in dollars per share)</t>
        </is>
      </c>
      <c r="C13" s="8" t="n">
        <v>28.34</v>
      </c>
      <c r="E13" s="8" t="n">
        <v>40.07</v>
      </c>
      <c r="F13" s="8" t="n">
        <v>35.92</v>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Note 4 - Stockholders' Equity - Summary of Outstanding Options (Q3) (Detail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Equity Awards [Abstract]</t>
        </is>
      </c>
    </row>
    <row r="4">
      <c r="A4" s="4" t="inlineStr">
        <is>
          <t>Quantity, outstanding (in shares)</t>
        </is>
      </c>
      <c r="B4" s="6" t="n">
        <v>76879</v>
      </c>
      <c r="D4" s="6" t="n">
        <v>136105</v>
      </c>
      <c r="E4" s="6" t="n">
        <v>160076</v>
      </c>
    </row>
    <row r="5">
      <c r="A5" s="4" t="inlineStr">
        <is>
          <t>Quantity, vested (in shares)</t>
        </is>
      </c>
      <c r="C5" s="6" t="n">
        <v>76879</v>
      </c>
      <c r="D5" s="6" t="n">
        <v>136105</v>
      </c>
    </row>
    <row r="6">
      <c r="A6" s="4" t="inlineStr">
        <is>
          <t>Weighted-average exercise price, outstanding (in dollars per share)</t>
        </is>
      </c>
      <c r="B6" s="8" t="n">
        <v>28.34</v>
      </c>
      <c r="D6" s="8" t="n">
        <v>40.07</v>
      </c>
      <c r="E6" s="8" t="n">
        <v>35.92</v>
      </c>
    </row>
    <row r="7">
      <c r="A7" s="4" t="inlineStr">
        <is>
          <t>Weighted-average exercise price, vested (in dollars per share)</t>
        </is>
      </c>
      <c r="C7" s="8" t="n">
        <v>28.34</v>
      </c>
      <c r="D7" s="8" t="n">
        <v>40.07</v>
      </c>
    </row>
    <row r="8">
      <c r="A8" s="4" t="inlineStr">
        <is>
          <t>Weighted average remaining contractual term, outstanding (Year)</t>
        </is>
      </c>
      <c r="B8" s="4" t="inlineStr">
        <is>
          <t>3 years 5 months 16 days</t>
        </is>
      </c>
      <c r="D8" s="4" t="inlineStr">
        <is>
          <t>3 years 5 months 16 days</t>
        </is>
      </c>
    </row>
    <row r="9">
      <c r="A9" s="4" t="inlineStr">
        <is>
          <t>Weighted average remaining contractual term , vested (Year)</t>
        </is>
      </c>
      <c r="C9" s="4" t="inlineStr">
        <is>
          <t>3 years 5 months 16 days</t>
        </is>
      </c>
      <c r="D9" s="4" t="inlineStr">
        <is>
          <t>3 years 5 months 16 days</t>
        </is>
      </c>
    </row>
    <row r="10">
      <c r="A10" s="4" t="inlineStr">
        <is>
          <t>Intrinsic value, outstanding</t>
        </is>
      </c>
      <c r="B10" s="4" t="inlineStr">
        <is>
          <t xml:space="preserve"> </t>
        </is>
      </c>
      <c r="D10" s="4" t="inlineStr">
        <is>
          <t xml:space="preserve"> </t>
        </is>
      </c>
    </row>
    <row r="11">
      <c r="A11" s="4" t="inlineStr">
        <is>
          <t>Intrinsic value, vested</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Warrants (Q3) (Details) - $ / shares</t>
        </is>
      </c>
      <c r="B1" s="2" t="inlineStr">
        <is>
          <t>Sep. 30, 2020</t>
        </is>
      </c>
      <c r="C1" s="2" t="inlineStr">
        <is>
          <t>Dec. 31, 2019</t>
        </is>
      </c>
      <c r="D1" s="2" t="inlineStr">
        <is>
          <t>Dec. 31, 2018</t>
        </is>
      </c>
      <c r="E1" s="2" t="inlineStr">
        <is>
          <t>Dec. 31, 2017</t>
        </is>
      </c>
    </row>
    <row r="2">
      <c r="A2" s="3" t="inlineStr">
        <is>
          <t>Class of Warrant or Right [Line Items]</t>
        </is>
      </c>
    </row>
    <row r="3">
      <c r="A3" s="4" t="inlineStr">
        <is>
          <t>Class of Warrant or Right, Exercise Price of Warrants or Rights (in dollars per share)</t>
        </is>
      </c>
      <c r="B3" s="8" t="n">
        <v>4.03</v>
      </c>
      <c r="C3" s="8" t="n">
        <v>8.890000000000001</v>
      </c>
      <c r="D3" s="8" t="n">
        <v>10.9</v>
      </c>
      <c r="E3" s="8" t="n">
        <v>8.949999999999999</v>
      </c>
    </row>
    <row r="4">
      <c r="A4" s="4" t="inlineStr">
        <is>
          <t>Minimum [Member]</t>
        </is>
      </c>
    </row>
    <row r="5">
      <c r="A5" s="3" t="inlineStr">
        <is>
          <t>Class of Warrant or Right [Line Items]</t>
        </is>
      </c>
    </row>
    <row r="6">
      <c r="A6" s="4" t="inlineStr">
        <is>
          <t>Class of Warrant or Right, Exercise Price of Warrants or Rights (in dollars per share)</t>
        </is>
      </c>
      <c r="B6" s="8" t="n">
        <v>2.03</v>
      </c>
    </row>
    <row r="7">
      <c r="A7" s="4" t="inlineStr">
        <is>
          <t>Warrants and Rights Outstanding, Term (Year)</t>
        </is>
      </c>
      <c r="B7" s="4" t="inlineStr">
        <is>
          <t>1 year</t>
        </is>
      </c>
      <c r="D7" s="4" t="inlineStr">
        <is>
          <t>1 year</t>
        </is>
      </c>
    </row>
    <row r="8">
      <c r="A8" s="4" t="inlineStr">
        <is>
          <t>Maximum [Member]</t>
        </is>
      </c>
    </row>
    <row r="9">
      <c r="A9" s="3" t="inlineStr">
        <is>
          <t>Class of Warrant or Right [Line Items]</t>
        </is>
      </c>
    </row>
    <row r="10">
      <c r="A10" s="4" t="inlineStr">
        <is>
          <t>Class of Warrant or Right, Exercise Price of Warrants or Rights (in dollars per share)</t>
        </is>
      </c>
      <c r="B10" s="8" t="n">
        <v>20.4</v>
      </c>
    </row>
    <row r="11">
      <c r="A11" s="4" t="inlineStr">
        <is>
          <t>Warrants and Rights Outstanding, Term (Year)</t>
        </is>
      </c>
      <c r="B11" s="4" t="inlineStr">
        <is>
          <t>7 years</t>
        </is>
      </c>
      <c r="D11" s="4" t="inlineStr">
        <is>
          <t>7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5 - Warrants - Outstanding Warrants (Q3) (Details)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Warrants [Abstract]</t>
        </is>
      </c>
    </row>
    <row r="4">
      <c r="A4" s="4" t="inlineStr">
        <is>
          <t>Warrants outstanding (in shares)</t>
        </is>
      </c>
      <c r="B4" s="6" t="n">
        <v>327253</v>
      </c>
      <c r="C4" s="6" t="n">
        <v>528054</v>
      </c>
      <c r="D4" s="6" t="n">
        <v>710174</v>
      </c>
    </row>
    <row r="5">
      <c r="A5" s="4" t="inlineStr">
        <is>
          <t>Warrants outstanding, weighted average exercise price (in dollars per share)</t>
        </is>
      </c>
      <c r="B5" s="8" t="n">
        <v>8.890000000000001</v>
      </c>
      <c r="C5" s="8" t="n">
        <v>10.9</v>
      </c>
      <c r="D5" s="8" t="n">
        <v>8.949999999999999</v>
      </c>
    </row>
    <row r="6">
      <c r="A6" s="4" t="inlineStr">
        <is>
          <t>Warrants granted (in shares)</t>
        </is>
      </c>
      <c r="B6" s="6" t="n">
        <v>871630</v>
      </c>
    </row>
    <row r="7">
      <c r="A7" s="4" t="inlineStr">
        <is>
          <t>Warrants granted, weighted average exercise price (in dollars per share)</t>
        </is>
      </c>
      <c r="B7" s="8" t="n">
        <v>2.11</v>
      </c>
    </row>
    <row r="8">
      <c r="A8" s="4" t="inlineStr">
        <is>
          <t>Warrants exercised (in shares)</t>
        </is>
      </c>
      <c r="B8" s="6" t="n">
        <v>-224793</v>
      </c>
      <c r="D8" s="6" t="n">
        <v>-18405</v>
      </c>
    </row>
    <row r="9">
      <c r="A9" s="4" t="inlineStr">
        <is>
          <t>Warrants exercised, weighted average exercise price (in dollars per share)</t>
        </is>
      </c>
      <c r="B9" s="8" t="n">
        <v>2.03</v>
      </c>
      <c r="D9" s="5" t="n">
        <v>3</v>
      </c>
    </row>
    <row r="10">
      <c r="A10" s="4" t="inlineStr">
        <is>
          <t>Warrants forfeited, canceled (in shares)</t>
        </is>
      </c>
      <c r="B10" s="4" t="inlineStr">
        <is>
          <t xml:space="preserve"> </t>
        </is>
      </c>
      <c r="C10" s="6" t="n">
        <v>-200801</v>
      </c>
      <c r="D10" s="6" t="n">
        <v>-163715</v>
      </c>
    </row>
    <row r="11">
      <c r="A11" s="4" t="inlineStr">
        <is>
          <t>Warrants forfeited, canceled, weighted average exercise price (in dollars per share)</t>
        </is>
      </c>
      <c r="B11" s="4" t="inlineStr">
        <is>
          <t xml:space="preserve"> </t>
        </is>
      </c>
      <c r="C11" s="8" t="n">
        <v>14.18</v>
      </c>
      <c r="D11" s="8" t="n">
        <v>3.34</v>
      </c>
    </row>
    <row r="12">
      <c r="A12" s="4" t="inlineStr">
        <is>
          <t>Warrants outstanding (in shares)</t>
        </is>
      </c>
      <c r="B12" s="6" t="n">
        <v>974090</v>
      </c>
      <c r="C12" s="6" t="n">
        <v>327253</v>
      </c>
      <c r="D12" s="6" t="n">
        <v>528054</v>
      </c>
    </row>
    <row r="13">
      <c r="A13" s="4" t="inlineStr">
        <is>
          <t>Warrants outstanding, weighted average exercise price (in dollars per share)</t>
        </is>
      </c>
      <c r="B13" s="8" t="n">
        <v>4.03</v>
      </c>
      <c r="C13" s="8" t="n">
        <v>8.890000000000001</v>
      </c>
      <c r="D13" s="8" t="n">
        <v>10.9</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Condensed Balance Sheets (Current Period Unaudited) (Q3) - USD ($)</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Dec. 31, 2017</t>
        </is>
      </c>
    </row>
    <row r="2">
      <c r="A2" s="3" t="inlineStr">
        <is>
          <t>Current assets:</t>
        </is>
      </c>
    </row>
    <row r="3">
      <c r="A3" s="4" t="inlineStr">
        <is>
          <t>Cash and cash equivalents</t>
        </is>
      </c>
      <c r="B3" s="5" t="n">
        <v>2721113</v>
      </c>
      <c r="E3" s="5" t="n">
        <v>1126124</v>
      </c>
      <c r="I3" s="5" t="n">
        <v>3617234</v>
      </c>
      <c r="J3" s="5" t="n">
        <v>4230548</v>
      </c>
    </row>
    <row r="4">
      <c r="A4" s="4" t="inlineStr">
        <is>
          <t>Short-term investments</t>
        </is>
      </c>
      <c r="B4" s="6" t="n">
        <v>313737</v>
      </c>
      <c r="E4" s="6" t="n">
        <v>452301</v>
      </c>
      <c r="I4" s="6" t="n">
        <v>503810</v>
      </c>
    </row>
    <row r="5">
      <c r="A5" s="4" t="inlineStr">
        <is>
          <t>Accounts receivable</t>
        </is>
      </c>
      <c r="B5" s="6" t="n">
        <v>135207</v>
      </c>
      <c r="E5" s="6" t="n">
        <v>378865</v>
      </c>
      <c r="I5" s="6" t="n">
        <v>251846</v>
      </c>
    </row>
    <row r="6">
      <c r="A6" s="4" t="inlineStr">
        <is>
          <t>Other current assets</t>
        </is>
      </c>
      <c r="B6" s="6" t="n">
        <v>54862</v>
      </c>
      <c r="E6" s="6" t="n">
        <v>45381</v>
      </c>
      <c r="I6" s="6" t="n">
        <v>103397</v>
      </c>
    </row>
    <row r="7">
      <c r="A7" s="4" t="inlineStr">
        <is>
          <t>Total current assets</t>
        </is>
      </c>
      <c r="B7" s="6" t="n">
        <v>3224919</v>
      </c>
      <c r="E7" s="6" t="n">
        <v>2002671</v>
      </c>
      <c r="I7" s="6" t="n">
        <v>4476287</v>
      </c>
    </row>
    <row r="8">
      <c r="A8" s="4" t="inlineStr">
        <is>
          <t>Equipment, net</t>
        </is>
      </c>
      <c r="B8" s="6" t="n">
        <v>6369</v>
      </c>
      <c r="E8" s="6" t="n">
        <v>15514</v>
      </c>
      <c r="I8" s="6" t="n">
        <v>27747</v>
      </c>
    </row>
    <row r="9">
      <c r="A9" s="4" t="inlineStr">
        <is>
          <t>Other long-term assets</t>
        </is>
      </c>
      <c r="E9" s="6" t="n">
        <v>18667</v>
      </c>
      <c r="I9" s="6" t="n">
        <v>30373</v>
      </c>
    </row>
    <row r="10">
      <c r="A10" s="4" t="inlineStr">
        <is>
          <t>Total assets</t>
        </is>
      </c>
      <c r="B10" s="6" t="n">
        <v>3231288</v>
      </c>
      <c r="E10" s="6" t="n">
        <v>2036852</v>
      </c>
      <c r="I10" s="6" t="n">
        <v>4534407</v>
      </c>
    </row>
    <row r="11">
      <c r="A11" s="3" t="inlineStr">
        <is>
          <t>Current liabilities:</t>
        </is>
      </c>
    </row>
    <row r="12">
      <c r="A12" s="4" t="inlineStr">
        <is>
          <t>Accounts payable</t>
        </is>
      </c>
      <c r="B12" s="6" t="n">
        <v>280559</v>
      </c>
      <c r="E12" s="6" t="n">
        <v>263573</v>
      </c>
      <c r="I12" s="6" t="n">
        <v>139120</v>
      </c>
    </row>
    <row r="13">
      <c r="A13" s="4" t="inlineStr">
        <is>
          <t>Accrued expenses</t>
        </is>
      </c>
      <c r="B13" s="6" t="n">
        <v>187882</v>
      </c>
      <c r="E13" s="6" t="n">
        <v>782579</v>
      </c>
      <c r="I13" s="6" t="n">
        <v>694164</v>
      </c>
    </row>
    <row r="14">
      <c r="A14" s="4" t="inlineStr">
        <is>
          <t>Deferred revenue</t>
        </is>
      </c>
      <c r="B14" s="6" t="n">
        <v>6825</v>
      </c>
      <c r="E14" s="4" t="inlineStr">
        <is>
          <t xml:space="preserve"> </t>
        </is>
      </c>
    </row>
    <row r="15">
      <c r="A15" s="4" t="inlineStr">
        <is>
          <t>Accrued warrant liability</t>
        </is>
      </c>
      <c r="B15" s="6" t="n">
        <v>8607</v>
      </c>
      <c r="E15" s="6" t="n">
        <v>6414</v>
      </c>
      <c r="I15" s="6" t="n">
        <v>78637</v>
      </c>
    </row>
    <row r="16">
      <c r="A16" s="4" t="inlineStr">
        <is>
          <t>Total current liabilities</t>
        </is>
      </c>
      <c r="B16" s="6" t="n">
        <v>483873</v>
      </c>
      <c r="E16" s="6" t="n">
        <v>1052566</v>
      </c>
      <c r="I16" s="6" t="n">
        <v>911921</v>
      </c>
    </row>
    <row r="17">
      <c r="A17" s="4" t="inlineStr">
        <is>
          <t>Non-current liabilities</t>
        </is>
      </c>
      <c r="B17" s="4" t="inlineStr">
        <is>
          <t xml:space="preserve"> </t>
        </is>
      </c>
      <c r="E17" s="4" t="inlineStr">
        <is>
          <t xml:space="preserve"> </t>
        </is>
      </c>
      <c r="I17" s="6" t="n">
        <v>8459</v>
      </c>
    </row>
    <row r="18">
      <c r="A18" s="4" t="inlineStr">
        <is>
          <t>Total liabilities</t>
        </is>
      </c>
      <c r="B18" s="6" t="n">
        <v>483873</v>
      </c>
      <c r="E18" s="6" t="n">
        <v>1052566</v>
      </c>
      <c r="I18" s="6" t="n">
        <v>920380</v>
      </c>
    </row>
    <row r="19">
      <c r="A19" s="3" t="inlineStr">
        <is>
          <t>Stockholders' equity:</t>
        </is>
      </c>
    </row>
    <row r="20">
      <c r="A20" s="4" t="inlineStr">
        <is>
          <t>Preferred stock, $.005 par value; 1,000,000 shares authorized as of September 30, 2020 and December 31, 2019; 0 shares issued and outstanding as of September 30, 2020 and December 31, 2019</t>
        </is>
      </c>
      <c r="B20" s="4" t="inlineStr">
        <is>
          <t xml:space="preserve"> </t>
        </is>
      </c>
      <c r="E20" s="4" t="inlineStr">
        <is>
          <t xml:space="preserve"> </t>
        </is>
      </c>
      <c r="I20" s="4" t="inlineStr">
        <is>
          <t xml:space="preserve"> </t>
        </is>
      </c>
    </row>
    <row r="21">
      <c r="A21" s="4" t="inlineStr">
        <is>
          <t>Common stock, $.005 par value; 25,000,000 shares authorized as of September 30, 2020 and December 31, 2019; 13,016,387 and 11,298,239 shares issued and outstanding as of September 30, 2020 and December 31, 2019</t>
        </is>
      </c>
      <c r="B21" s="6" t="n">
        <v>65077</v>
      </c>
      <c r="E21" s="6" t="n">
        <v>56487</v>
      </c>
      <c r="I21" s="6" t="n">
        <v>56487</v>
      </c>
    </row>
    <row r="22">
      <c r="A22" s="4" t="inlineStr">
        <is>
          <t>Additional paid-in capital</t>
        </is>
      </c>
      <c r="B22" s="6" t="n">
        <v>166764577</v>
      </c>
      <c r="E22" s="6" t="n">
        <v>163161523</v>
      </c>
      <c r="I22" s="6" t="n">
        <v>163161523</v>
      </c>
    </row>
    <row r="23">
      <c r="A23" s="4" t="inlineStr">
        <is>
          <t>Accumulated other comprehensive loss</t>
        </is>
      </c>
      <c r="B23" s="6" t="n">
        <v>-645022</v>
      </c>
      <c r="E23" s="6" t="n">
        <v>-568030</v>
      </c>
      <c r="I23" s="6" t="n">
        <v>-611370</v>
      </c>
    </row>
    <row r="24">
      <c r="A24" s="4" t="inlineStr">
        <is>
          <t>Accumulated deficit</t>
        </is>
      </c>
      <c r="B24" s="6" t="n">
        <v>-168409330</v>
      </c>
      <c r="E24" s="6" t="n">
        <v>-166705572</v>
      </c>
      <c r="I24" s="6" t="n">
        <v>-164058585</v>
      </c>
    </row>
    <row r="25">
      <c r="A25" s="4" t="inlineStr">
        <is>
          <t>Total Cleveland BioLabs, Inc. stockholders' deficit</t>
        </is>
      </c>
      <c r="B25" s="6" t="n">
        <v>-2224698</v>
      </c>
      <c r="E25" s="6" t="n">
        <v>-4055592</v>
      </c>
      <c r="I25" s="6" t="n">
        <v>-1451945</v>
      </c>
    </row>
    <row r="26">
      <c r="A26" s="4" t="inlineStr">
        <is>
          <t>Noncontrolling interest in stockholders' equity</t>
        </is>
      </c>
      <c r="B26" s="6" t="n">
        <v>4972113</v>
      </c>
      <c r="E26" s="6" t="n">
        <v>5039878</v>
      </c>
      <c r="I26" s="6" t="n">
        <v>5065972</v>
      </c>
    </row>
    <row r="27">
      <c r="A27" s="4" t="inlineStr">
        <is>
          <t>Total stockholders' equity</t>
        </is>
      </c>
      <c r="B27" s="6" t="n">
        <v>2747415</v>
      </c>
      <c r="C27" s="5" t="n">
        <v>3291902</v>
      </c>
      <c r="D27" s="5" t="n">
        <v>779364</v>
      </c>
      <c r="E27" s="6" t="n">
        <v>984286</v>
      </c>
      <c r="F27" s="5" t="n">
        <v>246830</v>
      </c>
      <c r="G27" s="5" t="n">
        <v>2142451</v>
      </c>
      <c r="H27" s="5" t="n">
        <v>2761465</v>
      </c>
      <c r="I27" s="6" t="n">
        <v>3614027</v>
      </c>
      <c r="J27" s="5" t="n">
        <v>7408370</v>
      </c>
    </row>
    <row r="28">
      <c r="A28" s="4" t="inlineStr">
        <is>
          <t>Total liabilities and stockholders' equity</t>
        </is>
      </c>
      <c r="B28" s="5" t="n">
        <v>3231288</v>
      </c>
      <c r="E28" s="5" t="n">
        <v>2036852</v>
      </c>
      <c r="I28" s="5" t="n">
        <v>453440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6 - Significant Alliances and Related Parties (Q3)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lated Party Transaction [Line Items]</t>
        </is>
      </c>
    </row>
    <row r="4">
      <c r="A4" s="4" t="inlineStr">
        <is>
          <t>Research and Development Expense, Total</t>
        </is>
      </c>
      <c r="B4" s="5" t="n">
        <v>117844</v>
      </c>
      <c r="C4" s="5" t="n">
        <v>262410</v>
      </c>
      <c r="D4" s="5" t="n">
        <v>506059</v>
      </c>
      <c r="E4" s="5" t="n">
        <v>1375409</v>
      </c>
      <c r="F4" s="5" t="n">
        <v>1656427</v>
      </c>
      <c r="G4" s="5" t="n">
        <v>3619103</v>
      </c>
    </row>
    <row r="5">
      <c r="A5" s="4" t="inlineStr">
        <is>
          <t>RPCI [Member]</t>
        </is>
      </c>
    </row>
    <row r="6">
      <c r="A6" s="3" t="inlineStr">
        <is>
          <t>Related Party Transaction [Line Items]</t>
        </is>
      </c>
    </row>
    <row r="7">
      <c r="A7" s="4" t="inlineStr">
        <is>
          <t>Research and Development Expense, Total</t>
        </is>
      </c>
      <c r="B7" s="6" t="n">
        <v>0</v>
      </c>
      <c r="C7" s="6" t="n">
        <v>9367</v>
      </c>
      <c r="D7" s="6" t="n">
        <v>1197</v>
      </c>
      <c r="E7" s="6" t="n">
        <v>67318</v>
      </c>
      <c r="F7" s="6" t="n">
        <v>67551</v>
      </c>
      <c r="G7" s="6" t="n">
        <v>200455</v>
      </c>
    </row>
    <row r="8">
      <c r="A8" s="4" t="inlineStr">
        <is>
          <t>The Cleveland Clinic [Member]</t>
        </is>
      </c>
    </row>
    <row r="9">
      <c r="A9" s="3" t="inlineStr">
        <is>
          <t>Related Party Transaction [Line Items]</t>
        </is>
      </c>
    </row>
    <row r="10">
      <c r="A10" s="4" t="inlineStr">
        <is>
          <t>Research and Development Expense, Total</t>
        </is>
      </c>
      <c r="B10" s="6" t="n">
        <v>0</v>
      </c>
      <c r="C10" s="6" t="n">
        <v>0</v>
      </c>
      <c r="D10" s="6" t="n">
        <v>0</v>
      </c>
      <c r="E10" s="6" t="n">
        <v>30710</v>
      </c>
      <c r="F10" s="6" t="n">
        <v>30710</v>
      </c>
      <c r="G10" s="6" t="n">
        <v>41484</v>
      </c>
    </row>
    <row r="11">
      <c r="A11" s="4" t="inlineStr">
        <is>
          <t>BBL [Member]</t>
        </is>
      </c>
    </row>
    <row r="12">
      <c r="A12" s="3" t="inlineStr">
        <is>
          <t>Related Party Transaction [Line Items]</t>
        </is>
      </c>
    </row>
    <row r="13">
      <c r="A13" s="4" t="inlineStr">
        <is>
          <t>Research and Development Expense, Total</t>
        </is>
      </c>
      <c r="B13" s="6" t="n">
        <v>0</v>
      </c>
      <c r="C13" s="6" t="n">
        <v>129</v>
      </c>
      <c r="D13" s="6" t="n">
        <v>0</v>
      </c>
      <c r="E13" s="6" t="n">
        <v>129</v>
      </c>
      <c r="F13" s="6" t="n">
        <v>124</v>
      </c>
      <c r="G13" s="6" t="n">
        <v>454937</v>
      </c>
    </row>
    <row r="14">
      <c r="A14" s="4" t="inlineStr">
        <is>
          <t>Sublease and Other Income, Related Parties</t>
        </is>
      </c>
      <c r="B14" s="6" t="n">
        <v>0</v>
      </c>
      <c r="C14" s="6" t="n">
        <v>0</v>
      </c>
      <c r="D14" s="6" t="n">
        <v>0</v>
      </c>
      <c r="E14" s="6" t="n">
        <v>20808</v>
      </c>
      <c r="F14" s="6" t="n">
        <v>23106</v>
      </c>
      <c r="G14" s="6" t="n">
        <v>46212</v>
      </c>
    </row>
    <row r="15">
      <c r="A15" s="4" t="inlineStr">
        <is>
          <t>Accounts Receivable, Related Parties, Gross</t>
        </is>
      </c>
      <c r="B15" s="6" t="n">
        <v>6285</v>
      </c>
      <c r="C15" s="6" t="n">
        <v>219108</v>
      </c>
      <c r="D15" s="6" t="n">
        <v>6285</v>
      </c>
      <c r="E15" s="6" t="n">
        <v>219108</v>
      </c>
      <c r="F15" s="6" t="n">
        <v>6285</v>
      </c>
      <c r="G15" s="6" t="n">
        <v>218300</v>
      </c>
    </row>
    <row r="16">
      <c r="A16" s="4" t="inlineStr">
        <is>
          <t>Accounts Receivable, Related Parties</t>
        </is>
      </c>
      <c r="B16" s="6" t="n">
        <v>0</v>
      </c>
      <c r="C16" s="6" t="n">
        <v>16957</v>
      </c>
      <c r="D16" s="6" t="n">
        <v>0</v>
      </c>
      <c r="E16" s="6" t="n">
        <v>16957</v>
      </c>
      <c r="F16" s="6" t="n">
        <v>6285</v>
      </c>
      <c r="G16" s="6" t="n">
        <v>16149</v>
      </c>
    </row>
    <row r="17">
      <c r="A17" s="4" t="inlineStr">
        <is>
          <t>Incuron [Member]</t>
        </is>
      </c>
    </row>
    <row r="18">
      <c r="A18" s="3" t="inlineStr">
        <is>
          <t>Related Party Transaction [Line Items]</t>
        </is>
      </c>
    </row>
    <row r="19">
      <c r="A19" s="4" t="inlineStr">
        <is>
          <t>Sublease and Other Income, Related Parties</t>
        </is>
      </c>
      <c r="B19" s="6" t="n">
        <v>0</v>
      </c>
      <c r="C19" s="6" t="n">
        <v>0</v>
      </c>
      <c r="D19" s="6" t="n">
        <v>0</v>
      </c>
      <c r="E19" s="6" t="n">
        <v>2268</v>
      </c>
      <c r="F19" s="6" t="n">
        <v>2268</v>
      </c>
      <c r="G19" s="6" t="n">
        <v>5107</v>
      </c>
    </row>
    <row r="20">
      <c r="A20" s="4" t="inlineStr">
        <is>
          <t>Accounts Receivable, Related Parties, Gross</t>
        </is>
      </c>
      <c r="B20" s="6" t="n">
        <v>130000</v>
      </c>
      <c r="C20" s="6" t="n">
        <v>32512</v>
      </c>
      <c r="D20" s="6" t="n">
        <v>130000</v>
      </c>
      <c r="E20" s="6" t="n">
        <v>32512</v>
      </c>
      <c r="F20" s="6" t="n">
        <v>99285</v>
      </c>
      <c r="G20" s="6" t="n">
        <v>33316</v>
      </c>
    </row>
    <row r="21">
      <c r="A21" s="4" t="inlineStr">
        <is>
          <t>Revenue from Related Parties</t>
        </is>
      </c>
      <c r="B21" s="6" t="n">
        <v>0</v>
      </c>
      <c r="C21" s="6" t="n">
        <v>26928</v>
      </c>
      <c r="D21" s="6" t="n">
        <v>49357</v>
      </c>
      <c r="E21" s="6" t="n">
        <v>295958</v>
      </c>
      <c r="F21" s="6" t="n">
        <v>394544</v>
      </c>
      <c r="G21" s="6" t="n">
        <v>610907</v>
      </c>
    </row>
    <row r="22">
      <c r="A22" s="4" t="inlineStr">
        <is>
          <t>GPI [Member]</t>
        </is>
      </c>
    </row>
    <row r="23">
      <c r="A23" s="3" t="inlineStr">
        <is>
          <t>Related Party Transaction [Line Items]</t>
        </is>
      </c>
    </row>
    <row r="24">
      <c r="A24" s="4" t="inlineStr">
        <is>
          <t>Sublease and Other Income, Related Parties</t>
        </is>
      </c>
      <c r="B24" s="6" t="n">
        <v>0</v>
      </c>
      <c r="C24" s="6" t="n">
        <v>1178</v>
      </c>
      <c r="D24" s="6" t="n">
        <v>0</v>
      </c>
      <c r="E24" s="6" t="n">
        <v>4209</v>
      </c>
      <c r="F24" s="6" t="n">
        <v>7409</v>
      </c>
      <c r="G24" s="6" t="n">
        <v>1725</v>
      </c>
    </row>
    <row r="25">
      <c r="A25" s="4" t="inlineStr">
        <is>
          <t>Accounts Receivable, Related Parties, Gross</t>
        </is>
      </c>
      <c r="F25" s="6" t="n">
        <v>3700</v>
      </c>
      <c r="G25" s="6" t="n">
        <v>675</v>
      </c>
    </row>
    <row r="26">
      <c r="A26" s="4" t="inlineStr">
        <is>
          <t>Related Party Transaction, Expenses from Transactions with Related Party</t>
        </is>
      </c>
      <c r="B26" s="5" t="n">
        <v>13440</v>
      </c>
      <c r="C26" s="5" t="n">
        <v>54700</v>
      </c>
      <c r="D26" s="5" t="n">
        <v>40320</v>
      </c>
      <c r="E26" s="5" t="n">
        <v>149550</v>
      </c>
      <c r="F26" s="5" t="n">
        <v>196975</v>
      </c>
      <c r="G26" s="5" t="n">
        <v>82333</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Note 7 - Subsequent Events (Q3) (Details) - Forecast [Member] - Merger Sub [Member]</t>
        </is>
      </c>
      <c r="B1" s="2" t="inlineStr">
        <is>
          <t>Dec. 31, 2020</t>
        </is>
      </c>
    </row>
    <row r="2">
      <c r="A2" s="3" t="inlineStr">
        <is>
          <t>Subsequent Event [Line Items]</t>
        </is>
      </c>
    </row>
    <row r="3">
      <c r="A3" s="4" t="inlineStr">
        <is>
          <t>Business Acquisition, Percentage of Voting Interests Acquired</t>
        </is>
      </c>
      <c r="B3" s="4" t="inlineStr">
        <is>
          <t>39.00%</t>
        </is>
      </c>
    </row>
    <row r="4">
      <c r="A4" s="4" t="inlineStr">
        <is>
          <t>Cytocom [Member]</t>
        </is>
      </c>
    </row>
    <row r="5">
      <c r="A5" s="3" t="inlineStr">
        <is>
          <t>Subsequent Event [Line Items]</t>
        </is>
      </c>
    </row>
    <row r="6">
      <c r="A6" s="4" t="inlineStr">
        <is>
          <t>Business Acquisition, Percentage of Voting Interests Acquired</t>
        </is>
      </c>
      <c r="B6" s="4" t="inlineStr">
        <is>
          <t>61.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Current Period Unaudited) (Q3) (Parentheticals) - $ / shares</t>
        </is>
      </c>
      <c r="B1" s="2" t="inlineStr">
        <is>
          <t>Sep. 30, 2020</t>
        </is>
      </c>
      <c r="C1" s="2" t="inlineStr">
        <is>
          <t>Dec. 31, 2019</t>
        </is>
      </c>
      <c r="D1" s="2" t="inlineStr">
        <is>
          <t>Dec. 31, 2018</t>
        </is>
      </c>
    </row>
    <row r="2">
      <c r="A2" s="4" t="inlineStr">
        <is>
          <t>Preferred stock, par value (in dollars per share)</t>
        </is>
      </c>
      <c r="B2" s="7" t="n">
        <v>0.005</v>
      </c>
      <c r="C2" s="7" t="n">
        <v>0.005</v>
      </c>
      <c r="D2" s="7" t="n">
        <v>0.005</v>
      </c>
    </row>
    <row r="3">
      <c r="A3" s="4" t="inlineStr">
        <is>
          <t>Preferred stock, shares authorized (in shares)</t>
        </is>
      </c>
      <c r="B3" s="6" t="n">
        <v>1000000</v>
      </c>
      <c r="C3" s="6" t="n">
        <v>1000000</v>
      </c>
      <c r="D3" s="6" t="n">
        <v>1000000</v>
      </c>
    </row>
    <row r="4">
      <c r="A4" s="4" t="inlineStr">
        <is>
          <t>Preferred stock, shares issued (in shares)</t>
        </is>
      </c>
      <c r="B4" s="6" t="n">
        <v>0</v>
      </c>
      <c r="C4" s="6" t="n">
        <v>0</v>
      </c>
      <c r="D4" s="6" t="n">
        <v>0</v>
      </c>
    </row>
    <row r="5">
      <c r="A5" s="4" t="inlineStr">
        <is>
          <t>Preferred stock, shares outstanding (in shares)</t>
        </is>
      </c>
      <c r="B5" s="6" t="n">
        <v>0</v>
      </c>
      <c r="C5" s="6" t="n">
        <v>0</v>
      </c>
      <c r="D5" s="6" t="n">
        <v>0</v>
      </c>
    </row>
    <row r="6">
      <c r="A6" s="4" t="inlineStr">
        <is>
          <t>Common stock, par value (in dollars per share)</t>
        </is>
      </c>
      <c r="B6" s="7" t="n">
        <v>0.005</v>
      </c>
      <c r="C6" s="7" t="n">
        <v>0.005</v>
      </c>
      <c r="D6" s="7" t="n">
        <v>0.005</v>
      </c>
    </row>
    <row r="7">
      <c r="A7" s="4" t="inlineStr">
        <is>
          <t>Common stock, shares authorized (in shares)</t>
        </is>
      </c>
      <c r="B7" s="6" t="n">
        <v>25000000</v>
      </c>
      <c r="C7" s="6" t="n">
        <v>25000000</v>
      </c>
      <c r="D7" s="6" t="n">
        <v>25000000</v>
      </c>
    </row>
    <row r="8">
      <c r="A8" s="4" t="inlineStr">
        <is>
          <t>Common stock, shares issued (in shares)</t>
        </is>
      </c>
      <c r="B8" s="6" t="n">
        <v>13016387</v>
      </c>
      <c r="C8" s="6" t="n">
        <v>11298239</v>
      </c>
      <c r="D8" s="6" t="n">
        <v>11298239</v>
      </c>
    </row>
    <row r="9">
      <c r="A9" s="4" t="inlineStr">
        <is>
          <t>Common stock, shares outstanding (in shares)</t>
        </is>
      </c>
      <c r="B9" s="6" t="n">
        <v>13016387</v>
      </c>
      <c r="C9" s="6" t="n">
        <v>11298239</v>
      </c>
      <c r="D9" s="6" t="n">
        <v>112982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21:59:19Z</dcterms:created>
  <dcterms:modified xmlns:dcterms="http://purl.org/dc/terms/" xmlns:xsi="http://www.w3.org/2001/XMLSchema-instance" xsi:type="dcterms:W3CDTF">2021-02-12T21:59:19Z</dcterms:modified>
</cp:coreProperties>
</file>